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Conversion from IFRS to US GAAP" sheetId="11" state="visible" r:id="rId11"/>
    <sheet xmlns:r="http://schemas.openxmlformats.org/officeDocument/2006/relationships" name="Asset Acquisitions and Sales" sheetId="12" state="visible" r:id="rId12"/>
    <sheet xmlns:r="http://schemas.openxmlformats.org/officeDocument/2006/relationships" name="Inventory" sheetId="13" state="visible" r:id="rId13"/>
    <sheet xmlns:r="http://schemas.openxmlformats.org/officeDocument/2006/relationships" name="Investments in Equity and Marke" sheetId="14" state="visible" r:id="rId14"/>
    <sheet xmlns:r="http://schemas.openxmlformats.org/officeDocument/2006/relationships" name="Intangible assets" sheetId="15" state="visible" r:id="rId15"/>
    <sheet xmlns:r="http://schemas.openxmlformats.org/officeDocument/2006/relationships" name="Property, Plant &amp; Equipment, Ne" sheetId="16" state="visible" r:id="rId16"/>
    <sheet xmlns:r="http://schemas.openxmlformats.org/officeDocument/2006/relationships" name="Mineral Rights and Properties" sheetId="17" state="visible" r:id="rId17"/>
    <sheet xmlns:r="http://schemas.openxmlformats.org/officeDocument/2006/relationships" name="Sale of Minority Interest in Al" sheetId="18" state="visible" r:id="rId18"/>
    <sheet xmlns:r="http://schemas.openxmlformats.org/officeDocument/2006/relationships" name="Asset Retirement Obligations an" sheetId="19" state="visible" r:id="rId19"/>
    <sheet xmlns:r="http://schemas.openxmlformats.org/officeDocument/2006/relationships" name="Commitments and Contingencies" sheetId="20" state="visible" r:id="rId20"/>
    <sheet xmlns:r="http://schemas.openxmlformats.org/officeDocument/2006/relationships" name="Fair Value" sheetId="21" state="visible" r:id="rId21"/>
    <sheet xmlns:r="http://schemas.openxmlformats.org/officeDocument/2006/relationships" name="Stockholders' Equity" sheetId="22" state="visible" r:id="rId22"/>
    <sheet xmlns:r="http://schemas.openxmlformats.org/officeDocument/2006/relationships" name="Share-based Compensation and Wa" sheetId="23" state="visible" r:id="rId23"/>
    <sheet xmlns:r="http://schemas.openxmlformats.org/officeDocument/2006/relationships" name="Debt" sheetId="24" state="visible" r:id="rId24"/>
    <sheet xmlns:r="http://schemas.openxmlformats.org/officeDocument/2006/relationships" name="Related Party Transactions" sheetId="25" state="visible" r:id="rId25"/>
    <sheet xmlns:r="http://schemas.openxmlformats.org/officeDocument/2006/relationships" name="Income Taxes" sheetId="26" state="visible" r:id="rId26"/>
    <sheet xmlns:r="http://schemas.openxmlformats.org/officeDocument/2006/relationships" name="Segments"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Conversion from IFRS to US GA_2" sheetId="36" state="visible" r:id="rId36"/>
    <sheet xmlns:r="http://schemas.openxmlformats.org/officeDocument/2006/relationships" name="Asset Acquisitions and Sales (T" sheetId="37" state="visible" r:id="rId37"/>
    <sheet xmlns:r="http://schemas.openxmlformats.org/officeDocument/2006/relationships" name="Inventory (Tables)" sheetId="38" state="visible" r:id="rId38"/>
    <sheet xmlns:r="http://schemas.openxmlformats.org/officeDocument/2006/relationships" name="Investments in Equity and Mar_2" sheetId="39" state="visible" r:id="rId39"/>
    <sheet xmlns:r="http://schemas.openxmlformats.org/officeDocument/2006/relationships" name="Intangible assets (Tables)" sheetId="40" state="visible" r:id="rId40"/>
    <sheet xmlns:r="http://schemas.openxmlformats.org/officeDocument/2006/relationships" name="Property, Plant &amp; Equipment, _2" sheetId="41" state="visible" r:id="rId41"/>
    <sheet xmlns:r="http://schemas.openxmlformats.org/officeDocument/2006/relationships" name="Mineral Rights and Properties (" sheetId="42" state="visible" r:id="rId42"/>
    <sheet xmlns:r="http://schemas.openxmlformats.org/officeDocument/2006/relationships" name="Sale of Minority Interest in _2" sheetId="43" state="visible" r:id="rId43"/>
    <sheet xmlns:r="http://schemas.openxmlformats.org/officeDocument/2006/relationships" name="Asset Retirement Obligations _2" sheetId="44" state="visible" r:id="rId44"/>
    <sheet xmlns:r="http://schemas.openxmlformats.org/officeDocument/2006/relationships" name="Commitment and Contingencies (T" sheetId="45" state="visible" r:id="rId45"/>
    <sheet xmlns:r="http://schemas.openxmlformats.org/officeDocument/2006/relationships" name="Fair Value (Tables)" sheetId="46" state="visible" r:id="rId46"/>
    <sheet xmlns:r="http://schemas.openxmlformats.org/officeDocument/2006/relationships" name="Stockholders' Equity (Tables)" sheetId="47" state="visible" r:id="rId47"/>
    <sheet xmlns:r="http://schemas.openxmlformats.org/officeDocument/2006/relationships" name="Share-based Compensation and _2" sheetId="48" state="visible" r:id="rId48"/>
    <sheet xmlns:r="http://schemas.openxmlformats.org/officeDocument/2006/relationships" name="Related Party Transactions (Tab" sheetId="49" state="visible" r:id="rId49"/>
    <sheet xmlns:r="http://schemas.openxmlformats.org/officeDocument/2006/relationships" name="Income Taxes (Tables)" sheetId="50" state="visible" r:id="rId50"/>
    <sheet xmlns:r="http://schemas.openxmlformats.org/officeDocument/2006/relationships" name="Quarterly Financial Data (Una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Conversion from IFRS to US GA_3" sheetId="54" state="visible" r:id="rId54"/>
    <sheet xmlns:r="http://schemas.openxmlformats.org/officeDocument/2006/relationships" name="Conversion from IFRS to US GA_4" sheetId="55" state="visible" r:id="rId55"/>
    <sheet xmlns:r="http://schemas.openxmlformats.org/officeDocument/2006/relationships" name="Asset Acquisitions and Sales - " sheetId="56" state="visible" r:id="rId56"/>
    <sheet xmlns:r="http://schemas.openxmlformats.org/officeDocument/2006/relationships" name="Asset Acquisitions and Sales _2" sheetId="57" state="visible" r:id="rId57"/>
    <sheet xmlns:r="http://schemas.openxmlformats.org/officeDocument/2006/relationships" name="Inventory - Narrative (Details)" sheetId="58" state="visible" r:id="rId58"/>
    <sheet xmlns:r="http://schemas.openxmlformats.org/officeDocument/2006/relationships" name="Inventory - Summary of Inventor" sheetId="59" state="visible" r:id="rId59"/>
    <sheet xmlns:r="http://schemas.openxmlformats.org/officeDocument/2006/relationships" name="Investments in Equity and Mar_3" sheetId="60" state="visible" r:id="rId60"/>
    <sheet xmlns:r="http://schemas.openxmlformats.org/officeDocument/2006/relationships" name="Investments in Equity and Mar_4" sheetId="61" state="visible" r:id="rId61"/>
    <sheet xmlns:r="http://schemas.openxmlformats.org/officeDocument/2006/relationships" name="Intangible assets - Finite and " sheetId="62" state="visible" r:id="rId62"/>
    <sheet xmlns:r="http://schemas.openxmlformats.org/officeDocument/2006/relationships" name="Intangible assets - Narrative (" sheetId="63" state="visible" r:id="rId63"/>
    <sheet xmlns:r="http://schemas.openxmlformats.org/officeDocument/2006/relationships" name="Intangible assets - Estimated F" sheetId="64" state="visible" r:id="rId64"/>
    <sheet xmlns:r="http://schemas.openxmlformats.org/officeDocument/2006/relationships" name="Property, Plant &amp; Equipment, _3" sheetId="65" state="visible" r:id="rId65"/>
    <sheet xmlns:r="http://schemas.openxmlformats.org/officeDocument/2006/relationships" name="Property, Plant &amp; Equipment, _4" sheetId="66" state="visible" r:id="rId66"/>
    <sheet xmlns:r="http://schemas.openxmlformats.org/officeDocument/2006/relationships" name="Mineral Rights and Properties -" sheetId="67" state="visible" r:id="rId67"/>
    <sheet xmlns:r="http://schemas.openxmlformats.org/officeDocument/2006/relationships" name="Mineral Rights and Properties_2" sheetId="68" state="visible" r:id="rId68"/>
    <sheet xmlns:r="http://schemas.openxmlformats.org/officeDocument/2006/relationships" name="Sale of Minority Interest in _3" sheetId="69" state="visible" r:id="rId69"/>
    <sheet xmlns:r="http://schemas.openxmlformats.org/officeDocument/2006/relationships" name="Sale of Minority Interest in _4" sheetId="70" state="visible" r:id="rId70"/>
    <sheet xmlns:r="http://schemas.openxmlformats.org/officeDocument/2006/relationships" name="Asset Retirement Obligations _3" sheetId="71" state="visible" r:id="rId71"/>
    <sheet xmlns:r="http://schemas.openxmlformats.org/officeDocument/2006/relationships" name="Asset Retirement Obligations _4" sheetId="72" state="visible" r:id="rId72"/>
    <sheet xmlns:r="http://schemas.openxmlformats.org/officeDocument/2006/relationships" name="Commitment and Contingencies - " sheetId="73" state="visible" r:id="rId73"/>
    <sheet xmlns:r="http://schemas.openxmlformats.org/officeDocument/2006/relationships" name="Commitments and Contingencies -" sheetId="74" state="visible" r:id="rId74"/>
    <sheet xmlns:r="http://schemas.openxmlformats.org/officeDocument/2006/relationships" name="Fair Value - Narrative (Details" sheetId="75" state="visible" r:id="rId75"/>
    <sheet xmlns:r="http://schemas.openxmlformats.org/officeDocument/2006/relationships" name="Fair Value - Schedule of Fair V" sheetId="76" state="visible" r:id="rId76"/>
    <sheet xmlns:r="http://schemas.openxmlformats.org/officeDocument/2006/relationships" name="Stockholders' Equity - Narrativ" sheetId="77" state="visible" r:id="rId77"/>
    <sheet xmlns:r="http://schemas.openxmlformats.org/officeDocument/2006/relationships" name="Stockholders' Equity - Weighted" sheetId="78" state="visible" r:id="rId78"/>
    <sheet xmlns:r="http://schemas.openxmlformats.org/officeDocument/2006/relationships" name="Stockholders' Equity - Warrant " sheetId="79" state="visible" r:id="rId79"/>
    <sheet xmlns:r="http://schemas.openxmlformats.org/officeDocument/2006/relationships" name="Stockholders' Equity - Share Pu" sheetId="80" state="visible" r:id="rId80"/>
    <sheet xmlns:r="http://schemas.openxmlformats.org/officeDocument/2006/relationships" name="Stockholders' Equity - Weight_2" sheetId="81" state="visible" r:id="rId81"/>
    <sheet xmlns:r="http://schemas.openxmlformats.org/officeDocument/2006/relationships" name="Share-based Compensation and _3" sheetId="82" state="visible" r:id="rId82"/>
    <sheet xmlns:r="http://schemas.openxmlformats.org/officeDocument/2006/relationships" name="Share-based Compensation and _4" sheetId="83" state="visible" r:id="rId83"/>
    <sheet xmlns:r="http://schemas.openxmlformats.org/officeDocument/2006/relationships" name="Share-based Compensation and _5" sheetId="84" state="visible" r:id="rId84"/>
    <sheet xmlns:r="http://schemas.openxmlformats.org/officeDocument/2006/relationships" name="Share-based Compensation and _6" sheetId="85" state="visible" r:id="rId85"/>
    <sheet xmlns:r="http://schemas.openxmlformats.org/officeDocument/2006/relationships" name="Share-based Compensation and _7" sheetId="86" state="visible" r:id="rId86"/>
    <sheet xmlns:r="http://schemas.openxmlformats.org/officeDocument/2006/relationships" name="Debt (Details)" sheetId="87" state="visible" r:id="rId87"/>
    <sheet xmlns:r="http://schemas.openxmlformats.org/officeDocument/2006/relationships" name="Related Party Transactions - Am" sheetId="88" state="visible" r:id="rId88"/>
    <sheet xmlns:r="http://schemas.openxmlformats.org/officeDocument/2006/relationships" name="Related Party Transactions - _2" sheetId="89" state="visible" r:id="rId89"/>
    <sheet xmlns:r="http://schemas.openxmlformats.org/officeDocument/2006/relationships" name="Income Taxes - Summary of Incom" sheetId="90" state="visible" r:id="rId90"/>
    <sheet xmlns:r="http://schemas.openxmlformats.org/officeDocument/2006/relationships" name="Income Taxes - Effective Income" sheetId="91" state="visible" r:id="rId91"/>
    <sheet xmlns:r="http://schemas.openxmlformats.org/officeDocument/2006/relationships" name="Income Taxes - Deferred Tax Ass" sheetId="92" state="visible" r:id="rId92"/>
    <sheet xmlns:r="http://schemas.openxmlformats.org/officeDocument/2006/relationships" name="Income Taxes - Narrative (Detai" sheetId="93" state="visible" r:id="rId93"/>
    <sheet xmlns:r="http://schemas.openxmlformats.org/officeDocument/2006/relationships" name="Segments - Narrative (Details)" sheetId="94" state="visible" r:id="rId94"/>
    <sheet xmlns:r="http://schemas.openxmlformats.org/officeDocument/2006/relationships" name="Quarterly Financial Data (Una_3"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0.0000_);(#,##0.00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489</t>
        </is>
      </c>
      <c r="C9" s="4" t="inlineStr">
        <is>
          <t xml:space="preserve"> </t>
        </is>
      </c>
      <c r="D9" s="4" t="inlineStr">
        <is>
          <t xml:space="preserve"> </t>
        </is>
      </c>
    </row>
    <row r="10">
      <c r="A10" s="4" t="inlineStr">
        <is>
          <t>Entity Registrant Name</t>
        </is>
      </c>
      <c r="B10" s="4" t="inlineStr">
        <is>
          <t>ENCORE ENERGY CORP.</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Address, Address Line One</t>
        </is>
      </c>
      <c r="B12" s="4" t="inlineStr">
        <is>
          <t>101</t>
        </is>
      </c>
      <c r="C12" s="4" t="inlineStr">
        <is>
          <t xml:space="preserve"> </t>
        </is>
      </c>
      <c r="D12" s="4" t="inlineStr">
        <is>
          <t xml:space="preserve"> </t>
        </is>
      </c>
    </row>
    <row r="13">
      <c r="A13" s="4" t="inlineStr">
        <is>
          <t>Entity Address, Address Line Two</t>
        </is>
      </c>
      <c r="B13" s="4" t="inlineStr">
        <is>
          <t>N. Shoreline Blvd</t>
        </is>
      </c>
      <c r="C13" s="4" t="inlineStr">
        <is>
          <t xml:space="preserve"> </t>
        </is>
      </c>
      <c r="D13" s="4" t="inlineStr">
        <is>
          <t xml:space="preserve"> </t>
        </is>
      </c>
    </row>
    <row r="14">
      <c r="A14" s="4" t="inlineStr">
        <is>
          <t>Entity Address, Address Line Three</t>
        </is>
      </c>
      <c r="B14" s="4" t="inlineStr">
        <is>
          <t>Suite 450</t>
        </is>
      </c>
      <c r="C14" s="4" t="inlineStr">
        <is>
          <t xml:space="preserve"> </t>
        </is>
      </c>
      <c r="D14" s="4" t="inlineStr">
        <is>
          <t xml:space="preserve"> </t>
        </is>
      </c>
    </row>
    <row r="15">
      <c r="A15" s="4" t="inlineStr">
        <is>
          <t>Entity Address, City or Town</t>
        </is>
      </c>
      <c r="B15" s="4" t="inlineStr">
        <is>
          <t>Corpus Christi</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8401</t>
        </is>
      </c>
      <c r="C17" s="4" t="inlineStr">
        <is>
          <t xml:space="preserve"> </t>
        </is>
      </c>
      <c r="D17" s="4" t="inlineStr">
        <is>
          <t xml:space="preserve"> </t>
        </is>
      </c>
    </row>
    <row r="18">
      <c r="A18" s="4" t="inlineStr">
        <is>
          <t>City Area Code</t>
        </is>
      </c>
      <c r="B18" s="4" t="inlineStr">
        <is>
          <t>361</t>
        </is>
      </c>
      <c r="C18" s="4" t="inlineStr">
        <is>
          <t xml:space="preserve"> </t>
        </is>
      </c>
      <c r="D18" s="4" t="inlineStr">
        <is>
          <t xml:space="preserve"> </t>
        </is>
      </c>
    </row>
    <row r="19">
      <c r="A19" s="4" t="inlineStr">
        <is>
          <t>Local Phone Number</t>
        </is>
      </c>
      <c r="B19" s="4" t="inlineStr">
        <is>
          <t>239-5449</t>
        </is>
      </c>
      <c r="C19" s="4" t="inlineStr">
        <is>
          <t xml:space="preserve"> </t>
        </is>
      </c>
      <c r="D19" s="4" t="inlineStr">
        <is>
          <t xml:space="preserve"> </t>
        </is>
      </c>
    </row>
    <row r="20">
      <c r="A20" s="4" t="inlineStr">
        <is>
          <t>Title of 12(b) Security</t>
        </is>
      </c>
      <c r="B20" s="4" t="inlineStr">
        <is>
          <t>Common Shares, no par value</t>
        </is>
      </c>
      <c r="C20" s="4" t="inlineStr">
        <is>
          <t xml:space="preserve"> </t>
        </is>
      </c>
      <c r="D20" s="4" t="inlineStr">
        <is>
          <t xml:space="preserve"> </t>
        </is>
      </c>
    </row>
    <row r="21">
      <c r="A21" s="4" t="inlineStr">
        <is>
          <t>Trading Symbol</t>
        </is>
      </c>
      <c r="B21" s="4" t="inlineStr">
        <is>
          <t>EU</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26800000</v>
      </c>
    </row>
    <row r="34">
      <c r="A34" s="4" t="inlineStr">
        <is>
          <t>Entity Common Stock, Shares Outstanding</t>
        </is>
      </c>
      <c r="B34" s="4" t="inlineStr">
        <is>
          <t xml:space="preserve"> </t>
        </is>
      </c>
      <c r="C34" s="6" t="n">
        <v>186261281</v>
      </c>
      <c r="D34" s="4" t="inlineStr">
        <is>
          <t xml:space="preserve"> </t>
        </is>
      </c>
    </row>
    <row r="35">
      <c r="A35" s="4" t="inlineStr">
        <is>
          <t>Documents Incorporated by Reference</t>
        </is>
      </c>
      <c r="B35" s="4" t="inlineStr">
        <is>
          <t>Certain information required for Part III of this Annual report on Form 10-K is incorporated by reference to the registrant’s definitive proxy statement for the 2025 Annual Meeting of Shareholders.</t>
        </is>
      </c>
      <c r="C35" s="4" t="inlineStr">
        <is>
          <t xml:space="preserve"> </t>
        </is>
      </c>
      <c r="D35" s="4" t="inlineStr">
        <is>
          <t xml:space="preserve"> </t>
        </is>
      </c>
    </row>
    <row r="36">
      <c r="A36" s="4" t="inlineStr">
        <is>
          <t>Entity Central Index Key</t>
        </is>
      </c>
      <c r="B36" s="4" t="inlineStr">
        <is>
          <t>000150088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s a non-U.S. company listed on the NASDAQ, the Company historically met the definition of a foreign private issuer (“FPI”) as defined by the United States Securities and Exchange Commission (“SEC”). As such, the Company prepared consolidated financial statements in accordance with International Financial Reporting Standards as issued by the International Accounting Standards Board (“IFRS”). As of January 1, 2025, the Company has become a U.S. Domestic Issuer. Upon becoming a U. S. Domestic Issuer, and including the report herein, the Company has prepared its consolidated financial statements in accordance with United States Generally Accepted Accounting Principles (“U.S. GAAP”) effective with the preparation of these financial statements as of and for the year ended December 31, 2024. For the year ended December 31, 2024, the Company has therefore retrospectively adopted U.S. GAAP. The consolidated financial statements of the Company have been prepared in accordance with U.S. GAAP for all periods presented. Comparative figures, which were previously prepared in accordance with IFRS, have been adjusted as required to be compliant with the Corporation’s accounting policies under U.S. GAAP. These financial statements are presented in thousands of United States dollars. All inter-company transactions and balances have been eliminated upon consolidation. There are certain disclosures where the Company discloses the amount in Canadian Dollar (“CAD”), as this is the currency in which the instrument is denominated in. Principles of Consolidation These financial statements incorporate the financial statements of the Company and its controlled subsidiaries. We consolidate entities that we control due to ownership of a majority voting interest and we consolidate variable interest entities (VIEs) when we are the primary beneficiary. All intercompany transactions and balances have been eliminated. The Company has a 70% interest in the Alta Mesa project with Boss Energy Limited (“Boss” or “Boss Energy”). The Company retained control after Boss acquired their interest. Alta Mesa is considered a variable interest entity (“VIE”), with the Company being considered the primary beneficiary. As a result, the Company consolidates the operations of Alta Mesa with an offsetting non-controlling interest being recorded. Refer to Note 10 for more information related to the Boss transaction. Non-controlling interests represent the portion of their equity which is not attributable, directly or indirectly, to the Company. These amounts are required to be reported as equity instead of as a liability on the consolidated balance sheet. Financial Accounting Standards Board (the “FASB”) Accounting Standard Codification (“ASC”) Topic 810, Consolidation requires net income or loss from non-controlling interests to be shown separately on the consolidated statements of operations. Segments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has one operating segment and one reportable segment. This reportable segment relates to uranium extraction, recovery and sales of uranium from mineral properties along with the exploration, permitting and evaluation of uranium properties in the United States. The CODM assesses financial performance and decides how to allocate resources based on performance of the mineral properties and the sale of Uranium. Mineral Rights and Properties We have established the existence of mineralized materials for certain uranium projects, including our Rosita and Alta Mesa Projects (collectively, the “ISR Mines Projects”). We have not established proven or probable reserves, as defined by S-K 1300, through the completion of a “final” or “bankable” feasibility study for any of the uranium projects we operate, including our ISR Mines Projects. Furthermore, we currently have no plans to establish proven or probable reserves for any of our uranium projects for which we plan on utilizing in-situ recovery (“ISR”) mining, such as our ISR Mines Projects. As a result, and despite the fact that we commenced extraction of mineralized materials at our ISR Mines Projects, we remain an Exploration Stage company, as defined by the SEC, and will continue to remain as an Exploration Stage company until such time proven or probable reserves have been established.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 When the Company starts to extract mineral materials at our ISR Mines Projects, the capitalized costs are depleted over estimated mineral resources using the units-of-production method. Depletion costs are included in cost of sales in the consolidated statement of operations. Use of Estimates The preparation of financial statements in conformity with U.S. GAAP requires management to make judgments, estimates and assumptions that affect the reported amount of assets and liabilities and disclosure of contingent assets and liabilities at the date of the financial statements and the reported revenues and expenses during the reported periods. Areas requiring significant judgements, estimates and assumptions include the valuation of acquired mineral rights and properties and equity-accounted investments, existence of impairment indicators for the Company’s long-lived assets, valuation and measurement of impairment losses on mineral rights and properties, valuation of asset retirement obligations, and valuation of stock options, share purchase warrants and share-based compensation. Other areas requiring estimates include allocations of expenditures to inventories, depletion and amortization of mineral rights and properties and depreciation of property, plant and equipment. Actual results could differ significantly from those estimates and assumptions. Asset Acquisitions The Company performs a screen test as required under U.S. GAAP to determine whether a transaction is an asset acquisition under FASB ASC Topic 805, Business Combination . If substantially all of the fair value of gross assets acquired is concentrated in a single identifiable asset (or a group of similar identifiable assets), the assets acquired would not represent a business and we account for the acquisition as an asset acquisition. In addition, when an acquisition does not meet the definition of a business combination as the acquired entity does not have an input and a substantive process that together significantly contribute to the ability to create outputs, we also account for the acquisition as an asset acquisition. In an asset acquisition, any direct acquisition-related transaction costs are capitalized as part of the purchase consideration. Deferred taxes are recorded on temporary book/tax differences in an asset acquisition using the simultaneous equations method and adjusting the assigned value of the non-monetary assets acquired to include the deferred tax liability. There is no goodwill recorded, with any excess purchase price being allocated on a pro-rata basis to the acquired assets based on their relative fair values. Foreign Currency These financial statements are presented in U.S. dollars, unless otherwise specified. The functional currency of enCore Energy Corp. is the Canadian dollar. The functional currency of the Company’s subsidiaries is the U.S. Dollar based on the currency of the primary economic environment in which these subsidiaries operate.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period in which they arise, except where deferred in equity as a qualifying cash flow or net investment hedge. Exchange differences arising on the translation of non-monetary items are recognized in other comprehensive loss in the consolidated statements of comprehensive loss to the extent that gains and losses arising on those non-monetary items are also recognized in other comprehensive loss. When the non-monetary gain or loss is recognized in profit or loss, the exchange component is also recognized in profit or loss. On consolidation, the parent Company’s financial statements are translated into the presentation currency, being the U.S. dollar. Assets and liabilities are translated at the period-end exchange rate. Income and expenses are translated at the average exchange rate for the period in which they arise. Exchange differences are recognized in accumulated comprehensive loss as a separate component within equity. Cash, Cash Equivalents and Restricted Cash Cash and cash equivalents consist of bank deposits and term deposits with an original maturity of three months or less. Restricted cash is excluded from cash and cash equivalents and is included in long-term assets. Restricted cash relates to collateralization of its performance obligations with an unrelated third party, also known as performance bonds. These funds are not available for the payment of general corporate obligations. The performance bonds are required for future restoration and reclamation obligations related to the Company’s operations. Refer to Note 11 – Asset Retirement Obligations and Restricted Cash. Inventories Inventories are uranium concentrates and converted products including chemicals and are measured at the lower of cost and net realizable value. The cost of converted products and uranium concentrates is based on the first in first out (FIFO) method. Cost includes direct materials, direct labor and operational overhead expenses. Net realizable value is the estimated selling price in the ordinary course of business, less the estimated costs of completion and selling expenses. Consumable supplies and spares are valued at the lower of cost or replacement value. Marketable Securities Marketable equity securities consist of investments in publicly traded equity securities. The Company classifies and accounts for its marketable equity securities as available-for-sale. Subsequent to initial recognition, marketable equity securities are measured at fair value and changes therein are recognized as a component of other income (loss) in the consolidated statements of operations. Equity Method Investments Investments in an entity in which our ownership is greater than 20% but less than 50%, a 50/50 joint venture which the Company does not have control, or an entity where other facts and circumstances indicate that we have the ability to exercise significant influence over its operating and financing policies, are accounted for using the equity method in accordance with FASB ASC Topic 323, Investments – Equity Method and Joint Ventures . The Company accounts for equity method investments over which the Company exerts significant influence, but not control, over the financial and operating policies through the fair value option of FASB ASC Topic 825, Financial Instruments . The fair value of the investee’s common shares is measured based on its closing market price. Subsequent to initial recognition, equity method investments are measured at fair value and changes therein are recognized as a component of other income (loss) in the consolidated statements of operations. Property, Plant and Equipment Property, plant and equipment is measured at cost, less accumulated depreciation. Useful lives are based on the Company’s estimate at the date of acquisition and are depreciated straight-line as follows for each class of assets: Category Range Uranium Plant 15-25 years Other Property Plant and Equipment 3-5 years Software 2-3 years Furniture 3-5 years Buildings 10-40 years Intangible Assets Intangible assets consist of a data access agreement and data purchases, which are definite- and indefinite-lived assets, respectively. Definite-lived intangible assets are amortized over 14 years on a straight-line basis. The Company reviews its definite-lived intangible assets for impairment when impairment indicators exist. When impairment indicators exist, the Company determines if the carrying value of its definite-lived intangible assets or asset groups exceeds the related undiscounted future cash flows. In cases where the carrying value exceeds the undiscounted future cash flows, the carrying value is written down to fair value. Fair value is determined using a discounted cash flow analysis. The Company assesses its indefinite-lived intangible assets for impairment periodically to determine if any adverse conditions exist that would indicate impairment or when impairment indicators exist. The Company assesses its indefinite-lived intangible assets for impairment at least annually by comparing the fair value of the indefinite-lived intangible assets to their carrying value. There were no indicators of impairment as of December 31, 2024, 2023 or 2022. Impairment of Long-lived Assets The Company reviews and evaluates its long-lived assets for impairment when events or changes in circumstances indicate that the related carrying amounts may not be recoverable. Mineral rights and properties and mining properties are monitored for impairment based on factors such as uranium prices, government regulations, our continued right to explore the area, exploration reports, assays, technical reports, drill results and its continued plans to fund exploration and development programs on the property. On each reporting date, the Company conducts a review of potential triggering events for all its mineral rights and properties and mining properties. When events or changes in circumstances indicate that the related carrying amounts may not be recoverable, the Company carries out a review and evaluation of its long-lived assets in accordance with its accounting policy. Impairment losses are recognized as part of operating losses in the consolidated statement of operations. Recoverability is measured by comparing the undiscounted future net cash flows to the net book value. When the net book value exceeds future net undiscounted cash flows, the fair value is compared to the net book value and an impairment loss may be measured and recorded based on the excess of the net book value over fair value. Fair value for mineral rights and properties prior to extraction is based on combined approach of a discounted cash flow analysis and a market approach. Future cash flows are estimated based on quantities of recoverable mineralized material, expected uranium or Rare Earth Elements (“REE”) prices (considering current and historical prices, trends and estimates), production levels, operating costs, capital requirements and reclamation costs, all based on life-of-mine plans.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uranium prices, production levels, costs and capital are each subject to significant risks and uncertainties. There were no indicators of impairment for long-lived assets as of December 31, 2024 or 2023 or 2022. Operating Leases The Company accounts for office leases under FASB ASC Topic 842, Leases , which requires leases to be recognized as assets and liabilities on the balance sheet for the rights and obligations created by all leases with terms of more than 12 months. The Company recognizes in the balance sheet a liability to make lease payments (the lease liability) and the right-of-use asset representing the right to the underlying asset for the lease term. For leases with a term of twelve months or less, the Company has made an accounting policy election by class of underlying asset not to recognize lease assets and lease liabilities. The office leases all meet the definition of an operating lease. Income Taxes The Company uses the asset and liability method of accounting for income taxes. Under this method, deferred income tax assets and liabilities are record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Company records a valuation allowance to reduce deferred income tax assets to the amount that is believed more likely than not to be realized. When the Company concludes that all or part of the deferred income tax assets are not realizable in the future, the Company makes an adjustment to the valuation allowance that is charged to income tax expense in the period such determination is made. Asset Retirement Obligations Various federal and state mining laws and regulations require our Company to reclaim the surface areas and restore underground water quality to the pre-existing quality or class of use after the completion of mining. We recognize the present value of the future restoration and remediation costs as an asset retirement obligation in the period in which we incur an obligation associated with the retirement of tangible long-lived assets that result from the acquisition, construction, development and/or normal use of the assets. Asset retirement obligations consist of estimated final well closure, plant and equipment decommissioning and removal and environmental remediation costs to be incurred by our Company in the future. The asset retirement obligation is estimated based on the current costs escalated at an inflation rate and discounted at a credit adjusted risk-free rate at inception. The asset retirement obligations are capitalized as part of the costs of the underlying assets and amortized over their remaining useful life. The asset retirement obligations are accreted to an undiscounted value until they are settled. The accretion expenses are charged to earnings and the actual retirement costs are recorded against the asset retirement obligations when incurred. Share-based Compensation We measure share-based awards, typically options, at fair value on the date of the grant and expense the awards over the requisite service period of employees, brokers or consultants. The fair value of these stock options is measured at the grant date using the Black-Scholes option pricing model. The share-based awards are equity-classified. Share-based compensation expense related to awards with only service conditions having a graded vesting schedule is recorded on a straight-line basis over the requisite service period for each separately vesting portion of the award as if the award were, in substance, multiple awards, while expense for all other awards are recognized on a straight-line basis. The Company’s estimates may be impacted by certain variables including, but not limited to, stock price volatility, employee stock option exercise behaviors, additional stock option grants, the Company’s performance and related tax impacts. Warrants Warrants that are issued with shares issued have the proceeds allocated between the shares and the warrants based on their relative fair value. The fair value of the warrants is measured at the grant date using the Black-Scholes option pricing model. The fair value of the shares granted is based on the respective share’s publicly-traded market price. Warrants issued to brokers are measured at their fair value on the vesting date. The fair value of stock options and warrants issued to brokers are estimated using the Black-Scholes option pricing model. Financial Instruments Financial assets and liabilities are recognized when the Company becomes a party to the contractual provisions of the instrument. Financial assets and liabilities are recognized when the rights to receive or obligation to pay cash flows from the assets or liabilities have expired or been settled or have been transferred and the Company has transferred substantially all risks and rewards of ownership. The Company classifies its financial instruments in the following categories: at fair value through profit and loss (“FVTPL”), at fair value through other comprehensiv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 instrument basis) to designate them at FVTOCI. Financial liabilities are measured at amortized cost, unless they are required to be measured at FVTPL (such as instruments held for trading or derivatives) or the Company has opted to measure them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consolidated statements of loss in the period in which they arise. Revenue Recognition and Trade Receivables Our revenues are primarily derived from the sale of uranium that we either purchased from a third-party or recovered and extracted from the Company’s mining properties. The Company's sales of uranium are derived from contracts with major U.S utility companies. Revenue is recognized when delivery is evidenced by book transfer at the conversion facility. The sales contracts specify the quantity to be delivered, the price, payment terms and the year of the delivery. There is no variable consideration. Under these contracts, each delivery product transferred to the customer represents a separate performance obligation; therefore, future quantities are wholly unsatisfied and disclosure of the transaction price allocated to remaining performance obligations is not required. Under the Company's uranium contracts, it invoices customers after the performance obligations have been satisfied, at which point the Company has an enforceable right to payment. Accordingly, the Company’s uranium contracts do not give rise to contract assets or liabilities. Trade accounts receivable are recorded at the invoiced amount and do not bear interest. The Company evaluates its estimate of expected credit losses based on historical experience and current and forecasted future economic conditions for each portfolio of customers. As of December 31, 2024 and 2023, the Company did not have an allowance for expected credit losses for trade accounts receivable. As of December 31, 2024 and 2023, the Company did not have receivables from contracts with customers. Earnings/(loss) per Share Basic earnings or loss per share includes no potential dilution and is computed by dividing the earnings or loss attributable to common stockholders by the weighted-average number of common shares outstanding for the period. Diluted earnings or loss per share reflects the potential dilution of securities that could share in the earnings or loss of our Company. Dilutive securities are excluded from the calculation of our diluted weighted average common shares outstanding if their effect would be anti-dilutive based on the treasury stock method or due to a net loss from continuing operations. Non-controlling Interests Non-controlling interests are measured at their proportionate share of the acquiree’s identifiable net assets at the acquisition date and are adjusted at each reporting date for the net income (loss) attributable to that non-controlling interest during that period. The difference between the cash received and the proportionate share of the acquiree’s identifiable net assets is attributed to additional paid-in-capital. Recently Issued Accounting Standards Recently Adopted Accounting Standards In November 2023, the FASB issued ASU 2023-07, Segment Reporting (Topic 280)-Improvements to Reportable Segment Disclosures. The ASU enhances disclosure of significant segment expenses by requiring disclosure of significant segment expenses regularly provided to the chief operating decision maker, extend certain annual disclosures to interim periods, and permits more than one measure of segment profit or loss to be reported under certain conditions. The amendments are effective for the Company in years beginning after December 15, 2023, and interim periods within years beginning after December 15, 2024. Early adoption of the ASU is permitted, including adoption in any interim period for which financial statements have not been issued. The Company adopted this effective January 1, 2024. The Company expanded its segment disclosure. Recently Issued Accounting Standards Not Yet Adopted In December 2023, the FASB issued ASU 2023-09, Income Taxes (Topic 740)-Improvements to Income Tax Disclosures. The ASU requires additional quantitative and qualitative income tax disclosures to allow readers of the consolidated financial statements to assess how the Company’s operations, related tax risks and tax planning affect its tax rate and prospects for future cash flows. For public business entities, the ASU is effective for annual periods beginning after December 15, 2024. The Company is currently evaluating the impact of adopting this ASU on its consolidated financial statements and disclosures but does not expect that it will have a material impact on the Company. The Company will elect to adopt this prospectively when adopted. On March 21, 2024, the FASB issued ASU 2024-01, Compensation—Stock Compensation (Topic 718): Scope Application of Profits Interest and Similar Awards, which clarifies how an entity determines whether a profits interest or similar award (hereafter a “profits interest award”) is (1) within the scope of ASC 718 or (2) not a share-based payment arrangement and therefore within the scope of other guidance. This ASU will be effective for annual periods beginning after December 15, 2024, and interim periods within those annual periods. The Company anticipates that it will not have a material impact on the Company. In March 2024, the FASB issued ASU 2024-02, Codification Improvements - Amendments to Remove References to the Concepts Statements. This ASU contains amendments to the Codification that removes references to various FASB Concepts Statements. The effort facilitates Codification updates for technical corrections such as conforming amendments, clarifications to guidance, simplifications to wording or the structure of guidance and other minor improvements. While the amendments are not expected to result in significant changes for most entities, the FASB provided transition guidance since some entities could be affected. This ASU will be effective for fiscal years beginning after December 15, 2024, with early adop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sion from IFRS to US GAAP</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Conversion from IFRS to US GAAP</t>
        </is>
      </c>
      <c r="B4" s="4" t="inlineStr">
        <is>
          <t xml:space="preserve">Conversion from IFRS to U.S. GAAP As part of the U.S. Domestication, the Company has retrospectively converted its Consolidated Financial Statements from IFRS to U.S. GAAP. Refer to Note 1 for additional details. The significant differences between IFRS and U.S. GAAP as they relate to these financial statements are as follows: {a} Exploration and Development Costs Under IFRS, the Company capitalized exploration and development costs related to the Company’s Mineral Properties. Under US GAAP, the Company is only eligible to capitalize costs related to the following for Mineral Properties: • Asset Acquisitions • Direct Development Costs after establishing proven/probable reserves. This requires obtaining a S-K 1300 that supports the existence of probable or proven mineral reserves. As of December 31, 2024, the Company’s S-K 1300s do not indicate proven/probable reserves. Therefore, the Company remains an Exploration Stage Issuer and is unable to capitalize development costs. Exploration costs, land lease costs and development costs are expensed as incurred for the years ended December 31, 2024, 2023 and 2022. {b} Income Taxes The Company recorded a deferred tax liability under U.S GAAP as a result of the Azarga asset acquisition. Under U.S GAAP, this requires book basis increase for the change in fair value. However, there is no tax basis bump related to the Azarga asset acquisition. This results in a difference that requires a deferred tax liability under U.S. GAAP ASC 740, Income Taxes. Under IFRS, this does not result in a deferred tax liability. {c} Share-based Compensation Under IFRS, the Company utilized the expected term for share-based compensation in the Black-Scholes valuation calculation. The Company under U.S. GAAP elected the simplified method for ‘vanilla’ stock options, as permitted by the SEC. This allows the average between the vesting period and the contractual period to be utilized for the expected term. {d} Investments in Uranium Under IFRS, the Company treated its purchases of uranium as investment property. Under IFRS, the Company adjusted its inventory to the fair market value as of each reporting period and upon sale, recorded the sale as a non-operating gain. Under U.S. GAAP, the Company treated its purchases of Uranium as inventory, which is held at the lower of carrying value and net realizable value. This resulted in reclassification of the income statement impacts to revenue and cost of goods sold and the deferral of gain/loss on the changes in the fair market value of uranium until the uranium was sold to customers. This impacted the consolidated statements of cash flows for the years ended December 31, 2023 and 2022, as the impacts from the decrease in the investment in uranium and the proceeds received from the sale were included as investing activity. For the year ended December 31, 2023, this would result in an increase in cash from operating activities of $5,576 and a decrease in cash from investing activities of $5,576. For the year ended December 31, 2022, this would result in an increase in cash from operating activities of $4,245 and a decrease in cash from investing activities of $4,245. {e} Warrants granted in Conjunction with Equity Financing Under IFRS, the Company allocated the proceeds received from warrants granted in conjunction with equity financing to common stock. Under U.S. GAAP, the proceeds received are required to be applied to the warrants and the share issuance based on their relative fair value. This results in a higher additional paid in capital balance upon the granting of the warrants than under IFRS and a lower amount attributed to common stock than under IFRS. The significant differences in the Consolidated Statements of Operations were as follows which show the (increase)/decrease to net loss during the period; Years Ended December 31, Note 2024 2023 2022 Net loss - IFRS $ (58,787) $ (20,175) $ (16,615) Revenue {d} - 22,148 4,245 Cost of goods sold {a},{d} 2,584 (19,573) (2,656) Mineral property expenditures {a} (19,576) (11,075) (9,897) General and administrative {c} 1,666 1,721 1,322 Depreciation, amortization and accretion 191 167 89 Impairment of mineral properties {a} - 1,538 - Gain on sale of uranium {d} - (2,575) (35) Gain on sale of mineral properties {a} - 1,746 227 Provision for income taxes {b} 5,929 467 165 Net loss - U.S. GAAP $ (67,993) $ (25,611) $ (23,155) The significant differences in the Consolidated Balance Sheet are as follows; December 31, 2024 Note IFRS Adjustments U.S. GAAP Assets Inventory {a} $ 21,315 $ (348) $ 20,967 Mineral rights and properties, net {a} 286,587 (14,665) 271,922 Right of use assets - operating lease 293 17 310 Total assets 407,718 (14,996) 392,722 Liabilities Accounts payable and accrued liabilities {a} 7,421 43 7,464 Deferred tax liability {b} - 26,980 26,980 Total liabilities 47,157 27,023 74,180 Equity Common stock {e} 397,622 (17,297) 380,325 Additional paid in capital {c} 52,431 7,425 59,856 Accumulated deficit {a},{b},{c} (118,702) (32,146) (150,848) Total equity $ 360,560 $ (42,018) $ 318,542 December 31, 2023 Note IFRS Adjustments U.S. GAAP Assets Mineral rights and properties, net {a} $ 272,511 $ 1,979 $ 274,490 Right of use assets - operating lease 444 15 459 Total assets 324,573 1,994 326,567 Liabilities Accounts payable and accrued liabilities {a} 3,579 3 3,582 Deferred tax liability {b} - 27,959 27,959 Total liabilities 36,639 27,962 64,601 Equity Common stock {e} 333,122 (24,924) 308,198 Additional paid in capital {c} 19,308 21,895 41,203 Accumulated deficit {a},{b},{c} (66,516) (22,940) (89,456) Total equity $ 287,935 $ (25,969) $ 261,9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s and Sa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sset Acquisitions and Sales</t>
        </is>
      </c>
      <c r="B4" s="4" t="inlineStr">
        <is>
          <t>Asset Acquisitions and Sales Acquisitions In November 2022, the Company, and Energy Fuels, Inc (“Energy Fuels”) entered into a Definitive Agreement. Pursuant to the terms and subject to the conditions in the Definitive Agreement, on February 14, 2023, the Company acquired the Alta Mesa in-Situ Recovery uranium project (“Alta Mesa”). The aggregate amount of the total consideration was $121,384 which consisted of a cash payment of $60,000, the issuance of a $60,000 secured vendor takeback convertible promissory note and 44,681 enCore stock options (the “Replacement Options”) for options held by Energy Fuels option holders, valued at $81 using the Black-Scholes option pricing model, and total transaction costs of $1,303 associated with the Arrangement. The transaction did not qualify as a business combination as defined in FASB ASC Topic 805, Business Combinations. It has been accounted for as an asset acquisition with the purchase price allocated based on the estimated fair value of the assets and liabilities summarized as follows: Consideration Amount Cash $ 60,000 Convertible promissory note 60,000 Fair value of replacement options 81 Transaction costs 1,303 Total consideration value $ 121,384 Net assets acquired Amount Prepaid $ 42 Property, plant, and equipment 6,111 Mineral properties 121,006 Asset retirement obligations (5,489) Accounts payable and accrued liabilities (286) Total net assets acquired $ 121,384 The fair value of the Replacement Options is based on the issuance of 44,681 options with a fair value of $81.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As of December 31, 2024, the Company held 245,000 pounds of purchased uranium, 59,395 pounds of extracted uranium inventory and 37,775 pounds of raw uranium. As of December 31, 2023, the Company did not hold any uranium inventory. Costs of inventory consisted of the following: As of December 31, 2024 2023 Purchased uranium inventories $ 16,614 $ - Raw uranium 1,564 - Uranium concentrates from extraction 2,718 - Materials and supplies 71 9 Total $ 20,967 $ 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and 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Equity and Marketable Securities</t>
        </is>
      </c>
      <c r="B4" s="4" t="inlineStr">
        <is>
          <t>Investments in Equity and Marketable Securities The Company records both marketable securities and equity method investments at fair value. The Company has classified these investments on the Company’s consolidated balance sheets as marketable securities. The following table summarizes the fair value of the Company’s investment in equity securities as of December 31, 2024 and 2023: As of December 31, 2024 2023 Balance, beginning of year $ 19,933 $ 3,947 Investment in publicly traded companies 9,798 9,815 Divestment of publicly traded companies (548) - Fair value gain/(loss) on marketable securities (2,711) 5,918 Foreign exchange translation (1,589) 253 Balance, end of year 24,883 19,933 Noncurrent marketable securities (837) (3,047) Current marketable securities $ 24,046 $ 16,886 During the year ended December 31, 2024, the company purchased an additional 15,158,426 shares and 3,690,372 warrants to purchase common stock of an investment and disposed of 26,308,250 shares related to investments held as of December 31, 2023. As of December 31, 2024, the remaining shares and warrants are carried at a fair value of $24,883. These companies are publicly traded. During the year ended December 31, 2023, the Company purchased a total of 194,247,800 shares in companies that are publicly traded. As of December 31, 2023, these shares are carried at a fair value of $19,933. The realized gain on marketable securities sold during the year ended December 31, 2024, was $248. There were no realized gains or losses during the year ended December 31, 2023. The unrealized loss on marketable securities for the year ended December 31, 2024 was $2,711 (year ended December 31, 2023 – $5,918 unrealized gain). These net realized and unrealized gains and losses are recorded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 of the following as of December 31, 2024 and 2023. Gross Carrying Accumulated Net Carrying Amount December 31, 2024 Definite-lived: Data access agreement $ 250 $ 107 $ 143 Indefinite-lived: Data purchases 328 - 328 $ 578 $ 107 $ 471 December 31, 2023 Definite-lived: Data access agreement $ 272 $ 97 $ 175 Indefinite-lived: Data purchases 339 - 339 $ 611 $ 97 $ 514 Aggregate intangible asset amortization expense was $19 for the years ended December 31, 2024, 2023 and 2022 and was recorded in depreciation, amortization and accretion expense in the consolidated statements of operations. Estimated future intangible asset amortization expense based upon the carrying value as of December 31, 2024 is as follows (in thousands): 2025 2026 2027 2028 2029 Thereafter Amortization expense $ 19 $ 19 $ 19 $ 19 $ 19 $ 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mp; Equipment, Net</t>
        </is>
      </c>
      <c r="B4" s="4" t="inlineStr">
        <is>
          <t xml:space="preserve">Property, Plant &amp; Equipment, Net Property, plant and equipment consists of the following: As of December 31, (In thousands) 2024 2023 Uranium plants $ 8,292 $ 4,202 Furniture 135 124 Buildings 807 401 Software 142 142 Other property and equipment 8,882 6,894 Construction in progress 10,039 5,374 Total property, plant and equipment 28,297 17,137 Less: Accumulated depreciation (4,280) (2,167) Total property, plant and equipment, net $ 24,017 $ 14,9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and Properties</t>
        </is>
      </c>
      <c r="B1" s="2" t="inlineStr">
        <is>
          <t>12 Months Ended</t>
        </is>
      </c>
    </row>
    <row r="2">
      <c r="B2" s="2" t="inlineStr">
        <is>
          <t>Dec. 31, 2024</t>
        </is>
      </c>
    </row>
    <row r="3">
      <c r="A3" s="3" t="inlineStr">
        <is>
          <t>Extractive Industries [Abstract]</t>
        </is>
      </c>
      <c r="B3" s="4" t="inlineStr">
        <is>
          <t xml:space="preserve"> </t>
        </is>
      </c>
    </row>
    <row r="4">
      <c r="A4" s="4" t="inlineStr">
        <is>
          <t>Mineral Rights and Properties</t>
        </is>
      </c>
      <c r="B4" s="4" t="inlineStr">
        <is>
          <t>Mineral Rights and Properties As of December 31, 2024, we had mineral rights in the US states of Texas, Wyoming, South Dakota, Colorado, Arizona and New Mexico. These mineral rights were acquired through asset acquisitions, lease or option agreements. As of December 31, 2024, annual maintenance payments of approximately $516 are required to maintain these mineral rights. As of December 31, 2024 and 2023, the activity of these mineral rights and properties was as follows: Amount Balance, December 31, 2022 $ 154,765 Additions 122,894 Divestiture (3,169) Balance, December 31, 2023 274,490 Depletion (2,568) Balance, December 31, 2024 $ 271,922 The Company recognized depletion of $2,568 during the year ended December 31, 2024, $1,334 of which was included as part of cost of sales and $1,234 that was capitalized into ending inventory. Texas Alta Mesa Project The Alta Mesa Project is located in Brooks County, Texas. In February 2024, the Company completed several transactions under a master transaction agreement with Boss Energy Ltd. The completion of this transaction resulted in the Company holding a 70% interest in the project while also remaining as the project manager. Boss Energy Ltd. holds a 30% interest in the project. Refer to Note 10 for further details . As of December 31, 2024, $118,438 was capitalized as a Mineral Rights and Property on the Company’s consolidated balance sheet. Wyoming Gas Hills The Gas Hills Project is located in Riverton, Wyoming. This project is still in the exploration phase. Juniper Ridge The Juniper Ridge Project is located in the southwest portion of Wyoming. South Dakota Dewey Burdock The Dewey Burdock Project is an in-situ recovery uranium project located near Edgemont, South Dakota. Notably, the advanced stage Dewey Burdock Uranium Project (Dewey-Burdock) in South Dakota has demonstrated ISR resources, including a 2019 Preliminary Economic Assessment (PEA) citing robust economics. The Company is in the process of reviewing and updating the PEA to reflect current economics and planning. The project has its source material license from the US Nuclear Regulatory Commission (NRC) and its underground injection permits and aquifer exemption from the US Environmental Protection Agency (EPA). New Mexico McKinley, Crownpoint and Hosta Butte The Company owns a 100% interest in the McKinley properties and a 60 - 100% interest in the adjacent Crownpoint and Hosta Butte properties, all of which are located in McKinley County, New Mexico. The Company holds a 60% interest in a portion of a certain section at Crownpoint. The Company owns a 100% interest in the rest of the Crownpoint and Hosta Butte project area, subject to a 3% gross profit royalty on uranium produc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Minority Interest in Alta Mesa</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ale of Minority Interest in Alta Mesa</t>
        </is>
      </c>
      <c r="B4" s="4" t="inlineStr">
        <is>
          <t xml:space="preserve">Sale of Minority Interest in Alta Mesa On December 5, 2023, the Company entered into a Master Transaction Agreement (the “MT Agreement”) with Boss, a public company domiciled in Australia. Pursuant to the MT Agreement, Boss Energy was assigned the right to acquire a 30% interest in the Alta Mesa assets. On February 26, 2024, pursuant to the terms of a MT Agreement, Boss Energy acquired a 30% equity interest in a new limited liability company (the “Alta Mesa Holdco”) that was formed to hold the Alta Mesa project, in exchange for a payment of $60,000. The Company holds 70% equity in Alta Mesa Holdco. Upon closing of the Transaction, the parties entered into an agreement which governs Alta Mesa Holdco. Pursuant to the agreement, the Company acts as manager of the Alta Mesa Holdco and is entitled to a management fee. Boss also acquired 2,564,102 common shares of the Company for total proceeds to the Company of $10,000. Finally, the parties also entered into a strategic collaboration agreement for the collaboration and research to develop the Company’s prompt fission neutron technology, to be financed equally by each party. The terms of the agreement and the disposal of a 30% interest in the Alta Mesa Holdco support that control was retained both before and after Boss acquired their interest, and that joint control is not present. As such, Company will continue to consolidate the operations of Alta Mesa Holdco with non-controlling interest being recorded. The table below is a summary of the accounting for recognition of the initial Non-Controlling Interest on Boss acquiring 30% interest in the Alta Mesa Holdco. The difference between the percent of the net assets attributable to Boss and the consideration received is included as part of additional paid in capital. Amount Boss Initial Non-Controlling interest Cash received $ 60,000 Additional paid in capital (20,447) Non-controlling interest $ 39,553 The Company, upon initial recognition and formation of the joint venture and the sale of minority interest to Boss, recognized a decrease in additional paid-in capital and an increase in income tax benefit of $4,989 due to there being a difference between the selling price of the minority interest and the book basis of the non-controlling interest as of the formation date. The table below is a summary of the accounting for Non-Controlling Interest as of December 31, 2024. Amount Initial non-controlling interest $ 39,553 Net loss for the period attributable to non-controlling interest (6,601) Inventory distributions to non-controlling interest (1,905) Contributions from non-controlling interest 1,759 Non-controlling interest $ 32,8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and Restricted Cash</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 and Restricted Cash</t>
        </is>
      </c>
      <c r="B4" s="4" t="inlineStr">
        <is>
          <t>Asset Retirement Obligations and Restricted Cash The asset retirement obligations continuity summary is as follows: Amount Balance, December 31, 2022 $ 4,752 Additions 5,489 Accretion 1,099 Settlement (291) Change in estimates (221) Balance, December 31, 2023 $ 10,828 Accretion 1,065 Settlement (399) Change in estimates 5,424 Balance, December 31, 2024 $ 16,918 The Company expensed the change in estimate for the years ended December 31, 2024 and 2023 as a result of these being adjustments to the estimate for asset retirement obligations that were acquired as part of asset acquisitions. As of December 31, 2024 and 2023, the undiscounted cash flows total $23,529 and $17,130, respectively. As of December 31, 2024 and 2023, the Company deposited $7,751 and $7,680, respectively, for collateralization of its performance obligations with an unrelated third party also known as performance bonds. These funds are not available for the payment of general corporate obligations. The performance bonds are required for future restoration and reclamation obligations related to the Company’s operations. These funds are categorized as restricted cash on the Company’s consolidated balance she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Legal Matters Other than routine litigation incidental to our business, or as described below, the Company is not currently a party to any material pending legal proceedings that management believes would be likely to have a material adverse effect on our financial position, results of operations or cash flows. Mineral Property Commitments The Company enters into commitments with federal and state agencies and private individuals to lease mineral rights. These leases are renewable annually, and annual renewal costs are expected to total $1,505 for the year ended December 31, 2025. Sales Contracts The Company has entered into several contracts with traders and nuclear utilities to sell pounds of Uranium through 2033. These contracts have pricing that is based on the spot price of uranium while also incorporating minimum floor and maximum ceiling prices, which are adjusted annually for inflation. The Company’s sales commitments in pounds are shown below. Year Volume (in pounds) 2025 680,000 2026 825,000 2027 850,000 2028 800,000 2029 1,300,000 Thereafter 2,500,000 Total 6,955,000 Reclamation Bonds The Company has indemnified third-party companies to provide reclamation bonds as collateral for the Company’s AROs. The Company is obligated to replace this collateral in the event of a default and is obligated to repay any reclamation or closure costs due. As of December 31, 2024, the Company has $7,751 posted as collateral against an undiscounted ARO of $23,529. As of December 31, 2023, the Company has $7,680 posted as collateral against an undiscounted ARO of $17,1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 xml:space="preserve">Fair Value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quoted prices in active markets that are accessible at the measurement date for identical unrestricted assets or liabilities; • Level 2 -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for which all significant inputs are observable in the market or can be corroborated by observable market data for substantially the full term of the assets or liabilities; and • Level 3 - Prices or valuation techniques that require inputs that are both significant to the fair value measurement and unobservable (supported by little or no market activity). The financial instruments, including cash and cash equivalents, accounts and other receivables, restricted cash, accounts payable and accrued liabilities, are carried at cost, which approximates their fair values due to the immediate or short-term maturity. The Company’s investments in equity securities are publicly traded stocks measured at fair value and classified within Level 1 in the fair value hierarchy. Level 1 equity securities use quoted prices for identical assets in active markets. The Company’s investments include certain investments accounted for at fair value consisting of warrants are valued using the Black-Scholes option model based on observable inputs and as such are classified within Level 2 of the hierarchy. The warrant asset is included in marketable securities, long-term on the consolidated balance sheet. The Company’s convertible promissory note debt component was fair valued utilizing a 12% discount rate, which is the Company’s estimate of the market discount rate for this arrangement. This is classified within Level 2 of the hierarchy. Level 1 Level 2 Level 3 Total December 31, 2024 Marketable securities, current and non-current $ 24,314 $ - $ - $ 24,314 Warrant asset - 569 - 569 $ 24,314 $ 569 $ - $ 24,883 Level 1 Level 2 Level 3 Total December 31, 2023 Marketable securities, current and non-current $ 19,933 $ - $ - $ 19,933 Convertible promissory note - debt - 19,239 - 19,239 $ 19,933 $ 19,239 $ - $ 39,1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authorized common stock the Company consists of an unlimited number of common and preferred shares without par value. The Company’s common stock has no par value. All proceeds received for issuance of common stock is attributed to common stock on the Company’s consolidated balance sheets. During the year ended December 31, 2024, the Company issued: i) 2,564,102 units to Boss in February of 2024. for a private placement at a price of $3.90 per unit for gross proceeds of $10,000. ii) 6,872,143 common shares were issued to extinguish the convertible note with a carrying value of $23,117 in February 2024. iii) 8,781,985 common shares were issued on the exercise of warrants, for gross proceeds of $25,471. In connection with the warrants exercised, the Company reclassified $7,902 from additional paid in capital to share capital. iv) 2,267,155 common shares were issued on the exercise of stock options, for gross proceeds of $1,760. In connection with the stock options exercised, the Company reclassified $1,919 from additional paid in capital to common stock. v) For the year ended December 31, 2024, 495,765 common shares were sold in accordance with the Company’s ATM program for gross proceeds of $2,008. During the year ended December 31, 2023, the Company issued: vi) In June 2023 the Company filed a Canadian short form base shelf prospectus of $140,000 and U.S. registration statement on Form F-10. The Company also filed a prospectus supplement, pursuant to which the Company may, at its discretion and from time to time, sell common shares of the Company for aggregate gross proceeds of up to $70,000. The sale of common shares was to be made through “at-the-market distributions” (“ATM”), as defined in the Canadian Securities Administrators’ National Instrument 44-102 Shelf Distributions, directly on a U.S. Exchange. vii) 10,615,650 units for a public offering for gross proceeds of $25,562. Each unit consisted of one common share and one-half share purchase warrant. Each whole warrant entitles the holder to purchase one additional share at a fixed price for a period of three years. The Company allocated the proceeds based on the relative fair value of the common share and the one-half share purchase warrant. The relative fair value of the common share and the purchase warrant was $20,209 and $5,353 respectively. The Company paid commissions of $1,504 and other cash issuance costs of $392. viii) 23,277,000 subscription receipts were converted into units for gross proceeds of $51,559. Each unit is comprised of one common share of enCore and one share purchase warrant. Each warrant entitles the holder to purchase one additional share for a period of three years for a fixed price. The Company allocated the proceeds based on the relative fair value of the common share and the one-half share purchase warrant. The relative fair value of the common share and the purchase warrant was $33,300, and $18,259 respectively. The Company paid commissions of $3,019, other cash issuance costs of $171 and issued 1,350,000 finders’ warrants with a fair value of $1,415. 1,066,500 of the finder’s warrants are exercisable into one common share of the Company at a fixed price for 27 months from closing; 283,500 of the finder’s warrants are exercisable into one common share of the Company at a fixed price for 27 months from closing. The value of the finders’ warrants was derived using the Black-Scholes option pricing model. The weighted average assumptions used in the Black-Scholes option pricing model are as follows ($ amounts in CAD): Weighted Average Quantity 1,066,500 283,500 Exercise Price $ 3.91 $ 3.25 Share Price $ 3.20 $ 3.20 Discount Rate 4.19 % 4.19 % Expected life (years) 2.25 2.25 Volatility 81.81 % 81.81 % Fair value of finders' warrants (CAD per option) $ 1.38 $ 1.54 ix) 6,034,478 common shares were issued on the exercise of warrants, for gross proceeds of $14,968. In connection with certain of the warrants exercised, the Company reclassified $5,378 from additional paid in capital to common stock. x) 576,000 common shares were issued on the exercise of stock options, for gross proceeds of $558. In connection with the stock options exercised, the Company reclassified $1,041 from additional paid in capital to common stock. xi) In June 2023 the Company filed a Canadian short form base shelf prospectus of $140,000 and U.S. registration statement on Form F-10. The Company also filed a prospectus supplement, pursuant to which the Company may, at its discretion and from time to time, sell common shares of the Company for aggregate gross proceeds of up to $70,000. The sale of common shares is to be made through “at-the-market distributions” ("ATM"), as defined in the Canadian Securities Administrators’ National Instrument 44-102 Shelf Distributions, directly on a U.S. Exchange. For the year ended December 31, 2023, 15,690,943 common shares were sold in accordance with the Company’s ATM program for gross proceeds of $49,444. During the year ended December 31, 2022, the Company issued: xii) 6,535,947 units through a “bought deal” prospectus offering at a price of CAD $4.59 per unit, for gross proceeds of CAD $30,000 ($24,002). Each unit consisted of one common share and one-half share purchase warrant. Each whole warrant entitles the holder to purchase one additional share at a price of CAD $6.00 for a period of two years. The Company allocated the proceeds based on the relative fair value of the common share and the one-half share purchase warrant. The relative fair value of the common share and the purchase warrant was $19,825, and $4,177, respectively. The Company paid commissions of CAD $1,613 ($1,239), other cash issuance costs of CAD $305 ($235) and issued 351,307 finders’ warrants with a fair value of CAD $875 ($672). The finder’s warrants are exercisable into one common share of the Company at a price of CAD $4.59 for two years from closing. xiii) 2,291,642 common shares were issued on the exercise of warrants, for gross proceeds of $2,453. In connection with certain of the warrants exercised, the Company reclassified $2,870 from additional paid in capital and credited common stock. xiv) 1,016,436 common shares were issued on the exercised of stock options, for gross proceeds of $1,193. In connection with the stock options exercised, the Company reclassified $2,713 from contributed surplus and credited share capital; and xv) 193,348 common shares for the settlement and compensation for services received in relation to the Company’s acquisition of Azarga Uranium Corporation during the year ended December 31, 2021. Share Purchase Warrants A summary of the status of the Company’s warrants as of December 31, 2024, December 31, 2023 and December 31, 2022 and changes during the year then ended is as follows: Number of Warrants Weighted Average Exercise Price CAD $ Outstanding, December 31, 2021 6,298,840 2.44 Granted 3,670,919 5.81 Exercised (2,291,642) 1.39 Expired (183,611) 1.67 Outstanding, December 31, 2022 7,494,506 4.43 Granted 30,013,783 3.80 Exercised (6,034,479) 3.35 Expired (12,006) 2.02 Outstanding, December 31, 2023 31,461,804 4.04 Granted 500 3.90 Exercised (8,781,985) 3.97 Expired (2,746,235) 5.95 Outstanding, December 31, 2024 19,934,084 3.81 As of December 31, 2024, share purchase warrants outstanding were as follows: Warrants Outstanding December 31, 2024 Warrant Price Per Share CAD $ Number of Weighted Average Weighted Average 3.25 2,369 0.00 3.25 3.91 75 0.00 3.91 4.05 3,835,440 0.21 4.05 3.75 16,096,200 0.91 3.75 Total 19,934,084 1.12 3.81 The fair value of all share purchase warrants granted in conjunction with equity financing is estimated on the grant date using the Black-Scholes option pricing model. The assumptions used in calculating the fair values are as follows: 02/14/23 02/08/23 03/25/22 Exercise price C$3.75 C$4.05 C$6.00 Share price C$3.20 C$3.19 C$4.77 Risk-free rate 3.87 % 3.61 % 2.34 % Expected life (in years) 3.00 3.00 2.00 Expected volatility 88.55 % 88.69 % 88.76 % Expected dividend yield 0 % 0 % 0 % Grant date fair value C$1.75 C$1.69 C$2.01 Grant date fair value after residual fair value allocation C$1.06 C$1.36 C$1.60 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and Warra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and Warrants</t>
        </is>
      </c>
      <c r="B4" s="4" t="inlineStr">
        <is>
          <t>Share-based Compensation and Warrants Share-based Compensation The Company adopted a Stock Option Plan (the “Existing Plan”) under which it was authorized to grant options to Officers, Directors, employees and consultants enabling them to acquire common shares of the Company. The number of shares reserved for issuance under the Existing Plan cannot exceed 10% of the outstanding common shares at the time of the grant. The options can be granted for a maximum of five years and vest as determined by the Board of Directors. In August 2024 the Company adopted a new 2024 Long Term Incentive Plan (the “LTIP”) to replace the Existing Plan. Awards previously issued and outstanding pursuant to the Existing Plan will continue to be governed by the Existing Plan. The number of Common Shares reserved for issuance pursuant to Awards granted under the LTIP will not, in the aggregate, exceed 10% of the issued and outstanding Common Shares at the time of the grant. No Award, other than an Option, may vest before the date that is one year following the date on which the Award is granted, except in the case of accelerated vesting as defined in the LTIP. A continuity schedule of outstanding stock options as of December 31, 2024, and the changes during the fiscal year periods, is as follows: Number of stock options Weighted average exercise price (CAD) Balance, December 31, 2021 5,272,294 1.42 Granted 3,107,501 4.10 Exercised (1,016,436) 1.51 Forfeited/expired (127,711) 3.60 Balance, December 31, 2022 7,235,648 2.52 Exercisable, December 31, 2022 4,928,144 1.78 Granted 2,670,181 2.85 Exercised (575,676) 1.31 Forfeited/expired (917,271) 3.20 Balance, December 31, 2023 8,412,882 2.63 Exercisable, December 31, 2023 5,921,267 2.39 Granted 3,029,000 5.74 Exercised (2,267,155) 1.06 Forfeited/expired (300,001) 4.42 Balance, December 31, 2024 8,874,726 4.03 Exercisable, December 31, 2024 6,169,340 3.55 As of December 31, 2024, stock options outstanding and exercisable were as follows: Options Outstanding Options Exercisable December 31, 2024 December 31, 2024 Option price per share Options # Weighted average remaining life (years) Weighted average exercise price (CAD) Options # Weighted average exercise price (CAD) $0.18 - 1.92 860,499 0.05 $1.05 860,499 $1.05 $2.40 - 2.40 2,628,351 0.94 $2.92 2,096,340 $2.95 $4.20 - 5.76 5,385,876 2.01 $5.05 3,212,501 $4.62 8,874,726 3.01 $4.03 6,169,340 $3.55 As of December 31, 2024, the aggregate intrinsic value of all outstanding stock options granted was estimated at $6,863 (vested: $6,098 and unvested: $765). As of December 31, 2024, the unrecognized compensation cost related to unvested stock options was $2,675, which is expected to be recognized over a weighted average period of 0.6 years. A summary of the Company’s unvested stock option activity is as follows: Number of Shares Weighted Average Grant Date Fair Value (CAD) Unvested, December 31, 2021 757,082 1.58 Granted 3,107,501 2.43 Vested (1,497,082) 1.95 Forfeited (59,999) 2.51 Outstanding, December 31, 2022 2,307,502 2.44 Granted 2,670,181 1.61 Vested (2,196,526) 2.20 Forfeited (289,541) 1.69 Outstanding, December 31, 2023 2,491,616 1.85 Granted 3,029,000 2.78 Vested (2,588,666) 2.18 Forfeited (226,563) 2.28 Outstanding, December 31, 2024 2,705,387 2.54 During the year ended December 31, 2024, the Company granted an aggregate of 3,029,000 stock options to Directors, Officers, and employees of the Company. A fair value of $6,152 was calculated for these options as measured at the grant date using the Black-Scholes option pricing model. During the year ended December 31, 2023, the Company granted an aggregate of 2,670,181 stock options to Directors, Officers, employees, and an accounting advisory consultant of the Company. A fair value of $3,193 was calculated for these options as measured at the grant date using the Black-Scholes option pricing model. During the year ended December 31, 2022, the Company granted an aggregate of 3,107,501 stock options to Directors, Officers, and consultants of the Company. A fair value of $5,795 was calculated for these options as measured at the grant date using the Black-Scholes option pricing model. The Company’s standard stock option vesting schedule calls for 25% every six months commencing six months after the grant date. During the years ended December 31, 2024, 2023 and 2022 the Company recognized stock option expense of $4,788, $3,464 and $4,332, respectively, for the vested portion of the stock options. The fair value of all compensatory options granted is estimated on the grant date using the Black-Scholes option pricing model. The weighted average assumptions used in calculating the fair values are as follows: As of December 31, 2024 2023 2022 Exercise price C$5.74 C$2.85 C$4.10 Share price C$5.75 C$2.85 C$3.98 Risk-free rate 3.70 % 3.89 % 1.95 % Expected life (in years) 3.11 3.13 3.06 Expected volatility 68.08 % 83.19 % 97.29 % Expected dividend yield 0 % 0 % 0 % Weighted average grant date fair value C$2.78 C$1.61 C$2.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Convertible Promissory Note On February 14, 2023, the Company issued a secured convertible promissory note (the “Note”) in connection with the Alta Mesa asset acquisition. For further details refer to Note 4 - Asset Acquisitions and Sales. The principal value of the Note is $60,000, and the Note is secured by certain assets of the Company pursuant to the terms of a Pledge Agreement, a Security Agreement, and a Guaranty Agreement between the parties. The principal portion of the Note is convertible at any time and at the option of the holder into common shares of the Company at a conversion price of $2.9103 per share until maturity on February 14, 2025, and bears interest at a rate of 8.0% per annum. Commencing on June 30, 2023, the Company must make semi-annual interest only payments on June 30 and December 31, of each year through to maturity. The premium related to the conversion was determined to be $3,813, which was recognized in equity as part of additional paid in capital. The remainder of the proceeds was $56,187 was allocated to the debt component of the Note. The debt component is accreted to the principal balance over its estimated life. During the year ended December 31, 2023, the Company incurred $3,052 of accretion expense, which is included in depreciation, amortization and accretion in the consolidated statements of operations. During the years ended December 31, 2024 and 2023, the Company incurred interest expense of $1,735 and $3,503, respectively. During the year ended December 31, 2023, the Company paid $40,000 of the principal balance off, reducing the outstanding debt at that date to $19,239. In February 2024, the debt was converted to equity by the issuance of 6,872,143 common shares to the debt holder. Note Payable - Related Party The Company entered into a loan agreement with Boss to borrow up to 200,000 pounds of uranium from Boss. The loan bears interest of 9% and be repayable in 12 months in cash or uranium at the election of Boss. Boss is considered a related party given its minority ownership of JV Alta Mes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ies include key management of the Company and any entities controlled by these individuals or their direct family members. Key management personnel consist of Directors and senior management including the Executive Chairman, Chief Executive Officer, Chief Financial Officer, Chief Operating Officer, and Chief Legal Officer. As of December 31, 2024 2023 Consulting $ 257 $ 155 Directors' fees 320 186 Staff costs 2,772 5,956 Stock option expense 3,407 2,708 Total $ 6,756 $ 9,005 As of December 31, 2024 2023 5-Spot Corporation Consulting services $ 10 $ 12 Hovan Ventures LLC Consulting services - 7 Officers and Board members Accrued compensation 836 2,502 Boss Note payable including accrued interest 21,639 - Total $ 22,485 $ 2,5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Net loss before income taxes was generated as follows: Years Ended December 31, 2024 2023 2022 Domestic - Canada $ (21,525) $ (11,666) $ (12,442) Foreign – outside of Canada (52,397) (14,412) (10,878) $ (73,922) $ (26,078) $ (23,320) Income tax benefit is comprised of the following: Years Ended December 31, 2024 2023 2022 Current tax expense Domestic – Canada $ - $ - $ - Foreign – outside of Canada 38 2 2 $ 38 $ 2 $ 2 Deferred tax benefit Domestic – Canada - - - Foreign – outside of Canada (5,967) (469) (167) $ (5,967) $ (469) $ (167) Income tax benefit $ (5,929) $ (467) $ (165) The actual income tax provision differs from the expected amount calculated by applying the Canadian combined federal and provincial corporate tax rates to income before tax. These differences result from the following: Years Ended December 31, 2024 2023 2022 Loss before tax $ (73,922) $ (26,078) $ (23,320) Federal income tax rate 27 % 27 % 27 % Income tax recovery based on statutory rate (19,959) (7,041) (6,296) Increase (decrease) resulting from: Permanent differences 1,257 1,716 972 Non-controlling interest 1,452 — — Change in valuation allowance 8,499 5,595 4,301 Other (631) 9 (53) Effect of tax rate in foreign jurisdictions 2,610 457 563 Tax rate differences and tax rate changes 843 (1,203) 348 Income tax benefit $ (5,929) $ (467) $ (165) Deferred taxes result from the temporary differences between financial reporting carrying amounts and the tax basis of existing assets and liabilities. The table below summarizes the principal components of the deferred tax assets (liabilities) as follows : December 31, 2024 2023 Deferred tax assets Loss carryforwards $ 24,983 $ 17,155 Mineral rights and properties 4,952 6,273 Inventory 1,489 - Transaction and financing costs 1,685 2,260 Lease liability 97 128 Warranty liability 815 815 Investment in partnership 3,066 - Other 197 122 Deferred tax assets $ 37,284 $ 26,753 Valuation allowance (34,697) (24,819) Net deferred tax asset $ 2,587 $ 1,934 Deferred tax liabilities Investments in equity securities (786) (942) Intangible assets (35) (38) Right of use of assets (86) (120) Mineral rights and properties (28,142) (28,306) Other (518) (487) Deferred tax liabilities $ (29,567) $ (29,893) Deferred tax assets 2,587 1,934 Net deferred tax liability $ (26,980) $ (27,959) Deferred income taxes have not been recorded on the basis differences for investments in consolidated subsidiaries as these basis differences are indefinitely reinvested or will reverse in a non-taxable manner. Quantification of the deferred income tax liability, if any, associated with indefinitely reinvested basis differences is not practicable. A valuation allowance has been taken against the US federal and state deferred tax assets of $15,700. A valuation allowance has been taken against the Canadian deferred tax assets of $18,997. As of December 31, 2024 and 2023, the Company has Canadian federal and provincial non-capital loss carryforwards of $66,611 and $49,452, respectively. The Canadian non-capital loss carryforwards expire between 2028 and 2044. The Company has a US federal net operating loss carryforward of $31,004 and $23,008) with no expiration as of December 31, 2024 and 2023, respectively, and US federal net operating loss carryforwards of $5,658 as of December 31, 2024 and 2023 that expire between 2028 and 2037. In addition, these federal net operating losses that are not subject to expiry are limited to usage at 80% of taxable income in future years. The Company has state net operating loss carryforward of $4,545 with no expiration as of December, 31, 2024 and 2023 and state net operating loss carryforwards of $21,582 and $17,747 as of December 31, 2024 and 2023, respectively, that expire between 2033 and 2044. Under Section 382 of the Internal Revenue Code of 1986, a corporation that undergoes an ownership change is subject to limitation on its use of pre-change tax attributes and carryforward to offset future taxable income. As of December 31, 2024 and 2023, we have approximately $11,302 of net operating losses for certain subsidiaries subject to limitation under section 382. We are subject to the continuous examination of our income tax returns by the Internal Revenue Service and other tax authorities. A change in the assessment of the outcomes of such matters could materially impact our consolidated financial statements. The calculation of tax liabilities involves dealing with uncertainties in the application of complex tax regulations. We recognize liabilities for anticipated tax audit issues based on our estimate of whether, and the extent to which, additional taxes may be required. If we ultimately determine that payment of these amounts is unnecessary, then we reverse the liability and recognize a tax benefit during the period in which we determine that the liability is no longer necessary. We also recognize tax benefits to the extent that it is more likely than not that our positions will be sustained if challenged by the taxing authorities. To the extent we prevail in matters for which liabilities have been established or are required to pay amounts in excess of our liabilities, our effective tax rate in a given period may be materially affected. An unfavorable tax settlement would require cash payments and may result in an increase in our effective tax rate in the year of resolution. A favorable tax settlement would be recognized as a reduction in our effective tax rate in the year of resolution. We do not have a liability related to uncertain positions for income taxes as of December 31,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s operations are located in the United States and are organized into a single reportable segment; the extraction, recovery and sales of uranium from mineral properties along with the exploration, permitting and evaluation of uranium properties in the United States. This segment has been identified based on the way the CODM assesses the business and allocates resources. This segment is monitored for performance and is consistent with internal financial reporting. The CODM evaluates the performance of the Company’s reportable segment based on net income (loss). This is primarily managed and evaluated on a consolidated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The following table summarizes the results of operations for the three months ended March 31, 2024, June 30, 2024, September 30, 2024, and December 31, 2024: Three months ended March 31, June 30, September 30, December 31, (in thousands except per share data) Revenue $ 30,394 $ 5,320 $ 9,258 $ 13,362 Cost of goods sold 30,863 10,428 10,600 13,650 Gross profit (loss) (469) (5,108) (1,342) (288) Operating costs: Depreciation, amortization and accretion 836 783 792 958 Mineral property expenditures 3,896 10,233 3,112 12,522 General and administrative 6,259 5,953 9,973 4,871 Other operating costs 818 894 1,628 1,448 Loss from operations (12,278) (22,971) (16,847) (20,087) Other expense (17) — — — Interest expense (399) (445) (445) (446) Interest income 440 908 651 477 Realized (loss) gain on marketable securities 252 — — (4) Unrealized (loss) gain on marketable securities (821) (1,396) (1,474) 980 Net loss for the period before taxes and non controlling interest (12,823) (23,904) (18,115) (19,080) Income tax benefit (5,929) — — — Net loss for the period (6,894) (23,904) (18,115) (19,080) Net loss for the period attributable to: Non (660) (1,980) (1,980) (1,981) Net loss for the period attributable to: $ (6,234) $ (21,924) $ (16,135) $ (17,099) Basic and diluted loss per share $ (0.04) $ (0.12) $ (0.09) $ (0.09) 3 month weighted average number of shares 173,486,569 183,237,488 185,184,856 185,943,689 The following table summarizes the consolidated balance sheets as of March 31, 2024, June 30, 2024, September 30, 2024, and December 31, 2024: (in thousands except per share data) March 31, 2024 June 30, 2024 September 30, 2024 December 31, 2024 ASSETS Current assets Cash and cash equivalents $ 90,091 $ 55,750 $ 46,348 $ 39,701 Prepaid expenses and other current assets 3,430 7,359 1,688 2,700 Marketable securities 17,594 16,025 20,565 24,046 Inventory 10,784 26,756 27,408 20,967 Total current assets 121,899 105,890 96,009 87,414 Mineral rights and properties, net 274,490 274,490 273,961 271,922 Property, plant and equipment, net 16,277 17,863 18,837 24,017 Intangible assets, net 501 494 493 471 Restricted cash 7,680 7,705 7,751 7,751 Marketable securities, non-current 1,250 1,258 755 837 Right of use assets - operating lease 403 423 378 310 Total assets $ 422,500 $ 408,123 $ 398,184 $ 392,722 LIABILITIES AND STOCKHOLDERS' EQUITY Current liabilities Accounts payable and accrued liabilities $ 3,520 $ 3,157 $ 5,579 $ 7,464 Accounts payable - related parties 139 104 200 2,378 Note payable - related party 20,282 20,734 21,187 20,108 Operating lease liabilities, current 177 193 195 130 Total current liabilities 24,118 24,188 27,161 30,080 Deferred tax liabilities 26,980 26,980 26,980 26,980 Asset retirement obligations 10,962 11,113 11,332 16,918 Operating lease liabilities, non-current 240 244 202 202 Total liabilities 62,300 62,525 65,675 74,180 Commitments and contingencies (Note 12) Stockholders’ equity Common stock 367,518 375,070 377,753 380,325 Additional paid-in-capital 50,087 50,954 58,417 59,856 Accumulated deficit (95,892) (118,191) (134,321) (150,848) Accumulated other comprehensive gain (loss) (607) 274 (4,338) (3,597) Total stockholders' equity 321,106 308,107 297,511 285,736 Non-controlling interests 39,094 37,491 34,998 32,806 Total equity 360,200 345,598 332,509 318,542 Total liabilities and stockholders' equity $ 422,500 $ 408,123 $ 398,184 $ 392,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February 26, 2025, the Company executed a second Amendment to the note payable with Boss. Under the amended agreement the Company effectively extended the due date of the final repayment of the note to no later than June 27,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9701</v>
      </c>
      <c r="C3" s="5" t="n">
        <v>7493</v>
      </c>
    </row>
    <row r="4">
      <c r="A4" s="4" t="inlineStr">
        <is>
          <t>Prepaid expenses and other current assets</t>
        </is>
      </c>
      <c r="B4" s="6" t="n">
        <v>2700</v>
      </c>
      <c r="C4" s="6" t="n">
        <v>931</v>
      </c>
    </row>
    <row r="5">
      <c r="A5" s="4" t="inlineStr">
        <is>
          <t>Marketable securities</t>
        </is>
      </c>
      <c r="B5" s="6" t="n">
        <v>24046</v>
      </c>
      <c r="C5" s="6" t="n">
        <v>16886</v>
      </c>
    </row>
    <row r="6">
      <c r="A6" s="4" t="inlineStr">
        <is>
          <t>Inventory</t>
        </is>
      </c>
      <c r="B6" s="6" t="n">
        <v>20967</v>
      </c>
      <c r="C6" s="6" t="n">
        <v>9</v>
      </c>
    </row>
    <row r="7">
      <c r="A7" s="4" t="inlineStr">
        <is>
          <t>Total current assets</t>
        </is>
      </c>
      <c r="B7" s="6" t="n">
        <v>87414</v>
      </c>
      <c r="C7" s="6" t="n">
        <v>25319</v>
      </c>
    </row>
    <row r="8">
      <c r="A8" s="4" t="inlineStr">
        <is>
          <t>Mineral rights and properties, net</t>
        </is>
      </c>
      <c r="B8" s="6" t="n">
        <v>271922</v>
      </c>
      <c r="C8" s="6" t="n">
        <v>274490</v>
      </c>
    </row>
    <row r="9">
      <c r="A9" s="4" t="inlineStr">
        <is>
          <t>Property, plant and equipment, net</t>
        </is>
      </c>
      <c r="B9" s="6" t="n">
        <v>24017</v>
      </c>
      <c r="C9" s="6" t="n">
        <v>14970</v>
      </c>
    </row>
    <row r="10">
      <c r="A10" s="4" t="inlineStr">
        <is>
          <t>Intangible assets, net</t>
        </is>
      </c>
      <c r="B10" s="6" t="n">
        <v>471</v>
      </c>
      <c r="C10" s="6" t="n">
        <v>514</v>
      </c>
    </row>
    <row r="11">
      <c r="A11" s="4" t="inlineStr">
        <is>
          <t>Restricted cash</t>
        </is>
      </c>
      <c r="B11" s="6" t="n">
        <v>7751</v>
      </c>
      <c r="C11" s="6" t="n">
        <v>7680</v>
      </c>
    </row>
    <row r="12">
      <c r="A12" s="4" t="inlineStr">
        <is>
          <t>Noncurrent marketable securities</t>
        </is>
      </c>
      <c r="B12" s="6" t="n">
        <v>837</v>
      </c>
      <c r="C12" s="6" t="n">
        <v>3047</v>
      </c>
    </row>
    <row r="13">
      <c r="A13" s="4" t="inlineStr">
        <is>
          <t>Right of use assets - operating lease</t>
        </is>
      </c>
      <c r="B13" s="6" t="n">
        <v>310</v>
      </c>
      <c r="C13" s="6" t="n">
        <v>459</v>
      </c>
    </row>
    <row r="14">
      <c r="A14" s="4" t="inlineStr">
        <is>
          <t>Other long-term assets</t>
        </is>
      </c>
      <c r="B14" s="6" t="n">
        <v>0</v>
      </c>
      <c r="C14" s="6" t="n">
        <v>88</v>
      </c>
    </row>
    <row r="15">
      <c r="A15" s="4" t="inlineStr">
        <is>
          <t>Total assets</t>
        </is>
      </c>
      <c r="B15" s="6" t="n">
        <v>392722</v>
      </c>
      <c r="C15" s="6" t="n">
        <v>326567</v>
      </c>
    </row>
    <row r="16">
      <c r="A16" s="3" t="inlineStr">
        <is>
          <t>Current liabilities</t>
        </is>
      </c>
      <c r="B16" s="4" t="inlineStr">
        <is>
          <t xml:space="preserve"> </t>
        </is>
      </c>
      <c r="C16" s="4" t="inlineStr">
        <is>
          <t xml:space="preserve"> </t>
        </is>
      </c>
    </row>
    <row r="17">
      <c r="A17" s="4" t="inlineStr">
        <is>
          <t>Note payable - related party</t>
        </is>
      </c>
      <c r="B17" s="6" t="n">
        <v>20108</v>
      </c>
      <c r="C17" s="4" t="inlineStr">
        <is>
          <t xml:space="preserve"> </t>
        </is>
      </c>
    </row>
    <row r="18">
      <c r="A18" s="4" t="inlineStr">
        <is>
          <t>Operating lease liabilities, current</t>
        </is>
      </c>
      <c r="B18" s="6" t="n">
        <v>130</v>
      </c>
      <c r="C18" s="6" t="n">
        <v>178</v>
      </c>
    </row>
    <row r="19">
      <c r="A19" s="4" t="inlineStr">
        <is>
          <t>Total current liabilities</t>
        </is>
      </c>
      <c r="B19" s="6" t="n">
        <v>30080</v>
      </c>
      <c r="C19" s="6" t="n">
        <v>6281</v>
      </c>
    </row>
    <row r="20">
      <c r="A20" s="4" t="inlineStr">
        <is>
          <t>Deferred tax liabilities</t>
        </is>
      </c>
      <c r="B20" s="6" t="n">
        <v>26980</v>
      </c>
      <c r="C20" s="6" t="n">
        <v>27959</v>
      </c>
    </row>
    <row r="21">
      <c r="A21" s="4" t="inlineStr">
        <is>
          <t>Asset retirement obligations</t>
        </is>
      </c>
      <c r="B21" s="6" t="n">
        <v>16918</v>
      </c>
      <c r="C21" s="6" t="n">
        <v>10828</v>
      </c>
    </row>
    <row r="22">
      <c r="A22" s="4" t="inlineStr">
        <is>
          <t>Convertible promissory note</t>
        </is>
      </c>
      <c r="B22" s="6" t="n">
        <v>0</v>
      </c>
      <c r="C22" s="6" t="n">
        <v>19239</v>
      </c>
    </row>
    <row r="23">
      <c r="A23" s="4" t="inlineStr">
        <is>
          <t>Operating lease liabilities, non-current</t>
        </is>
      </c>
      <c r="B23" s="6" t="n">
        <v>202</v>
      </c>
      <c r="C23" s="6" t="n">
        <v>294</v>
      </c>
    </row>
    <row r="24">
      <c r="A24" s="4" t="inlineStr">
        <is>
          <t>Total liabilities</t>
        </is>
      </c>
      <c r="B24" s="6" t="n">
        <v>74180</v>
      </c>
      <c r="C24" s="6" t="n">
        <v>64601</v>
      </c>
    </row>
    <row r="25">
      <c r="A25" s="4" t="inlineStr">
        <is>
          <t>Commitments and contingencies (Note 12)</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186,114,948 and 165,133,798 shares issued and outstanding as of December 31, 2024 and 2023, respectively</t>
        </is>
      </c>
      <c r="B27" s="6" t="n">
        <v>380325</v>
      </c>
      <c r="C27" s="6" t="n">
        <v>308198</v>
      </c>
    </row>
    <row r="28">
      <c r="A28" s="4" t="inlineStr">
        <is>
          <t>Equity portion of convertible promissory note</t>
        </is>
      </c>
      <c r="B28" s="6" t="n">
        <v>0</v>
      </c>
      <c r="C28" s="6" t="n">
        <v>3813</v>
      </c>
    </row>
    <row r="29">
      <c r="A29" s="4" t="inlineStr">
        <is>
          <t>Additional paid-in-capital</t>
        </is>
      </c>
      <c r="B29" s="6" t="n">
        <v>59856</v>
      </c>
      <c r="C29" s="6" t="n">
        <v>41203</v>
      </c>
    </row>
    <row r="30">
      <c r="A30" s="4" t="inlineStr">
        <is>
          <t>Accumulated deficit</t>
        </is>
      </c>
      <c r="B30" s="6" t="n">
        <v>-150848</v>
      </c>
      <c r="C30" s="6" t="n">
        <v>-89456</v>
      </c>
    </row>
    <row r="31">
      <c r="A31" s="4" t="inlineStr">
        <is>
          <t>Accumulated other comprehensive loss</t>
        </is>
      </c>
      <c r="B31" s="6" t="n">
        <v>-3597</v>
      </c>
      <c r="C31" s="6" t="n">
        <v>-1792</v>
      </c>
    </row>
    <row r="32">
      <c r="A32" s="4" t="inlineStr">
        <is>
          <t>Total stockholders' equity</t>
        </is>
      </c>
      <c r="B32" s="6" t="n">
        <v>285736</v>
      </c>
      <c r="C32" s="6" t="n">
        <v>261966</v>
      </c>
    </row>
    <row r="33">
      <c r="A33" s="4" t="inlineStr">
        <is>
          <t>Non-controlling interests</t>
        </is>
      </c>
      <c r="B33" s="6" t="n">
        <v>32806</v>
      </c>
      <c r="C33" s="6" t="n">
        <v>0</v>
      </c>
    </row>
    <row r="34">
      <c r="A34" s="4" t="inlineStr">
        <is>
          <t>Total equity</t>
        </is>
      </c>
      <c r="B34" s="6" t="n">
        <v>318542</v>
      </c>
      <c r="C34" s="6" t="n">
        <v>261966</v>
      </c>
    </row>
    <row r="35">
      <c r="A35" s="4" t="inlineStr">
        <is>
          <t>Total liabilities and stockholders' equity</t>
        </is>
      </c>
      <c r="B35" s="6" t="n">
        <v>392722</v>
      </c>
      <c r="C35" s="6" t="n">
        <v>326567</v>
      </c>
    </row>
    <row r="36">
      <c r="A36" s="4" t="inlineStr">
        <is>
          <t>Nonrelated party</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 and accrued liabilities</t>
        </is>
      </c>
      <c r="B38" s="6" t="n">
        <v>7464</v>
      </c>
      <c r="C38" s="6" t="n">
        <v>3582</v>
      </c>
    </row>
    <row r="39">
      <c r="A39" s="4" t="inlineStr">
        <is>
          <t>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 and accrued liabilities</t>
        </is>
      </c>
      <c r="B41" s="5" t="n">
        <v>2378</v>
      </c>
      <c r="C41" s="6" t="n">
        <v>2521</v>
      </c>
    </row>
    <row r="42">
      <c r="A42" s="4" t="inlineStr">
        <is>
          <t>Note payable - related party</t>
        </is>
      </c>
      <c r="B42" s="4" t="inlineStr">
        <is>
          <t xml:space="preserve"> </t>
        </is>
      </c>
      <c r="C4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ay vs Performance Disclosure - USD ($) $ in Thousand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ttributable to controlling interest</t>
        </is>
      </c>
      <c r="B4" s="5" t="n">
        <v>-17099</v>
      </c>
      <c r="C4" s="5" t="n">
        <v>-16135</v>
      </c>
      <c r="D4" s="5" t="n">
        <v>-21924</v>
      </c>
      <c r="E4" s="5" t="n">
        <v>-6234</v>
      </c>
      <c r="F4" s="5" t="n">
        <v>-61392</v>
      </c>
      <c r="G4" s="5" t="n">
        <v>-25611</v>
      </c>
      <c r="H4" s="5" t="n">
        <v>-23155</v>
      </c>
    </row>
  </sheetData>
  <mergeCells count="3">
    <mergeCell ref="A1:A2"/>
    <mergeCell ref="B1:E1"/>
    <mergeCell ref="F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ly on information technology to operate our business. We have endpoint and other protection systems, and incident response processes, both internally and through third-party experts designed to protect our information technology systems. These established processes assist us to continuously assess and identify threats to our systems and minimize impact to our business in the event of a breach or other security incident. Additionally, the Company has implemented numerous information technology policies and procedures concerning cybersecurity matters, which include policies that directly or indirectly relate to encryption standards, antivirus protection, remote access, multi-factor authentication, confidential information and the use of the internet, social media, email and wireless and personal devices for both Company business and personal matters while utilizing Company resources. These policies go through an internal review process on a periodic basis and are, if needed, updated and re-approved by the appropriate members of management. With our third-party consultants, the processes protect our information systems and allow us to resolve any issue which may arise in the most timely and aggressive fashion. As any new threat to security may be identified, our personnel are notified, with instruction to increase awareness of the threat and how to react if such a threat or actual breach appears to be encountered. Periodic educational notices are also disseminated to all personnel. Additionally, as our systems are modified and upgraded, all personnel are notified, with instruction as appropriate. Responsibility for the identification and assessment of risks and the recommendation of upgrades to our systems resides with our expert consultants who report to our Interim Chief Executive Officer.</t>
        </is>
      </c>
    </row>
    <row r="5">
      <c r="A5" s="4" t="inlineStr">
        <is>
          <t>Cybersecurity Risk Management Processes Integrated [Flag]</t>
        </is>
      </c>
      <c r="B5" s="4" t="inlineStr">
        <is>
          <t>true</t>
        </is>
      </c>
    </row>
    <row r="6">
      <c r="A6" s="4" t="inlineStr">
        <is>
          <t>Cybersecurity Risk Management Processes Integrated [Text Block]</t>
        </is>
      </c>
      <c r="B6" s="4" t="inlineStr">
        <is>
          <t>We rely on information technology to operate our business. We have endpoint and other protection systems, and incident response processes, both internally and through third-party experts designed to protect our information technology systems. These established processes assist us to continuously assess and identify threats to our systems and minimize impact to our business in the event of a breach or other security incident. Additionally, the Company has implemented numerous information technology policies and procedures concerning cybersecurity matters, which include policies that directly or indirectly relate to encryption standards, antivirus protection, remote access, multi-factor authentication, confidential information and the use of the internet, social media, email and wireless and personal devices for both Company business and personal matters while utilizing Company resources. These policies go through an internal review process on a periodic basis and are, if needed, updated and re-approved by the appropriate members of management. With our third-party consultants, the processes protect our information systems and allow us to resolve any issue which may arise in the most timely and aggressive fash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versees the risks involved in our operations as part of its general oversight function, integrating risk management into the Company’s compliance policies and procedures. With respect to cybersecurity, the Audit Committee of the Board has the ultimate oversight responsibility relating to risk management of cybersecurity. Among other things, the Audit Committee discusses with management the Company’s major policies with respect to risk assessment and risk management, including cyber security, as they relate to the integrity of the Company’s accounting and financial reporting processes and the Company’s compliance with legal and regulatory requirements. In addition to its other responsibilities, the Board as a whole oversees operational information technology risks, including cybersecurity, as they relate to the technical aspects of the Company’s operations. The full Board receives at least annual reports from management on information technology matters, including cybersecurity. The reports address upgrades to hardware, software, and IT systems throughout the Company, and include the identification of IT and cybersecurity risks. Security scores, risk management, and mitigation measures are routinely presented. As discussed above, we maintain endpoint and other protection systems, and incident response processes, both internally and through third-party experts. As these systems, processes, training, and upgrades are implemented, updates are provided to the Board. Risks Risks [YTJ1] [KM2] from cybersecurity threats, including as a result of any previous cybersecurity incidents, have not materially affected, and we do not believe are reasonably likely to materially affect us, including our business strategy, results of operations or financial statements. However, the risk of cybersecurity threats could be significant if the cyber-attack disrupts the Company’s critical operations, service or financial systems. Risks from cybersecurity threats, including as a result of any previous cybersecurity incidents, have not materially affected, and we do not believe are reasonably likely to materially affect us, including our business strategy, results of operations or financial statements. However, the risk of cybersecurity threats could be significant if the cyber-attack disrupts the Company’s critical operations, service or financial systems. For additional information regarding risks from cybersecurity threats, please refer to Item 1A, “Risk Factors,” We are dependent on information technology systems, which are subject to certain risks, including cybersecurity risks and data leakage risks associated with implementation and integration” above.</t>
        </is>
      </c>
    </row>
    <row r="11">
      <c r="A11" s="4" t="inlineStr">
        <is>
          <t>Cybersecurity Risk Board Committee or Subcommittee Responsible for Oversight [Text Block]</t>
        </is>
      </c>
      <c r="B11" s="4" t="inlineStr">
        <is>
          <t>Our Board oversees the risks involved in our operations as part of its general oversight function, integrating risk management into the Company’s compliance policies and procedures. With respect to cybersecurity, the Audit Committee of the Board has the ultimate oversight responsibility relating to risk management of cybersecurity.</t>
        </is>
      </c>
    </row>
    <row r="12">
      <c r="A12" s="4" t="inlineStr">
        <is>
          <t>Cybersecurity Risk Process for Informing Board Committee or Subcommittee Responsible for Oversight [Text Block]</t>
        </is>
      </c>
      <c r="B12" s="4" t="inlineStr">
        <is>
          <t>Among other things, the Audit Committee discusses with management the Company’s major policies with respect to risk assessment and risk management, including cyber security, as they relate to the integrity of the Company’s accounting and financial reporting processes and the Company’s compliance with legal and regulatory requirements. In addition to its other responsibilities, the Board as a whole oversees operational information technology risks, including cybersecurity, as they relate to the technical aspects of the Company’s operations. The full Board receives at least annual reports from management on information technology matters, including cybersecurity. The reports address upgrades to hardware, software, and IT systems throughout the Company, and include the identification of IT and cybersecurity risks. Security scores, risk management, and mitigation measures are routinely presented. As discussed above, we maintain endpoint and other protection systems, and incident response processes, both internally and through third-party experts. As these systems, processes, training, and upgrades are implemented, updates are provided to the Board.</t>
        </is>
      </c>
    </row>
    <row r="13">
      <c r="A13" s="4" t="inlineStr">
        <is>
          <t>Cybersecurity Risk Role of Management [Text Block]</t>
        </is>
      </c>
      <c r="B13" s="4" t="inlineStr">
        <is>
          <t>In addition to its other responsibilities, the Board as a whole oversees operational information technology risks, including cybersecurity, as they relate to the technical aspects of the Company’s operations.  The full Board receives at least annual reports from management on information technology matters, including cybersecurity. The reports address upgrades to hardware, software, and IT systems throughout the Company, and include the identification of IT and cybersecurity risks.  Security scores, risk management, and mitigation measures are routinely present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mong other things, the Audit Committee discusses with management the Company’s major policies with respect to risk assessment and risk management, including cyber security, as they relate to the integrity of the Company’s accounting and financial reporting processes and the Company’s compliance with legal and regulatory requirements.</t>
        </is>
      </c>
    </row>
    <row r="16">
      <c r="A16" s="4" t="inlineStr">
        <is>
          <t>Cybersecurity Risk Management Expertise of Management Responsible [Text Block]</t>
        </is>
      </c>
      <c r="B16" s="4" t="inlineStr">
        <is>
          <t>As discussed above, we maintain endpoint and other protection systems, and incident response processes, both internally and through third-party experts. As these systems, processes, training, and upgrades are implemented, updates are provided to the Board.</t>
        </is>
      </c>
    </row>
    <row r="17">
      <c r="A17" s="4" t="inlineStr">
        <is>
          <t>Cybersecurity Risk Process for Informing Management or Committees Responsible [Text Block]</t>
        </is>
      </c>
      <c r="B17" s="4" t="inlineStr">
        <is>
          <t>As discussed above, we maintain endpoint and other protection systems, and incident response processes, both internally and through third-party experts. As these systems, processes, training, and upgrades are implemented, updates are provided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As a non-U.S. company listed on the NASDAQ, the Company historically met the definition of a foreign private issuer (“FPI”) as defined by the United States Securities and Exchange Commission (“SEC”). As such, the Company prepared consolidated financial statements in accordance with International Financial Reporting Standards as issued by the International Accounting Standards Board (“IFRS”). As of January 1, 2025, the Company has become a U.S. Domestic Issuer. Upon becoming a U. S. Domestic Issuer, and including the report herein, the Company has prepared its consolidated financial statements in accordance with United States Generally Accepted Accounting Principles (“U.S. GAAP”) effective with the preparation of these financial statements as of and for the year ended December 31, 2024. For the year ended December 31, 2024, the Company has therefore retrospectively adopted U.S. GAAP. The consolidated financial statements of the Company have been prepared in accordance with U.S. GAAP for all periods presented. Comparative figures, which were previously prepared in accordance with IFRS, have been adjusted as required to be compliant with the Corporation’s accounting policies under U.S. GAAP. These financial statements are presented in thousands of United States dollars. All inter-company transactions and balances have been eliminated upon consolidation.</t>
        </is>
      </c>
    </row>
    <row r="5">
      <c r="A5" s="4" t="inlineStr">
        <is>
          <t>Principles of Consolidation</t>
        </is>
      </c>
      <c r="B5" s="4" t="inlineStr">
        <is>
          <t xml:space="preserve">Principles of Consolidation These financial statements incorporate the financial statements of the Company and its controlled subsidiaries. We consolidate entities that we control due to ownership of a majority voting interest and we consolidate variable interest entities (VIEs) when we are the primary beneficiary. All intercompany transactions and balances have been eliminated. The Company has a 70% interest in the Alta Mesa project with Boss Energy Limited (“Boss” or “Boss Energy”). The Company retained control after Boss acquired their interest. Alta Mesa is considered a variable interest entity (“VIE”), with the Company being considered the primary beneficiary. As a result, the Company consolidates the operations of Alta Mesa with an offsetting non-controlling interest being recorded. Refer to Note 10 for more information related to the Boss transaction. Non-controlling interests represent the portion of their equity which is not attributable, directly or indirectly, to the Company. These amounts are required to be reported as equity instead of as a liability on the consolidated balance sheet. Financial Accounting Standards Board (the “FASB”) Accounting Standard Codification (“ASC”) Topic </t>
        </is>
      </c>
    </row>
    <row r="6">
      <c r="A6" s="4" t="inlineStr">
        <is>
          <t>Segments</t>
        </is>
      </c>
      <c r="B6" s="4" t="inlineStr">
        <is>
          <t>Segments</t>
        </is>
      </c>
    </row>
    <row r="7">
      <c r="A7" s="4" t="inlineStr">
        <is>
          <t>Mineral Rights and Properties</t>
        </is>
      </c>
      <c r="B7" s="4" t="inlineStr">
        <is>
          <t>Mineral Rights and Properties We have established the existence of mineralized materials for certain uranium projects, including our Rosita and Alta Mesa Projects (collectively, the “ISR Mines Projects”). We have not established proven or probable reserves, as defined by S-K 1300, through the completion of a “final” or “bankable” feasibility study for any of the uranium projects we operate, including our ISR Mines Projects. Furthermore, we currently have no plans to establish proven or probable reserves for any of our uranium projects for which we plan on utilizing in-situ recovery (“ISR”) mining, such as our ISR Mines Projects. As a result, and despite the fact that we commenced extraction of mineralized materials at our ISR Mines Projects, we remain an Exploration Stage company, as defined by the SEC, and will continue to remain as an Exploration Stage company until such time proven or probable reserves have been established.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proven or probable reserves are established for that project, after which expenditures relating to mine development activities for that particular project are capitalized as incurred.</t>
        </is>
      </c>
    </row>
    <row r="8">
      <c r="A8" s="4" t="inlineStr">
        <is>
          <t>Use of Estimates</t>
        </is>
      </c>
      <c r="B8" s="4" t="inlineStr">
        <is>
          <t>Use of Estimates The preparation of financial statements in conformity with U.S. GAAP requires management to make judgments, estimates and assumptions that affect the reported amount of assets and liabilities and disclosure of contingent assets and liabilities at the date of the financial statements and the reported revenues and expenses during the reported periods. Areas requiring significant judgements, estimates and assumptions include the valuation of acquired mineral rights and properties and equity-accounted investments, existence of impairment indicators for the Company’s long-lived assets, valuation and measurement of impairment losses on mineral rights and properties, valuation of asset retirement obligations, and valuation of stock options, share purchase warrants and share-based compensation. Other areas requiring estimates include allocations of expenditures to inventories, depletion and amortization of mineral rights and properties and depreciation of property, plant and equipment. Actual results could differ significantly from those estimates and assumptions.</t>
        </is>
      </c>
    </row>
    <row r="9">
      <c r="A9" s="4" t="inlineStr">
        <is>
          <t>Asset Acquisitions</t>
        </is>
      </c>
      <c r="B9" s="4" t="inlineStr">
        <is>
          <t xml:space="preserve">Asset Acquisitions The Company performs a screen test as required under U.S. GAAP to determine whether a transaction is an asset acquisition under FASB ASC Topic 805, Business Combination . If substantially all of the fair value of gross assets acquired is concentrated in a single identifiable asset (or a group of similar identifiable assets), the assets </t>
        </is>
      </c>
    </row>
    <row r="10">
      <c r="A10" s="4" t="inlineStr">
        <is>
          <t>Foreign Currency</t>
        </is>
      </c>
      <c r="B10" s="4" t="inlineStr">
        <is>
          <t>Foreign Currency These financial statements are presented in U.S. dollars, unless otherwise specified. The functional currency of enCore Energy Corp. is the Canadian dollar. The functional currency of the Company’s subsidiaries is the U.S. Dollar based on the currency of the primary economic environment in which these subsidiaries operate. Foreign currency transactions are translated into the functional currency using the exchange rates prevailing at the date of the transaction. Foreign currency monetary items are 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or on settlement of monetary items are recognized in profit or loss in the period in which they arise, except where deferred in equity as a qualifying cash flow or net investment hedge. Exchange differences arising on the translation of non-monetary items are recognized in other comprehensive loss in the consolidated statements of comprehensive loss to the extent that gains and losses arising on those non-monetary items are also recognized in other comprehensive loss. When the non-monetary gain or loss is recognized in profit or loss, the exchange component is also recognized in profit or loss. On consolidation, the parent Company’s financial statements are translated into the presentation currency, being the U.S. dollar. Assets and liabilities are translated at the period-end exchange rate. Income and expenses are translated at the average exchange rate for the period in which they arise. Exchange differences are recognized in accumulated comprehensive loss as a separate component within equity.</t>
        </is>
      </c>
    </row>
    <row r="11">
      <c r="A11" s="4" t="inlineStr">
        <is>
          <t>Cash, Cash Equivalents and Restricted Cash</t>
        </is>
      </c>
      <c r="B11" s="4" t="inlineStr">
        <is>
          <t xml:space="preserve">Cash, Cash Equivalents and Restricted Cash </t>
        </is>
      </c>
    </row>
    <row r="12">
      <c r="A12" s="4" t="inlineStr">
        <is>
          <t>Inventories</t>
        </is>
      </c>
      <c r="B12" s="4" t="inlineStr">
        <is>
          <t>Inventories Inventories are uranium concentrates and converted products including chemicals and are measured at the lower of cost and net realizable value. The cost of converted products and uranium concentrates is based on the first in first out (FIFO) method. Cost includes direct materials, direct labor and operational overhead expenses. Net realizable value is the estimated selling price in the ordinary course of business, less the estimated costs of completion and selling expenses. Consumable supplies and spares are valued at the lower of cost or replacement value.</t>
        </is>
      </c>
    </row>
    <row r="13">
      <c r="A13" s="4" t="inlineStr">
        <is>
          <t>Marketable Securities</t>
        </is>
      </c>
      <c r="B13" s="4" t="inlineStr">
        <is>
          <t>Marketable Securities</t>
        </is>
      </c>
    </row>
    <row r="14">
      <c r="A14" s="4" t="inlineStr">
        <is>
          <t>Equity Method Investments</t>
        </is>
      </c>
      <c r="B14" s="4" t="inlineStr">
        <is>
          <t>Equity Method Investments Investments in an entity in which our ownership is greater than 20% but less than 50%, a 50/50 joint venture which the Company does not have control, or an entity where other facts and circumstances indicate that we have the ability to exercise significant influence over its operating and financing policies, are accounted for using the equity method in accordance with FASB ASC Topic 323, Investments – Equity Method and Joint Ventures . The Company accounts for equity method investments over which the Company exerts significant influence, but not control, over the financial and operating policies through the fair value option of FASB ASC Topic 825, Financial Instruments . The fair value of the investee’s common shares is measured based on its closing market price. Subsequent to initial recognition, equity method investments are measured at fair value and changes therein are recognized as a component of other income (loss) in the consolidated statements of operations.</t>
        </is>
      </c>
    </row>
    <row r="15">
      <c r="A15" s="4" t="inlineStr">
        <is>
          <t>Property, Plant and Equipment</t>
        </is>
      </c>
      <c r="B15" s="4" t="inlineStr">
        <is>
          <t>Property, Plant and Equipment</t>
        </is>
      </c>
    </row>
    <row r="16">
      <c r="A16" s="4" t="inlineStr">
        <is>
          <t>Intangible Assets</t>
        </is>
      </c>
      <c r="B16" s="4" t="inlineStr">
        <is>
          <t>Intangible Assets Intangible assets consist of a data access agreement and data purchases, which are definite- and indefinite-lived assets, respectively. Definite-lived intangible assets are amortized over 14 years on a straight-line basis. The Company reviews its definite-lived intangible assets for impairment when impairment indicators exist. When impairment indicators exist, the Company determines if the carrying value of its definite-lived intangible assets or asset groups exceeds the related undiscounted future cash flows. In cases where the carrying value exceeds the undiscounted future cash flows, the carrying value is written down to fair value. Fair value is determined using a discounted cash flow analysis.</t>
        </is>
      </c>
    </row>
    <row r="17">
      <c r="A17" s="4" t="inlineStr">
        <is>
          <t>Impairment of Long-lived Assets</t>
        </is>
      </c>
      <c r="B17" s="4" t="inlineStr">
        <is>
          <t>Impairment of Long-lived Assets The Company reviews and evaluates its long-lived assets for impairment when events or changes in circumstances indicate that the related carrying amounts may not be recoverable. Mineral rights and properties and mining properties are monitored for impairment based on factors such as uranium prices, government regulations, our continued right to explore the area, exploration reports, assays, technical reports, drill results and its continued plans to fund exploration and development programs on the property. On each reporting date, the Company conducts a review of potential triggering events for all its mineral rights and properties and mining properties. When events or changes in circumstances indicate that the related carrying amounts may not be recoverable, the Company carries out a review and evaluation of its long-lived assets in accordance with its accounting policy. Impairment losses are recognized as part of operating losses in the consolidated statement of operations. Recoverability is measured by comparing the undiscounted future net cash flows to the net book value. When the net book value exceeds future net undiscounted cash flows, the fair value is compared to the net book value and an impairment loss may be measured and recorded based on the excess of the net book value over fair value. Fair value for mineral rights and properties prior to extraction is based on combined approach of a discounted cash flow analysis and a market approach.</t>
        </is>
      </c>
    </row>
    <row r="18">
      <c r="A18" s="4" t="inlineStr">
        <is>
          <t>Operating Leases</t>
        </is>
      </c>
      <c r="B18" s="4" t="inlineStr">
        <is>
          <t>Operating Leases The Company accounts for office leases under FASB ASC Topic 842, Leases</t>
        </is>
      </c>
    </row>
    <row r="19">
      <c r="A19" s="4" t="inlineStr">
        <is>
          <t>Income Taxes</t>
        </is>
      </c>
      <c r="B19" s="4" t="inlineStr">
        <is>
          <t>Income Taxes The Company uses the asset and liability method of accounting for income taxes. Under this method, deferred income tax assets and liabilities are recorded based on differences between the financial statement carrying values of existing assets and liabilities and their respective income tax bases (temporary differences), and losses carried forward. Deferred income tax assets and liabilities are measured using the enacted tax rates which will be in effect when the temporary differences are likely to reverse. The effect on deferred income tax assets and liabilities of a change in tax rates is included in operations in the period in which the change is enacted. The Company records a valuation allowance to reduce deferred income tax assets to the amount that is believed more likely than not to be realized. When the Company concludes that all or part of the deferred income tax assets are not realizable in the future, the Company makes an adjustment to the valuation allowance that is charged to income tax expense in the period such determination is made.</t>
        </is>
      </c>
    </row>
    <row r="20">
      <c r="A20" s="4" t="inlineStr">
        <is>
          <t>Asset Retirement Obligations</t>
        </is>
      </c>
      <c r="B20" s="4" t="inlineStr">
        <is>
          <t>Asset Retirement Obligations Various federal and state mining laws and regulations require our Company to reclaim the surface areas and restore underground water quality to the pre-existing quality or class of use after the completion of mining. We recognize the present value of the future restoration and remediation costs as an asset retirement obligation in the period in which we incur an obligation associated with the retirement of tangible long-lived assets that result from the acquisition, construction, development and/or normal use of the assets.</t>
        </is>
      </c>
    </row>
    <row r="21">
      <c r="A21" s="4" t="inlineStr">
        <is>
          <t>Share-based Compensation</t>
        </is>
      </c>
      <c r="B21" s="4" t="inlineStr">
        <is>
          <t>Share-based Compensation We measure share-based awards, typically options, at fair value on the date of the grant and expense the awards over the requisite service period of employees, brokers or consultants. The fair value of these stock options is measured at the grant date using the Black-Scholes option pricing model. The share-based awards are equity-classified. Share-based compensation expense related to awards with only service conditions having a graded vesting schedule is recorded on a straight-line basis over the requisite service period for each separately vesting portion of the award as if the award were, in substance, multiple awards, while expense for all other awards are recognized on a straight-line basis. The Company’s estimates may be impacted by certain variables including, but not limited to, stock price volatility, employee stock option exercise behaviors, additional stock option grants, the Company’s performance and related tax impacts.</t>
        </is>
      </c>
    </row>
    <row r="22">
      <c r="A22" s="4" t="inlineStr">
        <is>
          <t>Warrants</t>
        </is>
      </c>
      <c r="B22" s="4" t="inlineStr">
        <is>
          <t>Warrants Warrants that are issued with shares issued have the proceeds allocated between the shares and the warrants based on their relative fair value. The fair value of the warrants is measured at the grant date using the Black-Scholes option pricing model. The fair value of the shares granted is based on the respective share’s publicly-traded market price. Warrants issued to brokers are measured at their fair value on the vesting date. The fair value of stock options and warrants issued to brokers are estimated using the Black-Scholes option pricing model.</t>
        </is>
      </c>
    </row>
    <row r="23">
      <c r="A23" s="4" t="inlineStr">
        <is>
          <t>Financial Instruments</t>
        </is>
      </c>
      <c r="B23" s="4" t="inlineStr">
        <is>
          <t>Financial Instruments Financial assets and liabilities are recognized when the Company becomes a party to the contractual provisions of the instrument. Financial assets and liabilities are recognized when the rights to receive or obligation to pay cash flows from the assets or liabilities have expired or been settled or have been transferred and the Company has transferred substantially all risks and rewards of ownership. The Company classifies its financial instruments in the following categories: at fair value through profit and loss (“FVTPL”), at fair value through other comprehensiv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 instrument basis) to designate them at FVTOCI. Financial liabilities are measured at amortized cost, unless they are required to be measured at FVTPL (such as instruments held for trading or derivatives) or the Company has opted to measure them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the consolidated statements of loss in the period in which they arise.</t>
        </is>
      </c>
    </row>
    <row r="24">
      <c r="A24" s="4" t="inlineStr">
        <is>
          <t>Revenue Recognition and Trade Receivables</t>
        </is>
      </c>
      <c r="B24" s="4" t="inlineStr">
        <is>
          <t>Revenue Recognition and Trade Receivables Our revenues are primarily derived from the sale of uranium that we either purchased from a third-party or recovered and extracted from the Company’s mining properties. The Company's sales of uranium are derived from contracts with major U.S utility companies. Revenue is recognized when delivery is evidenced by book transfer at the conversion facility. The sales contracts specify the quantity to be delivered, the price, payment terms and the year of the delivery. There is no variable consideration. Under these contracts, each delivery product transferred to the customer represents a separate performance obligation; therefore, future quantities are wholly unsatisfied and disclosure of the transaction price allocated to remaining performance obligations is not required. Under the Company's uranium contracts, it invoices customers after the performance obligations have been satisfied, at which point the Company has an enforceable right to payment. Accordingly, the Company’s uranium contracts do not give rise to contract assets or liabilities.</t>
        </is>
      </c>
    </row>
    <row r="25">
      <c r="A25" s="4" t="inlineStr">
        <is>
          <t>Earnings/(loss) per Share</t>
        </is>
      </c>
      <c r="B25" s="4" t="inlineStr">
        <is>
          <t>Earnings/(loss) per Share Basic earnings or loss per share includes no potential dilution and is computed by dividing the earnings or loss attributable to common stockholders by the weighted-average number of common shares outstanding for the period. Diluted earnings or loss per share reflects the potential dilution of securities that could share in the earnings or loss of our Company. Dilutive securities are excluded from the calculation of our diluted weighted average common shares outstanding if their effect would be anti-dilutive based on the treasury stock method or due to a net loss from continuing operations.</t>
        </is>
      </c>
    </row>
    <row r="26">
      <c r="A26" s="4" t="inlineStr">
        <is>
          <t>Non-controlling Interests</t>
        </is>
      </c>
      <c r="B26" s="4" t="inlineStr">
        <is>
          <t>Non-controlling Interests</t>
        </is>
      </c>
    </row>
    <row r="27">
      <c r="A27" s="4" t="inlineStr">
        <is>
          <t>Recently Issued Accounting Standards</t>
        </is>
      </c>
      <c r="B27" s="4" t="inlineStr">
        <is>
          <t>Recently Issued Accounting Standards Recently Adopted Accounting Standards In November 2023, the FASB issued ASU 2023-07, Segment Reporting (Topic 280)-Improvements to Reportable Segment Disclosures. The ASU enhances disclosure of significant segment expenses by requiring disclosure of significant segment expenses regularly provided to the chief operating decision maker, extend certain annual disclosures to interim periods, and permits more than one measure of segment profit or loss to be reported under certain conditions. The amendments are effective for the Company in years beginning after December 15, 2023, and interim periods within years beginning after December 15, 2024. Early adoption of the ASU is permitted, including adoption in any interim period for which financial statements have not been issued. The Company adopted this effective January 1, 2024. The Company expanded its segment disclosure. Recently Issued Accounting Standards Not Yet Adopted In December 2023, the FASB issued ASU 2023-09, Income Taxes (Topic 740)-Improvements to Income Tax Disclosures. The ASU requires additional quantitative and qualitative income tax disclosures to allow readers of the consolidated financial statements to assess how the Company’s operations, related tax risks and tax planning affect its tax rate and prospects for future cash flows. For public business entities, the ASU is effective for annual periods beginning after December 15, 2024. The Company is currently evaluating the impact of adopting this ASU on its consolidated financial statements and disclosures but does not expect that it will have a material impact on the Company. The Company will elect to adopt this prospectively when adopted. On March 21, 2024, the FASB issued ASU 2024-01, Compensation—Stock Compensation (Topic 718): Scope Application of Profits Interest and Similar Awards, which clarifies how an entity determines whether a profits interest or similar award (hereafter a “profits interest award”) is (1) within the scope of ASC 718 or (2) not a share-based payment arrangement and therefore within the scope of other guidance. This ASU will be effective for annual periods beginning after December 15, 2024, and interim periods within those annual periods. The Company anticipates that it will not have a material impact on the Company. In March 2024, the FASB issued ASU 2024-02, Codification Improvements - Amendments to Remove References to the Concepts Statements. This ASU contains amendments to the Codification that removes references to various FASB Concepts Statements. The effort facilitates Codification updates for technical corrections such as conforming amendments, clarifications to guidance, simplifications to wording or the structure of guidance and other minor improvements. While the amendments are not expected to result in significant changes for most entities, the FASB provided transition guidance since some entities could be affected. This ASU will be effective for fiscal years beginning after December 15, 2024, with early adoption permitted. The Company is currently evaluating the impact of adopting this ASU on its consolidated financial statements and disclosures.</t>
        </is>
      </c>
    </row>
    <row r="28">
      <c r="A28" s="4" t="inlineStr">
        <is>
          <t>Fair Value</t>
        </is>
      </c>
      <c r="B28" s="4" t="inlineStr">
        <is>
          <t>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Unadjusted quoted prices in active markets that are accessible at the measurement date for identical unrestricted assets or liabilities; • Level 2 -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for which all significant inputs are observable in the market or can be corroborated by observable market data for substantially the full term of the assets or liabilities; and • Level 3 - Prices or valuation techniques that require inputs that are both significant to the fair value measurement and unobservable (supported by little or no market activity). The financial instruments, including cash and cash equivalents, accounts and other receivables, restricted cash, accounts payable and accrued liabilities, are carried at cost, which approximates their fair values due to the immediate or short-term maturity. The Company’s investments in equity securities are publicly traded stocks measured at fair value and classified within Level 1 in the fair value hierarchy. Level 1 equity securities use quoted prices for identical assets in active markets. The Company’s investments include certain investments accounted for at fair value consisting of warrants are valued using the Black-Scholes option model based on observable inputs and as such are classified within Level 2 of the hierarchy. The warrant asset is included in marketable securities, long-term on the consolidated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t>
        </is>
      </c>
      <c r="B4" s="4" t="inlineStr">
        <is>
          <t xml:space="preserve">Useful lives are based on the Company’s estimate at the date of acquisition and are depreciated straight-line as follows for each class of assets: Category Range Uranium Plant 15-25 years Other Property Plant and Equipment 3-5 years Software 2-3 years Furniture 3-5 years Buildings 10-40 years Property, plant and equipment consists of the following: As of December 31, (In thousands) 2024 2023 Uranium plants $ 8,292 $ 4,202 Furniture 135 124 Buildings 807 401 Software 142 142 Other property and equipment 8,882 6,894 Construction in progress 10,039 5,374 Total property, plant and equipment 28,297 17,137 Less: Accumulated depreciation (4,280) (2,167) Total property, plant and equipment, net $ 24,017 $ 14,9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sion from IFRS to US GAAP (Tabl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Schedule of Conversion from IFRS to US GAAP</t>
        </is>
      </c>
      <c r="B4" s="4" t="inlineStr">
        <is>
          <t xml:space="preserve">The significant differences in the Consolidated Statements of Operations were as follows which show the (increase)/decrease to net loss during the period; Years Ended December 31, Note 2024 2023 2022 Net loss - IFRS $ (58,787) $ (20,175) $ (16,615) Revenue {d} - 22,148 4,245 Cost of goods sold {a},{d} 2,584 (19,573) (2,656) Mineral property expenditures {a} (19,576) (11,075) (9,897) General and administrative {c} 1,666 1,721 1,322 Depreciation, amortization and accretion 191 167 89 Impairment of mineral properties {a} - 1,538 - Gain on sale of uranium {d} - (2,575) (35) Gain on sale of mineral properties {a} - 1,746 227 Provision for income taxes {b} 5,929 467 165 Net loss - U.S. GAAP $ (67,993) $ (25,611) $ (23,155) The significant differences in the Consolidated Balance Sheet are as follows; December 31, 2024 Note IFRS Adjustments U.S. GAAP Assets Inventory {a} $ 21,315 $ (348) $ 20,967 Mineral rights and properties, net {a} 286,587 (14,665) 271,922 Right of use assets - operating lease 293 17 310 Total assets 407,718 (14,996) 392,722 Liabilities Accounts payable and accrued liabilities {a} 7,421 43 7,464 Deferred tax liability {b} - 26,980 26,980 Total liabilities 47,157 27,023 74,180 Equity Common stock {e} 397,622 (17,297) 380,325 Additional paid in capital {c} 52,431 7,425 59,856 Accumulated deficit {a},{b},{c} (118,702) (32,146) (150,848) Total equity $ 360,560 $ (42,018) $ 318,542 December 31, 2023 Note IFRS Adjustments U.S. GAAP Assets Mineral rights and properties, net {a} $ 272,511 $ 1,979 $ 274,490 Right of use assets - operating lease 444 15 459 Total assets 324,573 1,994 326,567 Liabilities Accounts payable and accrued liabilities {a} 3,579 3 3,582 Deferred tax liability {b} - 27,959 27,959 Total liabilities 36,639 27,962 64,601 Equity Common stock {e} 333,122 (24,924) 308,198 Additional paid in capital {c} 19,308 21,895 41,203 Accumulated deficit {a},{b},{c} (66,516) (22,940) (89,456) Total equity $ 287,935 $ (25,969) $ 261,9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s and Sal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sset Acquisition</t>
        </is>
      </c>
      <c r="B4" s="4" t="inlineStr">
        <is>
          <t xml:space="preserve">It has been accounted for as an asset acquisition with the purchase price allocated based on the estimated fair value of the assets and liabilities summarized as follows: Consideration Amount Cash $ 60,000 Convertible promissory note 60,000 Fair value of replacement options 81 Transaction costs 1,303 Total consideration value $ 121,384 Net assets acquired Amount Prepaid $ 42 Property, plant, and equipment 6,111 Mineral properties 121,006 Asset retirement obligations (5,489) Accounts payable and accrued liabilities (286) Total net assets acquired $ 121,3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Costs of inventory consisted of the following: As of December 31, 2024 2023 Purchased uranium inventories $ 16,614 $ - Raw uranium 1,564 - Uranium concentrates from extraction 2,718 - Materials and supplies 71 9 Total $ 20,967 $ 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Equity and 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 Security Fair Value</t>
        </is>
      </c>
      <c r="B4" s="4" t="inlineStr">
        <is>
          <t xml:space="preserve">The following table summarizes the fair value of the Company’s investment in equity securities as of December 31, 2024 and 2023: As of December 31, 2024 2023 Balance, beginning of year $ 19,933 $ 3,947 Investment in publicly traded companies 9,798 9,815 Divestment of publicly traded companies (548) - Fair value gain/(loss) on marketable securities (2,711) 5,918 Foreign exchange translation (1,589) 253 Balance, end of year 24,883 19,933 Noncurrent marketable securities (837) (3,047) Current marketable securities $ 24,046 $ 16,8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issued (in shares)</t>
        </is>
      </c>
      <c r="B3" s="6" t="n">
        <v>186114948</v>
      </c>
      <c r="C3" s="6" t="n">
        <v>165133798</v>
      </c>
    </row>
    <row r="4">
      <c r="A4" s="4" t="inlineStr">
        <is>
          <t>Common stock, outstanding (in shares)</t>
        </is>
      </c>
      <c r="B4" s="6" t="n">
        <v>186114948</v>
      </c>
      <c r="C4" s="6" t="n">
        <v>1651337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consist of the following as of December 31, 2024 and 2023. Gross Carrying Accumulated Net Carrying Amount December 31, 2024 Definite-lived: Data access agreement $ 250 $ 107 $ 143 Indefinite-lived: Data purchases 328 - 328 $ 578 $ 107 $ 471 December 31, 2023 Definite-lived: Data access agreement $ 272 $ 97 $ 175 Indefinite-lived: Data purchases 339 - 339 $ 611 $ 97 $ 514 </t>
        </is>
      </c>
    </row>
    <row r="5">
      <c r="A5" s="4" t="inlineStr">
        <is>
          <t>Schedule of Indefinite-Lived Intangible Assets</t>
        </is>
      </c>
      <c r="B5" s="4" t="inlineStr">
        <is>
          <t xml:space="preserve">Intangible assets consist of the following as of December 31, 2024 and 2023. Gross Carrying Accumulated Net Carrying Amount December 31, 2024 Definite-lived: Data access agreement $ 250 $ 107 $ 143 Indefinite-lived: Data purchases 328 - 328 $ 578 $ 107 $ 471 December 31, 2023 Definite-lived: Data access agreement $ 272 $ 97 $ 175 Indefinite-lived: Data purchases 339 - 339 $ 611 $ 97 $ 514 </t>
        </is>
      </c>
    </row>
    <row r="6">
      <c r="A6" s="4" t="inlineStr">
        <is>
          <t>Schedule of Estimated Future Intangible Asset Amortization Expense</t>
        </is>
      </c>
      <c r="B6" s="4" t="inlineStr">
        <is>
          <t xml:space="preserve">Estimated future intangible asset amortization expense based upon the carrying value as of December 31, 2024 is as follows (in thousands): 2025 2026 2027 2028 2029 Thereafter Amortization expense $ 19 $ 19 $ 19 $ 19 $ 19 $ 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Useful lives are based on the Company’s estimate at the date of acquisition and are depreciated straight-line as follows for each class of assets: Category Range Uranium Plant 15-25 years Other Property Plant and Equipment 3-5 years Software 2-3 years Furniture 3-5 years Buildings 10-40 years Property, plant and equipment consists of the following: As of December 31, (In thousands) 2024 2023 Uranium plants $ 8,292 $ 4,202 Furniture 135 124 Buildings 807 401 Software 142 142 Other property and equipment 8,882 6,894 Construction in progress 10,039 5,374 Total property, plant and equipment 28,297 17,137 Less: Accumulated depreciation (4,280) (2,167) Total property, plant and equipment, net $ 24,017 $ 14,9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ineral Rights and Properties (Tables)</t>
        </is>
      </c>
      <c r="B1" s="2" t="inlineStr">
        <is>
          <t>12 Months Ended</t>
        </is>
      </c>
    </row>
    <row r="2">
      <c r="B2" s="2" t="inlineStr">
        <is>
          <t>Dec. 31, 2024</t>
        </is>
      </c>
    </row>
    <row r="3">
      <c r="A3" s="3" t="inlineStr">
        <is>
          <t>Extractive Industries [Abstract]</t>
        </is>
      </c>
      <c r="B3" s="4" t="inlineStr">
        <is>
          <t xml:space="preserve"> </t>
        </is>
      </c>
    </row>
    <row r="4">
      <c r="A4" s="4" t="inlineStr">
        <is>
          <t>Summary of Mineral Rights and Properties Activity</t>
        </is>
      </c>
      <c r="B4" s="4" t="inlineStr">
        <is>
          <t xml:space="preserve">As of December 31, 2024 and 2023, the activity of these mineral rights and properties was as follows: Amount Balance, December 31, 2022 $ 154,765 Additions 122,894 Divestiture (3,169) Balance, December 31, 2023 274,490 Depletion (2,568) Balance, December 31, 2024 $ 271,9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ale of Minority Interest in Alta Mesa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ummary of Accounting for Recognition of Initial Non-Controlling Interest</t>
        </is>
      </c>
      <c r="B4" s="4" t="inlineStr">
        <is>
          <t xml:space="preserve">The table below is a summary of the accounting for recognition of the initial Non-Controlling Interest on Boss acquiring 30% interest in the Alta Mesa Holdco. The difference between the percent of the net assets attributable to Boss and the consideration received is included as part of additional paid in capital. Amount Boss Initial Non-Controlling interest Cash received $ 60,000 Additional paid in capital (20,447) Non-controlling interest $ 39,553 The Company, upon initial recognition and formation of the joint venture and the sale of minority interest to Boss, recognized a decrease in additional paid-in capital and an increase in income tax benefit of $4,989 due to there being a difference between the selling price of the minority interest and the book basis of the non-controlling interest as of the formation date. The table below is a summary of the accounting for Non-Controlling Interest as of December 31, 2024. Amount Initial non-controlling interest $ 39,553 Net loss for the period attributable to non-controlling interest (6,601) Inventory distributions to non-controlling interest (1,905) Contributions from non-controlling interest 1,759 Non-controlling interest $ 32,8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and Restricted Cash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 in Asset Retirement Obligation</t>
        </is>
      </c>
      <c r="B4" s="4" t="inlineStr">
        <is>
          <t xml:space="preserve">The asset retirement obligations continuity summary is as follows: Amount Balance, December 31, 2022 $ 4,752 Additions 5,489 Accretion 1,099 Settlement (291) Change in estimates (221) Balance, December 31, 2023 $ 10,828 Accretion 1,065 Settlement (399) Change in estimates 5,424 Balance, December 31, 2024 $ 16,9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Future Sales Commitments</t>
        </is>
      </c>
      <c r="B4" s="4" t="inlineStr">
        <is>
          <t>The Company’s sales commitments in pounds are shown below. Year Volume (in pounds) 2025 680,000 2026 825,000 2027 850,000 2028 800,000 2029 1,300,000 Thereafter 2,500,000 Total 6,955,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t>
        </is>
      </c>
      <c r="B4" s="4" t="inlineStr">
        <is>
          <t xml:space="preserve">Level 1 Level 2 Level 3 Total December 31, 2024 Marketable securities, current and non-current $ 24,314 $ - $ - $ 24,314 Warrant asset - 569 - 569 $ 24,314 $ 569 $ - $ 24,883 Level 1 Level 2 Level 3 Total December 31, 2023 Marketable securities, current and non-current $ 19,933 $ - $ - $ 19,933 Convertible promissory note - debt - 19,239 - 19,239 $ 19,933 $ 19,239 $ - $ 39,1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Weighted-Average Assumptions in the Black-Scholes Option Pricing Model</t>
        </is>
      </c>
      <c r="B4" s="4" t="inlineStr">
        <is>
          <t>The weighted average assumptions used in the Black-Scholes option pricing model are as follows ($ amounts in CAD): Weighted Average Quantity 1,066,500 283,500 Exercise Price $ 3.91 $ 3.25 Share Price $ 3.20 $ 3.20 Discount Rate 4.19 % 4.19 % Expected life (years) 2.25 2.25 Volatility 81.81 % 81.81 % Fair value of finders' warrants (CAD per option) $ 1.38 $ 1.54 The fair value of all share purchase warrants granted in conjunction with equity financing is estimated on the grant date using the Black-Scholes option pricing model. The assumptions used in calculating the fair values are as follows: 02/14/23 02/08/23 03/25/22 Exercise price C$3.75 C$4.05 C$6.00 Share price C$3.20 C$3.19 C$4.77 Risk-free rate 3.87 % 3.61 % 2.34 % Expected life (in years) 3.00 3.00 2.00 Expected volatility 88.55 % 88.69 % 88.76 % Expected dividend yield 0 % 0 % 0 % Grant date fair value C$1.75 C$1.69 C$2.01 Grant date fair value after residual fair value allocation C$1.06 C$1.36 C$1.60 The fair value of all compensatory options granted is estimated on the grant date using the Black-Scholes option pricing model. The weighted average assumptions used in calculating the fair values are as follows: As of December 31, 2024 2023 2022 Exercise price C$5.74 C$2.85 C$4.10 Share price C$5.75 C$2.85 C$3.98 Risk-free rate 3.70 % 3.89 % 1.95 % Expected life (in years) 3.11 3.13 3.06 Expected volatility 68.08 % 83.19 % 97.29 % Expected dividend yield 0 % 0 % 0 % Weighted average grant date fair value C$2.78 C$1.61 C$2.43</t>
        </is>
      </c>
    </row>
    <row r="5">
      <c r="A5" s="4" t="inlineStr">
        <is>
          <t>Schedule of Share Purchase Warrant Activity</t>
        </is>
      </c>
      <c r="B5" s="4" t="inlineStr">
        <is>
          <t xml:space="preserve">A summary of the status of the Company’s warrants as of December 31, 2024, December 31, 2023 and December 31, 2022 and changes during the year then ended is as follows: Number of Warrants Weighted Average Exercise Price CAD $ Outstanding, December 31, 2021 6,298,840 2.44 Granted 3,670,919 5.81 Exercised (2,291,642) 1.39 Expired (183,611) 1.67 Outstanding, December 31, 2022 7,494,506 4.43 Granted 30,013,783 3.80 Exercised (6,034,479) 3.35 Expired (12,006) 2.02 Outstanding, December 31, 2023 31,461,804 4.04 Granted 500 3.90 Exercised (8,781,985) 3.97 Expired (2,746,235) 5.95 Outstanding, December 31, 2024 19,934,084 3.81 As of December 31, 2024, share purchase warrants outstanding were as follows: Warrants Outstanding December 31, 2024 Warrant Price Per Share CAD $ Number of Weighted Average Weighted Average 3.25 2,369 0.00 3.25 3.91 75 0.00 3.91 4.05 3,835,440 0.21 4.05 3.75 16,096,200 0.91 3.75 Total 19,934,084 1.12 3.8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Warra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A continuity schedule of outstanding stock options as of December 31, 2024, and the changes during the fiscal year periods, is as follows: Number of stock options Weighted average exercise price (CAD) Balance, December 31, 2021 5,272,294 1.42 Granted 3,107,501 4.10 Exercised (1,016,436) 1.51 Forfeited/expired (127,711) 3.60 Balance, December 31, 2022 7,235,648 2.52 Exercisable, December 31, 2022 4,928,144 1.78 Granted 2,670,181 2.85 Exercised (575,676) 1.31 Forfeited/expired (917,271) 3.20 Balance, December 31, 2023 8,412,882 2.63 Exercisable, December 31, 2023 5,921,267 2.39 Granted 3,029,000 5.74 Exercised (2,267,155) 1.06 Forfeited/expired (300,001) 4.42 Balance, December 31, 2024 8,874,726 4.03 Exercisable, December 31, 2024 6,169,340 3.55 As of December 31, 2024, stock options outstanding and exercisable were as follows: Options Outstanding Options Exercisable December 31, 2024 December 31, 2024 Option price per share Options # Weighted average remaining life (years) Weighted average exercise price (CAD) Options # Weighted average exercise price (CAD) $0.18 - 1.92 860,499 0.05 $1.05 860,499 $1.05 $2.40 - 2.40 2,628,351 0.94 $2.92 2,096,340 $2.95 $4.20 - 5.76 5,385,876 2.01 $5.05 3,212,501 $4.62 8,874,726 3.01 $4.03 6,169,340 $3.55 A summary of the Company’s unvested stock option activity is as follows: Number of Shares Weighted Average Grant Date Fair Value (CAD) Unvested, December 31, 2021 757,082 1.58 Granted 3,107,501 2.43 Vested (1,497,082) 1.95 Forfeited (59,999) 2.51 Outstanding, December 31, 2022 2,307,502 2.44 Granted 2,670,181 1.61 Vested (2,196,526) 2.20 Forfeited (289,541) 1.69 Outstanding, December 31, 2023 2,491,616 1.85 Granted 3,029,000 2.78 Vested (2,588,666) 2.18 Forfeited (226,563) 2.28 Outstanding, December 31, 2024 2,705,387 2.54 </t>
        </is>
      </c>
    </row>
    <row r="5">
      <c r="A5" s="4" t="inlineStr">
        <is>
          <t>Schedule of Options Using the Black-Scholes Option Pricing Model, Weighted-Average Assumptions Used</t>
        </is>
      </c>
      <c r="B5" s="4" t="inlineStr">
        <is>
          <t>The weighted average assumptions used in the Black-Scholes option pricing model are as follows ($ amounts in CAD): Weighted Average Quantity 1,066,500 283,500 Exercise Price $ 3.91 $ 3.25 Share Price $ 3.20 $ 3.20 Discount Rate 4.19 % 4.19 % Expected life (years) 2.25 2.25 Volatility 81.81 % 81.81 % Fair value of finders' warrants (CAD per option) $ 1.38 $ 1.54 The fair value of all share purchase warrants granted in conjunction with equity financing is estimated on the grant date using the Black-Scholes option pricing model. The assumptions used in calculating the fair values are as follows: 02/14/23 02/08/23 03/25/22 Exercise price C$3.75 C$4.05 C$6.00 Share price C$3.20 C$3.19 C$4.77 Risk-free rate 3.87 % 3.61 % 2.34 % Expected life (in years) 3.00 3.00 2.00 Expected volatility 88.55 % 88.69 % 88.76 % Expected dividend yield 0 % 0 % 0 % Grant date fair value C$1.75 C$1.69 C$2.01 Grant date fair value after residual fair value allocation C$1.06 C$1.36 C$1.60 The fair value of all compensatory options granted is estimated on the grant date using the Black-Scholes option pricing model. The weighted average assumptions used in calculating the fair values are as follows: As of December 31, 2024 2023 2022 Exercise price C$5.74 C$2.85 C$4.10 Share price C$5.75 C$2.85 C$3.98 Risk-free rate 3.70 % 3.89 % 1.95 % Expected life (in years) 3.11 3.13 3.06 Expected volatility 68.08 % 83.19 % 97.29 % Expected dividend yield 0 % 0 % 0 % Weighted average grant date fair value C$2.78 C$1.61 C$2.4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amounts paid to key management or entities providing similar services are as follows: As of December 31, 2024 2023 Consulting $ 257 $ 155 Directors' fees 320 186 Staff costs 2,772 5,956 Stock option expense 3,407 2,708 Total $ 6,756 $ 9,005 As of December 31, 2024 2023 5-Spot Corporation Consulting services $ 10 $ 12 Hovan Ventures LLC Consulting services - 7 Officers and Board members Accrued compensation 836 2,502 Boss Note payable including accrued interest 21,639 - Total $ 22,485 $ 2,5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58334000</v>
      </c>
      <c r="C4" s="5" t="n">
        <v>22148000</v>
      </c>
      <c r="D4" s="5" t="n">
        <v>4245000</v>
      </c>
    </row>
    <row r="5">
      <c r="A5" s="4" t="inlineStr">
        <is>
          <t>Cost of sales</t>
        </is>
      </c>
      <c r="B5" s="6" t="n">
        <v>65541000</v>
      </c>
      <c r="C5" s="6" t="n">
        <v>19573000</v>
      </c>
      <c r="D5" s="6" t="n">
        <v>2656000</v>
      </c>
    </row>
    <row r="6">
      <c r="A6" s="4" t="inlineStr">
        <is>
          <t>Gross profit (loss)</t>
        </is>
      </c>
      <c r="B6" s="6" t="n">
        <v>-7207000</v>
      </c>
      <c r="C6" s="6" t="n">
        <v>2575000</v>
      </c>
      <c r="D6" s="6" t="n">
        <v>1589000</v>
      </c>
    </row>
    <row r="7">
      <c r="A7" s="3" t="inlineStr">
        <is>
          <t>Operating costs:</t>
        </is>
      </c>
      <c r="B7" s="4" t="inlineStr">
        <is>
          <t xml:space="preserve"> </t>
        </is>
      </c>
      <c r="C7" s="4" t="inlineStr">
        <is>
          <t xml:space="preserve"> </t>
        </is>
      </c>
      <c r="D7" s="4" t="inlineStr">
        <is>
          <t xml:space="preserve"> </t>
        </is>
      </c>
    </row>
    <row r="8">
      <c r="A8" s="4" t="inlineStr">
        <is>
          <t>Mineral property expenditures</t>
        </is>
      </c>
      <c r="B8" s="6" t="n">
        <v>29763000</v>
      </c>
      <c r="C8" s="6" t="n">
        <v>14224000</v>
      </c>
      <c r="D8" s="6" t="n">
        <v>10054000</v>
      </c>
    </row>
    <row r="9">
      <c r="A9" s="4" t="inlineStr">
        <is>
          <t>General and administrative</t>
        </is>
      </c>
      <c r="B9" s="6" t="n">
        <v>27056000</v>
      </c>
      <c r="C9" s="6" t="n">
        <v>19914000</v>
      </c>
      <c r="D9" s="6" t="n">
        <v>12378000</v>
      </c>
    </row>
    <row r="10">
      <c r="A10" s="4" t="inlineStr">
        <is>
          <t>Depreciation, amortization and accretion</t>
        </is>
      </c>
      <c r="B10" s="6" t="n">
        <v>3369000</v>
      </c>
      <c r="C10" s="6" t="n">
        <v>5696000</v>
      </c>
      <c r="D10" s="6" t="n">
        <v>736000</v>
      </c>
    </row>
    <row r="11">
      <c r="A11" s="4" t="inlineStr">
        <is>
          <t>Other operating costs</t>
        </is>
      </c>
      <c r="B11" s="6" t="n">
        <v>4788000</v>
      </c>
      <c r="C11" s="6" t="n">
        <v>3464000</v>
      </c>
      <c r="D11" s="6" t="n">
        <v>4332000</v>
      </c>
    </row>
    <row r="12">
      <c r="A12" s="4" t="inlineStr">
        <is>
          <t>Total operating expenses</t>
        </is>
      </c>
      <c r="B12" s="6" t="n">
        <v>64976000</v>
      </c>
      <c r="C12" s="6" t="n">
        <v>43298000</v>
      </c>
      <c r="D12" s="6" t="n">
        <v>27500000</v>
      </c>
    </row>
    <row r="13">
      <c r="A13" s="4" t="inlineStr">
        <is>
          <t>Operating loss</t>
        </is>
      </c>
      <c r="B13" s="6" t="n">
        <v>-72183000</v>
      </c>
      <c r="C13" s="6" t="n">
        <v>-40723000</v>
      </c>
      <c r="D13" s="6" t="n">
        <v>-25911000</v>
      </c>
    </row>
    <row r="14">
      <c r="A14" s="4" t="inlineStr">
        <is>
          <t>Fair value gain/(loss) on marketable securities</t>
        </is>
      </c>
      <c r="B14" s="6" t="n">
        <v>248000</v>
      </c>
      <c r="C14" s="6" t="n">
        <v>0</v>
      </c>
      <c r="D14" s="6" t="n">
        <v>0</v>
      </c>
    </row>
    <row r="15">
      <c r="A15" s="4" t="inlineStr">
        <is>
          <t>Interest income</t>
        </is>
      </c>
      <c r="B15" s="6" t="n">
        <v>2476000</v>
      </c>
      <c r="C15" s="6" t="n">
        <v>393000</v>
      </c>
      <c r="D15" s="6" t="n">
        <v>419000</v>
      </c>
    </row>
    <row r="16">
      <c r="A16" s="4" t="inlineStr">
        <is>
          <t>Interest expense</t>
        </is>
      </c>
      <c r="B16" s="6" t="n">
        <v>-1735000</v>
      </c>
      <c r="C16" s="6" t="n">
        <v>-3503000</v>
      </c>
      <c r="D16" s="6" t="n">
        <v>0</v>
      </c>
    </row>
    <row r="17">
      <c r="A17" s="4" t="inlineStr">
        <is>
          <t>Gain on sale of mineral properties</t>
        </is>
      </c>
      <c r="B17" s="6" t="n">
        <v>0</v>
      </c>
      <c r="C17" s="6" t="n">
        <v>11837000</v>
      </c>
      <c r="D17" s="6" t="n">
        <v>1852000</v>
      </c>
    </row>
    <row r="18">
      <c r="A18" s="4" t="inlineStr">
        <is>
          <t>Gain (loss) on marketable securities, unrealized</t>
        </is>
      </c>
      <c r="B18" s="6" t="n">
        <v>-2711000</v>
      </c>
      <c r="C18" s="6" t="n">
        <v>5918000</v>
      </c>
      <c r="D18" s="6" t="n">
        <v>1057000</v>
      </c>
    </row>
    <row r="19">
      <c r="A19" s="4" t="inlineStr">
        <is>
          <t>Foreign exchange loss</t>
        </is>
      </c>
      <c r="B19" s="6" t="n">
        <v>0</v>
      </c>
      <c r="C19" s="6" t="n">
        <v>0</v>
      </c>
      <c r="D19" s="6" t="n">
        <v>-58000</v>
      </c>
    </row>
    <row r="20">
      <c r="A20" s="4" t="inlineStr">
        <is>
          <t>Other expense</t>
        </is>
      </c>
      <c r="B20" s="6" t="n">
        <v>-17000</v>
      </c>
      <c r="C20" s="6" t="n">
        <v>0</v>
      </c>
      <c r="D20" s="6" t="n">
        <v>-679000</v>
      </c>
    </row>
    <row r="21">
      <c r="A21" s="4" t="inlineStr">
        <is>
          <t>Loss before income taxes</t>
        </is>
      </c>
      <c r="B21" s="6" t="n">
        <v>-73922000</v>
      </c>
      <c r="C21" s="6" t="n">
        <v>-26078000</v>
      </c>
      <c r="D21" s="6" t="n">
        <v>-23320000</v>
      </c>
    </row>
    <row r="22">
      <c r="A22" s="4" t="inlineStr">
        <is>
          <t>Income tax benefit</t>
        </is>
      </c>
      <c r="B22" s="6" t="n">
        <v>-5929000</v>
      </c>
      <c r="C22" s="6" t="n">
        <v>-467000</v>
      </c>
      <c r="D22" s="6" t="n">
        <v>-165000</v>
      </c>
    </row>
    <row r="23">
      <c r="A23" s="4" t="inlineStr">
        <is>
          <t>Net loss</t>
        </is>
      </c>
      <c r="B23" s="6" t="n">
        <v>-67993000</v>
      </c>
      <c r="C23" s="6" t="n">
        <v>-25611000</v>
      </c>
      <c r="D23" s="6" t="n">
        <v>-23155000</v>
      </c>
    </row>
    <row r="24">
      <c r="A24" s="4" t="inlineStr">
        <is>
          <t>Net loss attributable to noncontrolling interests</t>
        </is>
      </c>
      <c r="B24" s="6" t="n">
        <v>-6601000</v>
      </c>
      <c r="C24" s="6" t="n">
        <v>0</v>
      </c>
      <c r="D24" s="6" t="n">
        <v>0</v>
      </c>
    </row>
    <row r="25">
      <c r="A25" s="4" t="inlineStr">
        <is>
          <t>Net loss attributable to controlling interest</t>
        </is>
      </c>
      <c r="B25" s="5" t="n">
        <v>-61392000</v>
      </c>
      <c r="C25" s="5" t="n">
        <v>-25611000</v>
      </c>
      <c r="D25" s="5" t="n">
        <v>-23155000</v>
      </c>
    </row>
    <row r="26">
      <c r="A26" s="3" t="inlineStr">
        <is>
          <t>Net loss per share</t>
        </is>
      </c>
      <c r="B26" s="4" t="inlineStr">
        <is>
          <t xml:space="preserve"> </t>
        </is>
      </c>
      <c r="C26" s="4" t="inlineStr">
        <is>
          <t xml:space="preserve"> </t>
        </is>
      </c>
      <c r="D26" s="4" t="inlineStr">
        <is>
          <t xml:space="preserve"> </t>
        </is>
      </c>
    </row>
    <row r="27">
      <c r="A27" s="4" t="inlineStr">
        <is>
          <t>Basic (in dollars per share)</t>
        </is>
      </c>
      <c r="B27" s="7" t="n">
        <v>-0.34</v>
      </c>
      <c r="C27" s="7" t="n">
        <v>-0.18</v>
      </c>
      <c r="D27" s="7" t="n">
        <v>-0.22</v>
      </c>
    </row>
    <row r="28">
      <c r="A28" s="4" t="inlineStr">
        <is>
          <t>Diluted (in dollars per share)</t>
        </is>
      </c>
      <c r="B28" s="7" t="n">
        <v>-0.34</v>
      </c>
      <c r="C28" s="7" t="n">
        <v>-0.18</v>
      </c>
      <c r="D28" s="7" t="n">
        <v>-0.22</v>
      </c>
    </row>
    <row r="29">
      <c r="A29" s="3" t="inlineStr">
        <is>
          <t>Weighted average number of shares</t>
        </is>
      </c>
      <c r="B29" s="4" t="inlineStr">
        <is>
          <t xml:space="preserve"> </t>
        </is>
      </c>
      <c r="C29" s="4" t="inlineStr">
        <is>
          <t xml:space="preserve"> </t>
        </is>
      </c>
      <c r="D29" s="4" t="inlineStr">
        <is>
          <t xml:space="preserve"> </t>
        </is>
      </c>
    </row>
    <row r="30">
      <c r="A30" s="4" t="inlineStr">
        <is>
          <t>Basic (in shares)</t>
        </is>
      </c>
      <c r="B30" s="6" t="n">
        <v>181982829</v>
      </c>
      <c r="C30" s="6" t="n">
        <v>144043709</v>
      </c>
      <c r="D30" s="6" t="n">
        <v>105529292</v>
      </c>
    </row>
    <row r="31">
      <c r="A31" s="4" t="inlineStr">
        <is>
          <t>Diluted (in shares)</t>
        </is>
      </c>
      <c r="B31" s="6" t="n">
        <v>181982829</v>
      </c>
      <c r="C31" s="6" t="n">
        <v>144043709</v>
      </c>
      <c r="D31" s="6" t="n">
        <v>1055292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Net loss before income taxes was generated as follows: Years Ended December 31, 2024 2023 2022 Domestic - Canada $ (21,525) $ (11,666) $ (12,442) Foreign – outside of Canada (52,397) (14,412) (10,878) $ (73,922) $ (26,078) $ (23,320) Income tax benefit is comprised of the following: Years Ended December 31, 2024 2023 2022 Current tax expense Domestic – Canada $ - $ - $ - Foreign – outside of Canada 38 2 2 $ 38 $ 2 $ 2 Deferred tax benefit Domestic – Canada - - - Foreign – outside of Canada (5,967) (469) (167) $ (5,967) $ (469) $ (167) Income tax benefit $ (5,929) $ (467) $ (165)</t>
        </is>
      </c>
    </row>
    <row r="5">
      <c r="A5" s="4" t="inlineStr">
        <is>
          <t>Schedule of Effective Income Tax Rate Reconciliation</t>
        </is>
      </c>
      <c r="B5" s="4" t="inlineStr">
        <is>
          <t>The actual income tax provision differs from the expected amount calculated by applying the Canadian combined federal and provincial corporate tax rates to income before tax. These differences result from the following: Years Ended December 31, 2024 2023 2022 Loss before tax $ (73,922) $ (26,078) $ (23,320) Federal income tax rate 27 % 27 % 27 % Income tax recovery based on statutory rate (19,959) (7,041) (6,296) Increase (decrease) resulting from: Permanent differences 1,257 1,716 972 Non-controlling interest 1,452 — — Change in valuation allowance 8,499 5,595 4,301 Other (631) 9 (53) Effect of tax rate in foreign jurisdictions 2,610 457 563 Tax rate differences and tax rate changes 843 (1,203) 348 Income tax benefit $ (5,929) $ (467) $ (165)</t>
        </is>
      </c>
    </row>
    <row r="6">
      <c r="A6" s="4" t="inlineStr">
        <is>
          <t>Schedule of Deferred Tax Assets and Liabilities</t>
        </is>
      </c>
      <c r="B6" s="4" t="inlineStr">
        <is>
          <t>The table below summarizes the principal components of the deferred tax assets (liabilities) as follows : December 31, 2024 2023 Deferred tax assets Loss carryforwards $ 24,983 $ 17,155 Mineral rights and properties 4,952 6,273 Inventory 1,489 - Transaction and financing costs 1,685 2,260 Lease liability 97 128 Warranty liability 815 815 Investment in partnership 3,066 - Other 197 122 Deferred tax assets $ 37,284 $ 26,753 Valuation allowance (34,697) (24,819) Net deferred tax asset $ 2,587 $ 1,934 Deferred tax liabilities Investments in equity securities (786) (942) Intangible assets (35) (38) Right of use of assets (86) (120) Mineral rights and properties (28,142) (28,306) Other (518) (487) Deferred tax liabilities $ (29,567) $ (29,893) Deferred tax assets 2,587 1,934 Net deferred tax liability $ (26,980) $ (27,95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Financial Data</t>
        </is>
      </c>
      <c r="B4" s="4" t="inlineStr">
        <is>
          <t xml:space="preserve">The following table summarizes the results of operations for the three months ended March 31, 2024, June 30, 2024, September 30, 2024, and December 31, 2024: Three months ended March 31, June 30, September 30, December 31, (in thousands except per share data) Revenue $ 30,394 $ 5,320 $ 9,258 $ 13,362 Cost of goods sold 30,863 10,428 10,600 13,650 Gross profit (loss) (469) (5,108) (1,342) (288) Operating costs: Depreciation, amortization and accretion 836 783 792 958 Mineral property expenditures 3,896 10,233 3,112 12,522 General and administrative 6,259 5,953 9,973 4,871 Other operating costs 818 894 1,628 1,448 Loss from operations (12,278) (22,971) (16,847) (20,087) Other expense (17) — — — Interest expense (399) (445) (445) (446) Interest income 440 908 651 477 Realized (loss) gain on marketable securities 252 — — (4) Unrealized (loss) gain on marketable securities (821) (1,396) (1,474) 980 Net loss for the period before taxes and non controlling interest (12,823) (23,904) (18,115) (19,080) Income tax benefit (5,929) — — — Net loss for the period (6,894) (23,904) (18,115) (19,080) Net loss for the period attributable to: Non (660) (1,980) (1,980) (1,981) Net loss for the period attributable to: $ (6,234) $ (21,924) $ (16,135) $ (17,099) Basic and diluted loss per share $ (0.04) $ (0.12) $ (0.09) $ (0.09) 3 month weighted average number of shares 173,486,569 183,237,488 185,184,856 185,943,689 The following table summarizes the consolidated balance sheets as of March 31, 2024, June 30, 2024, September 30, 2024, and December 31, 2024: (in thousands except per share data) March 31, 2024 June 30, 2024 September 30, 2024 December 31, 2024 ASSETS Current assets Cash and cash equivalents $ 90,091 $ 55,750 $ 46,348 $ 39,701 Prepaid expenses and other current assets 3,430 7,359 1,688 2,700 Marketable securities 17,594 16,025 20,565 24,046 Inventory 10,784 26,756 27,408 20,967 Total current assets 121,899 105,890 96,009 87,414 Mineral rights and properties, net 274,490 274,490 273,961 271,922 Property, plant and equipment, net 16,277 17,863 18,837 24,017 Intangible assets, net 501 494 493 471 Restricted cash 7,680 7,705 7,751 7,751 Marketable securities, non-current 1,250 1,258 755 837 Right of use assets - operating lease 403 423 378 310 Total assets $ 422,500 $ 408,123 $ 398,184 $ 392,722 LIABILITIES AND STOCKHOLDERS' EQUITY Current liabilities Accounts payable and accrued liabilities $ 3,520 $ 3,157 $ 5,579 $ 7,464 Accounts payable - related parties 139 104 200 2,378 Note payable - related party 20,282 20,734 21,187 20,108 Operating lease liabilities, current 177 193 195 130 Total current liabilities 24,118 24,188 27,161 30,080 Deferred tax liabilities 26,980 26,980 26,980 26,980 Asset retirement obligations 10,962 11,113 11,332 16,918 Operating lease liabilities, non-current 240 244 202 202 Total liabilities 62,300 62,525 65,675 74,180 Commitments and contingencies (Note 12) Stockholders’ equity Common stock 367,518 375,070 377,753 380,325 Additional paid-in-capital 50,087 50,954 58,417 59,856 Accumulated deficit (95,892) (118,191) (134,321) (150,848) Accumulated other comprehensive gain (loss) (607) 274 (4,338) (3,597) Total stockholders' equity 321,106 308,107 297,511 285,736 Non-controlling interests 39,094 37,491 34,998 32,806 Total equity 360,200 345,598 332,509 318,542 Total liabilities and stockholders' equity $ 422,500 $ 408,123 $ 398,184 $ 392,7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Useful Life (Details)</t>
        </is>
      </c>
      <c r="B1" s="2" t="inlineStr">
        <is>
          <t>Dec. 31, 2024</t>
        </is>
      </c>
    </row>
    <row r="2">
      <c r="A2" s="4" t="inlineStr">
        <is>
          <t>Uranium Plant | Minimum</t>
        </is>
      </c>
      <c r="B2" s="4" t="inlineStr">
        <is>
          <t xml:space="preserve"> </t>
        </is>
      </c>
    </row>
    <row r="3">
      <c r="A3" s="3" t="inlineStr">
        <is>
          <t>Property, Plant and Equipment [Line Items]</t>
        </is>
      </c>
      <c r="B3" s="4" t="inlineStr">
        <is>
          <t xml:space="preserve"> </t>
        </is>
      </c>
    </row>
    <row r="4">
      <c r="A4" s="4" t="inlineStr">
        <is>
          <t>Useful life</t>
        </is>
      </c>
      <c r="B4" s="4" t="inlineStr">
        <is>
          <t>15 years</t>
        </is>
      </c>
    </row>
    <row r="5">
      <c r="A5" s="4" t="inlineStr">
        <is>
          <t>Uranium Plant | Maximum</t>
        </is>
      </c>
      <c r="B5" s="4" t="inlineStr">
        <is>
          <t xml:space="preserve"> </t>
        </is>
      </c>
    </row>
    <row r="6">
      <c r="A6" s="3" t="inlineStr">
        <is>
          <t>Property, Plant and Equipment [Line Items]</t>
        </is>
      </c>
      <c r="B6" s="4" t="inlineStr">
        <is>
          <t xml:space="preserve"> </t>
        </is>
      </c>
    </row>
    <row r="7">
      <c r="A7" s="4" t="inlineStr">
        <is>
          <t>Useful life</t>
        </is>
      </c>
      <c r="B7" s="4" t="inlineStr">
        <is>
          <t>25 years</t>
        </is>
      </c>
    </row>
    <row r="8">
      <c r="A8" s="4" t="inlineStr">
        <is>
          <t>Other Property Plant and Equipment | Minimum</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Other Property Plant and Equipment | Maximum</t>
        </is>
      </c>
      <c r="B11" s="4" t="inlineStr">
        <is>
          <t xml:space="preserve"> </t>
        </is>
      </c>
    </row>
    <row r="12">
      <c r="A12" s="3" t="inlineStr">
        <is>
          <t>Property, Plant and Equipment [Line Items]</t>
        </is>
      </c>
      <c r="B12" s="4" t="inlineStr">
        <is>
          <t xml:space="preserve"> </t>
        </is>
      </c>
    </row>
    <row r="13">
      <c r="A13" s="4" t="inlineStr">
        <is>
          <t>Useful life</t>
        </is>
      </c>
      <c r="B13" s="4" t="inlineStr">
        <is>
          <t>5 years</t>
        </is>
      </c>
    </row>
    <row r="14">
      <c r="A14" s="4" t="inlineStr">
        <is>
          <t>Software | Minimum</t>
        </is>
      </c>
      <c r="B14" s="4" t="inlineStr">
        <is>
          <t xml:space="preserve"> </t>
        </is>
      </c>
    </row>
    <row r="15">
      <c r="A15" s="3" t="inlineStr">
        <is>
          <t>Property, Plant and Equipment [Line Items]</t>
        </is>
      </c>
      <c r="B15" s="4" t="inlineStr">
        <is>
          <t xml:space="preserve"> </t>
        </is>
      </c>
    </row>
    <row r="16">
      <c r="A16" s="4" t="inlineStr">
        <is>
          <t>Useful life</t>
        </is>
      </c>
      <c r="B16" s="4" t="inlineStr">
        <is>
          <t>2 years</t>
        </is>
      </c>
    </row>
    <row r="17">
      <c r="A17" s="4" t="inlineStr">
        <is>
          <t>Software | Maximum</t>
        </is>
      </c>
      <c r="B17" s="4" t="inlineStr">
        <is>
          <t xml:space="preserve"> </t>
        </is>
      </c>
    </row>
    <row r="18">
      <c r="A18" s="3" t="inlineStr">
        <is>
          <t>Property, Plant and Equipment [Line Items]</t>
        </is>
      </c>
      <c r="B18" s="4" t="inlineStr">
        <is>
          <t xml:space="preserve"> </t>
        </is>
      </c>
    </row>
    <row r="19">
      <c r="A19" s="4" t="inlineStr">
        <is>
          <t>Useful life</t>
        </is>
      </c>
      <c r="B19" s="4" t="inlineStr">
        <is>
          <t>3 years</t>
        </is>
      </c>
    </row>
    <row r="20">
      <c r="A20" s="4" t="inlineStr">
        <is>
          <t>Furniture | Minimum</t>
        </is>
      </c>
      <c r="B20" s="4" t="inlineStr">
        <is>
          <t xml:space="preserve"> </t>
        </is>
      </c>
    </row>
    <row r="21">
      <c r="A21" s="3" t="inlineStr">
        <is>
          <t>Property, Plant and Equipment [Line Items]</t>
        </is>
      </c>
      <c r="B21" s="4" t="inlineStr">
        <is>
          <t xml:space="preserve"> </t>
        </is>
      </c>
    </row>
    <row r="22">
      <c r="A22" s="4" t="inlineStr">
        <is>
          <t>Useful life</t>
        </is>
      </c>
      <c r="B22" s="4" t="inlineStr">
        <is>
          <t>3 years</t>
        </is>
      </c>
    </row>
    <row r="23">
      <c r="A23" s="4" t="inlineStr">
        <is>
          <t>Furniture | Maximum</t>
        </is>
      </c>
      <c r="B23" s="4" t="inlineStr">
        <is>
          <t xml:space="preserve"> </t>
        </is>
      </c>
    </row>
    <row r="24">
      <c r="A24" s="3" t="inlineStr">
        <is>
          <t>Property, Plant and Equipment [Line Items]</t>
        </is>
      </c>
      <c r="B24" s="4" t="inlineStr">
        <is>
          <t xml:space="preserve"> </t>
        </is>
      </c>
    </row>
    <row r="25">
      <c r="A25" s="4" t="inlineStr">
        <is>
          <t>Useful life</t>
        </is>
      </c>
      <c r="B25" s="4" t="inlineStr">
        <is>
          <t>5 years</t>
        </is>
      </c>
    </row>
    <row r="26">
      <c r="A26" s="4" t="inlineStr">
        <is>
          <t>Buildings | Minimum</t>
        </is>
      </c>
      <c r="B26" s="4" t="inlineStr">
        <is>
          <t xml:space="preserve"> </t>
        </is>
      </c>
    </row>
    <row r="27">
      <c r="A27" s="3" t="inlineStr">
        <is>
          <t>Property, Plant and Equipment [Line Items]</t>
        </is>
      </c>
      <c r="B27" s="4" t="inlineStr">
        <is>
          <t xml:space="preserve"> </t>
        </is>
      </c>
    </row>
    <row r="28">
      <c r="A28" s="4" t="inlineStr">
        <is>
          <t>Useful life</t>
        </is>
      </c>
      <c r="B28" s="4" t="inlineStr">
        <is>
          <t>10 years</t>
        </is>
      </c>
    </row>
    <row r="29">
      <c r="A29" s="4" t="inlineStr">
        <is>
          <t>Buildings | Maximum</t>
        </is>
      </c>
      <c r="B29" s="4" t="inlineStr">
        <is>
          <t xml:space="preserve"> </t>
        </is>
      </c>
    </row>
    <row r="30">
      <c r="A30" s="3" t="inlineStr">
        <is>
          <t>Property, Plant and Equipment [Line Items]</t>
        </is>
      </c>
      <c r="B30" s="4" t="inlineStr">
        <is>
          <t xml:space="preserve"> </t>
        </is>
      </c>
    </row>
    <row r="31">
      <c r="A31" s="4" t="inlineStr">
        <is>
          <t>Useful life</t>
        </is>
      </c>
      <c r="B31" s="4" t="inlineStr">
        <is>
          <t>4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segment</t>
        </is>
      </c>
      <c r="B1" s="2" t="inlineStr">
        <is>
          <t>12 Months Ended</t>
        </is>
      </c>
    </row>
    <row r="2">
      <c r="B2" s="2" t="inlineStr">
        <is>
          <t>Dec. 31, 2024</t>
        </is>
      </c>
      <c r="C2" s="2" t="inlineStr">
        <is>
          <t>Dec. 05, 2023</t>
        </is>
      </c>
    </row>
    <row r="3">
      <c r="A3" s="3" t="inlineStr">
        <is>
          <t>Property, Plant and Equipment [Line Items]</t>
        </is>
      </c>
      <c r="B3" s="4" t="inlineStr">
        <is>
          <t xml:space="preserve"> </t>
        </is>
      </c>
      <c r="C3" s="4" t="inlineStr">
        <is>
          <t xml:space="preserve"> </t>
        </is>
      </c>
    </row>
    <row r="4">
      <c r="A4" s="4" t="inlineStr">
        <is>
          <t>Number of operating segments</t>
        </is>
      </c>
      <c r="B4" s="6" t="n">
        <v>1</v>
      </c>
      <c r="C4" s="4" t="inlineStr">
        <is>
          <t xml:space="preserve"> </t>
        </is>
      </c>
    </row>
    <row r="5">
      <c r="A5" s="4" t="inlineStr">
        <is>
          <t>Number of reportable segments</t>
        </is>
      </c>
      <c r="B5" s="6" t="n">
        <v>1</v>
      </c>
      <c r="C5" s="4" t="inlineStr">
        <is>
          <t xml:space="preserve"> </t>
        </is>
      </c>
    </row>
    <row r="6">
      <c r="A6" s="4" t="inlineStr">
        <is>
          <t>Amortization period for definite-lived intangibles</t>
        </is>
      </c>
      <c r="B6" s="4" t="inlineStr">
        <is>
          <t>14 years</t>
        </is>
      </c>
      <c r="C6" s="4" t="inlineStr">
        <is>
          <t xml:space="preserve"> </t>
        </is>
      </c>
    </row>
    <row r="7">
      <c r="A7" s="4" t="inlineStr">
        <is>
          <t>Alta Mes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Ownership interest in subsidiary as a result of transaction (as a percent)</t>
        </is>
      </c>
      <c r="B9" s="4" t="inlineStr">
        <is>
          <t xml:space="preserve"> </t>
        </is>
      </c>
      <c r="C9" s="8" t="n">
        <v>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version from IFRS to US GAAP - Narrative (Details) - USD ($) $ in Thousands</t>
        </is>
      </c>
      <c r="B1" s="2" t="inlineStr">
        <is>
          <t>12 Months Ended</t>
        </is>
      </c>
    </row>
    <row r="2">
      <c r="B2" s="2" t="inlineStr">
        <is>
          <t>Dec. 31, 2024</t>
        </is>
      </c>
      <c r="C2" s="2" t="inlineStr">
        <is>
          <t>Dec. 31, 2023</t>
        </is>
      </c>
      <c r="D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et cash used in operating activities</t>
        </is>
      </c>
      <c r="B4" s="5" t="n">
        <v>-45204</v>
      </c>
      <c r="C4" s="5" t="n">
        <v>-22987</v>
      </c>
      <c r="D4" s="5" t="n">
        <v>-20310</v>
      </c>
    </row>
    <row r="5">
      <c r="A5" s="4" t="inlineStr">
        <is>
          <t>Net cash used in investing activities</t>
        </is>
      </c>
      <c r="B5" s="5" t="n">
        <v>-29990</v>
      </c>
      <c r="C5" s="6" t="n">
        <v>-64617</v>
      </c>
      <c r="D5" s="6" t="n">
        <v>-11298</v>
      </c>
    </row>
    <row r="6">
      <c r="A6" s="4" t="inlineStr">
        <is>
          <t>Adjustments</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Net cash used in operating activities</t>
        </is>
      </c>
      <c r="B8" s="4" t="inlineStr">
        <is>
          <t xml:space="preserve"> </t>
        </is>
      </c>
      <c r="C8" s="6" t="n">
        <v>5576</v>
      </c>
      <c r="D8" s="6" t="n">
        <v>4245</v>
      </c>
    </row>
    <row r="9">
      <c r="A9" s="4" t="inlineStr">
        <is>
          <t>Net cash used in investing activities</t>
        </is>
      </c>
      <c r="B9" s="4" t="inlineStr">
        <is>
          <t xml:space="preserve"> </t>
        </is>
      </c>
      <c r="C9" s="5" t="n">
        <v>-5576</v>
      </c>
      <c r="D9" s="5" t="n">
        <v>-424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nversion from IFRS to US GAAP - Summary of Conversion (Details) - USD ($) $ in Thousand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c r="I2" s="2" t="inlineStr">
        <is>
          <t>Dec. 31, 2021</t>
        </is>
      </c>
    </row>
    <row r="3">
      <c r="A3" s="3" t="inlineStr">
        <is>
          <t>Statement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5" t="n">
        <v>-19080</v>
      </c>
      <c r="C4" s="5" t="n">
        <v>-18115</v>
      </c>
      <c r="D4" s="5" t="n">
        <v>-23904</v>
      </c>
      <c r="E4" s="5" t="n">
        <v>-6894</v>
      </c>
      <c r="F4" s="5" t="n">
        <v>-67993</v>
      </c>
      <c r="G4" s="5" t="n">
        <v>-25611</v>
      </c>
      <c r="H4" s="5" t="n">
        <v>-23155</v>
      </c>
      <c r="I4" s="4" t="inlineStr">
        <is>
          <t xml:space="preserve"> </t>
        </is>
      </c>
    </row>
    <row r="5">
      <c r="A5" s="4" t="inlineStr">
        <is>
          <t>Revenue</t>
        </is>
      </c>
      <c r="B5" s="6" t="n">
        <v>13362</v>
      </c>
      <c r="C5" s="6" t="n">
        <v>9258</v>
      </c>
      <c r="D5" s="6" t="n">
        <v>5320</v>
      </c>
      <c r="E5" s="6" t="n">
        <v>30394</v>
      </c>
      <c r="F5" s="6" t="n">
        <v>58334</v>
      </c>
      <c r="G5" s="6" t="n">
        <v>22148</v>
      </c>
      <c r="H5" s="6" t="n">
        <v>4245</v>
      </c>
      <c r="I5" s="4" t="inlineStr">
        <is>
          <t xml:space="preserve"> </t>
        </is>
      </c>
    </row>
    <row r="6">
      <c r="A6" s="4" t="inlineStr">
        <is>
          <t>Cost of goods sold</t>
        </is>
      </c>
      <c r="B6" s="6" t="n">
        <v>13650</v>
      </c>
      <c r="C6" s="6" t="n">
        <v>10600</v>
      </c>
      <c r="D6" s="6" t="n">
        <v>10428</v>
      </c>
      <c r="E6" s="6" t="n">
        <v>30863</v>
      </c>
      <c r="F6" s="6" t="n">
        <v>65541</v>
      </c>
      <c r="G6" s="6" t="n">
        <v>19573</v>
      </c>
      <c r="H6" s="6" t="n">
        <v>2656</v>
      </c>
      <c r="I6" s="4" t="inlineStr">
        <is>
          <t xml:space="preserve"> </t>
        </is>
      </c>
    </row>
    <row r="7">
      <c r="A7" s="4" t="inlineStr">
        <is>
          <t>Mineral property expenditures</t>
        </is>
      </c>
      <c r="B7" s="6" t="n">
        <v>12522</v>
      </c>
      <c r="C7" s="6" t="n">
        <v>3112</v>
      </c>
      <c r="D7" s="6" t="n">
        <v>10233</v>
      </c>
      <c r="E7" s="6" t="n">
        <v>3896</v>
      </c>
      <c r="F7" s="6" t="n">
        <v>29763</v>
      </c>
      <c r="G7" s="6" t="n">
        <v>14224</v>
      </c>
      <c r="H7" s="6" t="n">
        <v>10054</v>
      </c>
      <c r="I7" s="4" t="inlineStr">
        <is>
          <t xml:space="preserve"> </t>
        </is>
      </c>
    </row>
    <row r="8">
      <c r="A8" s="4" t="inlineStr">
        <is>
          <t>General and administrative</t>
        </is>
      </c>
      <c r="B8" s="6" t="n">
        <v>4871</v>
      </c>
      <c r="C8" s="6" t="n">
        <v>9973</v>
      </c>
      <c r="D8" s="6" t="n">
        <v>5953</v>
      </c>
      <c r="E8" s="6" t="n">
        <v>6259</v>
      </c>
      <c r="F8" s="6" t="n">
        <v>27056</v>
      </c>
      <c r="G8" s="6" t="n">
        <v>19914</v>
      </c>
      <c r="H8" s="6" t="n">
        <v>12378</v>
      </c>
      <c r="I8" s="4" t="inlineStr">
        <is>
          <t xml:space="preserve"> </t>
        </is>
      </c>
    </row>
    <row r="9">
      <c r="A9" s="4" t="inlineStr">
        <is>
          <t>Depreciation, amortization and accretion</t>
        </is>
      </c>
      <c r="B9" s="6" t="n">
        <v>958</v>
      </c>
      <c r="C9" s="6" t="n">
        <v>792</v>
      </c>
      <c r="D9" s="6" t="n">
        <v>783</v>
      </c>
      <c r="E9" s="6" t="n">
        <v>836</v>
      </c>
      <c r="F9" s="6" t="n">
        <v>3369</v>
      </c>
      <c r="G9" s="6" t="n">
        <v>5696</v>
      </c>
      <c r="H9" s="6" t="n">
        <v>736</v>
      </c>
      <c r="I9" s="4" t="inlineStr">
        <is>
          <t xml:space="preserve"> </t>
        </is>
      </c>
    </row>
    <row r="10">
      <c r="A10" s="4" t="inlineStr">
        <is>
          <t>Gain on sale of mineral properties</t>
        </is>
      </c>
      <c r="B10" s="4" t="inlineStr">
        <is>
          <t xml:space="preserve"> </t>
        </is>
      </c>
      <c r="C10" s="4" t="inlineStr">
        <is>
          <t xml:space="preserve"> </t>
        </is>
      </c>
      <c r="D10" s="4" t="inlineStr">
        <is>
          <t xml:space="preserve"> </t>
        </is>
      </c>
      <c r="E10" s="4" t="inlineStr">
        <is>
          <t xml:space="preserve"> </t>
        </is>
      </c>
      <c r="F10" s="6" t="n">
        <v>0</v>
      </c>
      <c r="G10" s="6" t="n">
        <v>11837</v>
      </c>
      <c r="H10" s="6" t="n">
        <v>1852</v>
      </c>
      <c r="I10" s="4" t="inlineStr">
        <is>
          <t xml:space="preserve"> </t>
        </is>
      </c>
    </row>
    <row r="11">
      <c r="A11" s="4" t="inlineStr">
        <is>
          <t>Provision for income taxes</t>
        </is>
      </c>
      <c r="B11" s="6" t="n">
        <v>0</v>
      </c>
      <c r="C11" s="6" t="n">
        <v>0</v>
      </c>
      <c r="D11" s="6" t="n">
        <v>0</v>
      </c>
      <c r="E11" s="6" t="n">
        <v>-5929</v>
      </c>
      <c r="F11" s="6" t="n">
        <v>-5929</v>
      </c>
      <c r="G11" s="6" t="n">
        <v>-467</v>
      </c>
      <c r="H11" s="6" t="n">
        <v>-165</v>
      </c>
      <c r="I11" s="4" t="inlineStr">
        <is>
          <t xml:space="preserve"> </t>
        </is>
      </c>
    </row>
    <row r="12">
      <c r="A12" s="3" t="inlineStr">
        <is>
          <t>Balance Sh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ventory</t>
        </is>
      </c>
      <c r="B13" s="6" t="n">
        <v>20967</v>
      </c>
      <c r="C13" s="6" t="n">
        <v>27408</v>
      </c>
      <c r="D13" s="6" t="n">
        <v>26756</v>
      </c>
      <c r="E13" s="6" t="n">
        <v>10784</v>
      </c>
      <c r="F13" s="6" t="n">
        <v>20967</v>
      </c>
      <c r="G13" s="6" t="n">
        <v>9</v>
      </c>
      <c r="H13" s="4" t="inlineStr">
        <is>
          <t xml:space="preserve"> </t>
        </is>
      </c>
      <c r="I13" s="4" t="inlineStr">
        <is>
          <t xml:space="preserve"> </t>
        </is>
      </c>
    </row>
    <row r="14">
      <c r="A14" s="4" t="inlineStr">
        <is>
          <t>Mineral rights and properties, net</t>
        </is>
      </c>
      <c r="B14" s="6" t="n">
        <v>271922</v>
      </c>
      <c r="C14" s="6" t="n">
        <v>273961</v>
      </c>
      <c r="D14" s="6" t="n">
        <v>274490</v>
      </c>
      <c r="E14" s="6" t="n">
        <v>274490</v>
      </c>
      <c r="F14" s="6" t="n">
        <v>271922</v>
      </c>
      <c r="G14" s="6" t="n">
        <v>274490</v>
      </c>
      <c r="H14" s="6" t="n">
        <v>154765</v>
      </c>
      <c r="I14" s="4" t="inlineStr">
        <is>
          <t xml:space="preserve"> </t>
        </is>
      </c>
    </row>
    <row r="15">
      <c r="A15" s="4" t="inlineStr">
        <is>
          <t>Right of use assets - operating lease</t>
        </is>
      </c>
      <c r="B15" s="6" t="n">
        <v>310</v>
      </c>
      <c r="C15" s="6" t="n">
        <v>378</v>
      </c>
      <c r="D15" s="6" t="n">
        <v>423</v>
      </c>
      <c r="E15" s="6" t="n">
        <v>403</v>
      </c>
      <c r="F15" s="6" t="n">
        <v>310</v>
      </c>
      <c r="G15" s="6" t="n">
        <v>459</v>
      </c>
      <c r="H15" s="4" t="inlineStr">
        <is>
          <t xml:space="preserve"> </t>
        </is>
      </c>
      <c r="I15" s="4" t="inlineStr">
        <is>
          <t xml:space="preserve"> </t>
        </is>
      </c>
    </row>
    <row r="16">
      <c r="A16" s="4" t="inlineStr">
        <is>
          <t>Total assets</t>
        </is>
      </c>
      <c r="B16" s="6" t="n">
        <v>392722</v>
      </c>
      <c r="C16" s="6" t="n">
        <v>398184</v>
      </c>
      <c r="D16" s="6" t="n">
        <v>408123</v>
      </c>
      <c r="E16" s="6" t="n">
        <v>422500</v>
      </c>
      <c r="F16" s="6" t="n">
        <v>392722</v>
      </c>
      <c r="G16" s="6" t="n">
        <v>326567</v>
      </c>
      <c r="H16" s="4" t="inlineStr">
        <is>
          <t xml:space="preserve"> </t>
        </is>
      </c>
      <c r="I16" s="4" t="inlineStr">
        <is>
          <t xml:space="preserve"> </t>
        </is>
      </c>
    </row>
    <row r="17">
      <c r="A17" s="4" t="inlineStr">
        <is>
          <t>Deferred tax liability</t>
        </is>
      </c>
      <c r="B17" s="6" t="n">
        <v>26980</v>
      </c>
      <c r="C17" s="4" t="inlineStr">
        <is>
          <t xml:space="preserve"> </t>
        </is>
      </c>
      <c r="D17" s="4" t="inlineStr">
        <is>
          <t xml:space="preserve"> </t>
        </is>
      </c>
      <c r="E17" s="4" t="inlineStr">
        <is>
          <t xml:space="preserve"> </t>
        </is>
      </c>
      <c r="F17" s="6" t="n">
        <v>26980</v>
      </c>
      <c r="G17" s="6" t="n">
        <v>27959</v>
      </c>
      <c r="H17" s="4" t="inlineStr">
        <is>
          <t xml:space="preserve"> </t>
        </is>
      </c>
      <c r="I17" s="4" t="inlineStr">
        <is>
          <t xml:space="preserve"> </t>
        </is>
      </c>
    </row>
    <row r="18">
      <c r="A18" s="4" t="inlineStr">
        <is>
          <t>Total liabilities</t>
        </is>
      </c>
      <c r="B18" s="6" t="n">
        <v>74180</v>
      </c>
      <c r="C18" s="6" t="n">
        <v>65675</v>
      </c>
      <c r="D18" s="6" t="n">
        <v>62525</v>
      </c>
      <c r="E18" s="6" t="n">
        <v>62300</v>
      </c>
      <c r="F18" s="6" t="n">
        <v>74180</v>
      </c>
      <c r="G18" s="6" t="n">
        <v>64601</v>
      </c>
      <c r="H18" s="4" t="inlineStr">
        <is>
          <t xml:space="preserve"> </t>
        </is>
      </c>
      <c r="I18" s="4" t="inlineStr">
        <is>
          <t xml:space="preserve"> </t>
        </is>
      </c>
    </row>
    <row r="19">
      <c r="A19" s="4" t="inlineStr">
        <is>
          <t>Common stock</t>
        </is>
      </c>
      <c r="B19" s="6" t="n">
        <v>380325</v>
      </c>
      <c r="C19" s="6" t="n">
        <v>377753</v>
      </c>
      <c r="D19" s="6" t="n">
        <v>375070</v>
      </c>
      <c r="E19" s="6" t="n">
        <v>367518</v>
      </c>
      <c r="F19" s="6" t="n">
        <v>380325</v>
      </c>
      <c r="G19" s="6" t="n">
        <v>308198</v>
      </c>
      <c r="H19" s="4" t="inlineStr">
        <is>
          <t xml:space="preserve"> </t>
        </is>
      </c>
      <c r="I19" s="4" t="inlineStr">
        <is>
          <t xml:space="preserve"> </t>
        </is>
      </c>
    </row>
    <row r="20">
      <c r="A20" s="4" t="inlineStr">
        <is>
          <t>Additional paid-in-capital</t>
        </is>
      </c>
      <c r="B20" s="6" t="n">
        <v>59856</v>
      </c>
      <c r="C20" s="6" t="n">
        <v>58417</v>
      </c>
      <c r="D20" s="6" t="n">
        <v>50954</v>
      </c>
      <c r="E20" s="6" t="n">
        <v>50087</v>
      </c>
      <c r="F20" s="6" t="n">
        <v>59856</v>
      </c>
      <c r="G20" s="6" t="n">
        <v>41203</v>
      </c>
      <c r="H20" s="4" t="inlineStr">
        <is>
          <t xml:space="preserve"> </t>
        </is>
      </c>
      <c r="I20" s="4" t="inlineStr">
        <is>
          <t xml:space="preserve"> </t>
        </is>
      </c>
    </row>
    <row r="21">
      <c r="A21" s="4" t="inlineStr">
        <is>
          <t>Accumulated deficit</t>
        </is>
      </c>
      <c r="B21" s="6" t="n">
        <v>-150848</v>
      </c>
      <c r="C21" s="6" t="n">
        <v>-134321</v>
      </c>
      <c r="D21" s="6" t="n">
        <v>-118191</v>
      </c>
      <c r="E21" s="6" t="n">
        <v>-95892</v>
      </c>
      <c r="F21" s="6" t="n">
        <v>-150848</v>
      </c>
      <c r="G21" s="6" t="n">
        <v>-89456</v>
      </c>
      <c r="H21" s="4" t="inlineStr">
        <is>
          <t xml:space="preserve"> </t>
        </is>
      </c>
      <c r="I21" s="4" t="inlineStr">
        <is>
          <t xml:space="preserve"> </t>
        </is>
      </c>
    </row>
    <row r="22">
      <c r="A22" s="4" t="inlineStr">
        <is>
          <t>Total equity</t>
        </is>
      </c>
      <c r="B22" s="6" t="n">
        <v>318542</v>
      </c>
      <c r="C22" s="6" t="n">
        <v>332509</v>
      </c>
      <c r="D22" s="6" t="n">
        <v>345598</v>
      </c>
      <c r="E22" s="6" t="n">
        <v>360200</v>
      </c>
      <c r="F22" s="6" t="n">
        <v>318542</v>
      </c>
      <c r="G22" s="6" t="n">
        <v>261966</v>
      </c>
      <c r="H22" s="6" t="n">
        <v>195577</v>
      </c>
      <c r="I22" s="5" t="n">
        <v>137573</v>
      </c>
    </row>
    <row r="23">
      <c r="A23" s="4" t="inlineStr">
        <is>
          <t>Non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alance She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ccounts payable and accrued liabilities</t>
        </is>
      </c>
      <c r="B25" s="6" t="n">
        <v>7464</v>
      </c>
      <c r="C25" s="5" t="n">
        <v>5579</v>
      </c>
      <c r="D25" s="5" t="n">
        <v>3157</v>
      </c>
      <c r="E25" s="5" t="n">
        <v>3520</v>
      </c>
      <c r="F25" s="6" t="n">
        <v>7464</v>
      </c>
      <c r="G25" s="6" t="n">
        <v>3582</v>
      </c>
      <c r="H25" s="4" t="inlineStr">
        <is>
          <t xml:space="preserve"> </t>
        </is>
      </c>
      <c r="I25" s="4" t="inlineStr">
        <is>
          <t xml:space="preserve"> </t>
        </is>
      </c>
    </row>
    <row r="26">
      <c r="A26" s="4" t="inlineStr">
        <is>
          <t>IF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atement of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6" t="n">
        <v>-58787</v>
      </c>
      <c r="G28" s="6" t="n">
        <v>-20175</v>
      </c>
      <c r="H28" s="6" t="n">
        <v>-16615</v>
      </c>
      <c r="I28" s="4" t="inlineStr">
        <is>
          <t xml:space="preserve"> </t>
        </is>
      </c>
    </row>
    <row r="29">
      <c r="A29" s="3" t="inlineStr">
        <is>
          <t>Balance She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ventory</t>
        </is>
      </c>
      <c r="B30" s="6" t="n">
        <v>21315</v>
      </c>
      <c r="C30" s="4" t="inlineStr">
        <is>
          <t xml:space="preserve"> </t>
        </is>
      </c>
      <c r="D30" s="4" t="inlineStr">
        <is>
          <t xml:space="preserve"> </t>
        </is>
      </c>
      <c r="E30" s="4" t="inlineStr">
        <is>
          <t xml:space="preserve"> </t>
        </is>
      </c>
      <c r="F30" s="6" t="n">
        <v>21315</v>
      </c>
      <c r="G30" s="4" t="inlineStr">
        <is>
          <t xml:space="preserve"> </t>
        </is>
      </c>
      <c r="H30" s="4" t="inlineStr">
        <is>
          <t xml:space="preserve"> </t>
        </is>
      </c>
      <c r="I30" s="4" t="inlineStr">
        <is>
          <t xml:space="preserve"> </t>
        </is>
      </c>
    </row>
    <row r="31">
      <c r="A31" s="4" t="inlineStr">
        <is>
          <t>Mineral rights and properties, net</t>
        </is>
      </c>
      <c r="B31" s="6" t="n">
        <v>286587</v>
      </c>
      <c r="C31" s="4" t="inlineStr">
        <is>
          <t xml:space="preserve"> </t>
        </is>
      </c>
      <c r="D31" s="4" t="inlineStr">
        <is>
          <t xml:space="preserve"> </t>
        </is>
      </c>
      <c r="E31" s="4" t="inlineStr">
        <is>
          <t xml:space="preserve"> </t>
        </is>
      </c>
      <c r="F31" s="6" t="n">
        <v>286587</v>
      </c>
      <c r="G31" s="6" t="n">
        <v>272511</v>
      </c>
      <c r="H31" s="4" t="inlineStr">
        <is>
          <t xml:space="preserve"> </t>
        </is>
      </c>
      <c r="I31" s="4" t="inlineStr">
        <is>
          <t xml:space="preserve"> </t>
        </is>
      </c>
    </row>
    <row r="32">
      <c r="A32" s="4" t="inlineStr">
        <is>
          <t>Right of use assets - operating lease</t>
        </is>
      </c>
      <c r="B32" s="6" t="n">
        <v>293</v>
      </c>
      <c r="C32" s="4" t="inlineStr">
        <is>
          <t xml:space="preserve"> </t>
        </is>
      </c>
      <c r="D32" s="4" t="inlineStr">
        <is>
          <t xml:space="preserve"> </t>
        </is>
      </c>
      <c r="E32" s="4" t="inlineStr">
        <is>
          <t xml:space="preserve"> </t>
        </is>
      </c>
      <c r="F32" s="6" t="n">
        <v>293</v>
      </c>
      <c r="G32" s="6" t="n">
        <v>444</v>
      </c>
      <c r="H32" s="4" t="inlineStr">
        <is>
          <t xml:space="preserve"> </t>
        </is>
      </c>
      <c r="I32" s="4" t="inlineStr">
        <is>
          <t xml:space="preserve"> </t>
        </is>
      </c>
    </row>
    <row r="33">
      <c r="A33" s="4" t="inlineStr">
        <is>
          <t>Total assets</t>
        </is>
      </c>
      <c r="B33" s="6" t="n">
        <v>407718</v>
      </c>
      <c r="C33" s="4" t="inlineStr">
        <is>
          <t xml:space="preserve"> </t>
        </is>
      </c>
      <c r="D33" s="4" t="inlineStr">
        <is>
          <t xml:space="preserve"> </t>
        </is>
      </c>
      <c r="E33" s="4" t="inlineStr">
        <is>
          <t xml:space="preserve"> </t>
        </is>
      </c>
      <c r="F33" s="6" t="n">
        <v>407718</v>
      </c>
      <c r="G33" s="6" t="n">
        <v>324573</v>
      </c>
      <c r="H33" s="4" t="inlineStr">
        <is>
          <t xml:space="preserve"> </t>
        </is>
      </c>
      <c r="I33" s="4" t="inlineStr">
        <is>
          <t xml:space="preserve"> </t>
        </is>
      </c>
    </row>
    <row r="34">
      <c r="A34" s="4" t="inlineStr">
        <is>
          <t>Deferred tax liability</t>
        </is>
      </c>
      <c r="B34" s="6" t="n">
        <v>0</v>
      </c>
      <c r="C34" s="4" t="inlineStr">
        <is>
          <t xml:space="preserve"> </t>
        </is>
      </c>
      <c r="D34" s="4" t="inlineStr">
        <is>
          <t xml:space="preserve"> </t>
        </is>
      </c>
      <c r="E34" s="4" t="inlineStr">
        <is>
          <t xml:space="preserve"> </t>
        </is>
      </c>
      <c r="F34" s="6" t="n">
        <v>0</v>
      </c>
      <c r="G34" s="6" t="n">
        <v>0</v>
      </c>
      <c r="H34" s="4" t="inlineStr">
        <is>
          <t xml:space="preserve"> </t>
        </is>
      </c>
      <c r="I34" s="4" t="inlineStr">
        <is>
          <t xml:space="preserve"> </t>
        </is>
      </c>
    </row>
    <row r="35">
      <c r="A35" s="4" t="inlineStr">
        <is>
          <t>Total liabilities</t>
        </is>
      </c>
      <c r="B35" s="6" t="n">
        <v>47157</v>
      </c>
      <c r="C35" s="4" t="inlineStr">
        <is>
          <t xml:space="preserve"> </t>
        </is>
      </c>
      <c r="D35" s="4" t="inlineStr">
        <is>
          <t xml:space="preserve"> </t>
        </is>
      </c>
      <c r="E35" s="4" t="inlineStr">
        <is>
          <t xml:space="preserve"> </t>
        </is>
      </c>
      <c r="F35" s="6" t="n">
        <v>47157</v>
      </c>
      <c r="G35" s="6" t="n">
        <v>36639</v>
      </c>
      <c r="H35" s="4" t="inlineStr">
        <is>
          <t xml:space="preserve"> </t>
        </is>
      </c>
      <c r="I35" s="4" t="inlineStr">
        <is>
          <t xml:space="preserve"> </t>
        </is>
      </c>
    </row>
    <row r="36">
      <c r="A36" s="4" t="inlineStr">
        <is>
          <t>Common stock</t>
        </is>
      </c>
      <c r="B36" s="6" t="n">
        <v>397622</v>
      </c>
      <c r="C36" s="4" t="inlineStr">
        <is>
          <t xml:space="preserve"> </t>
        </is>
      </c>
      <c r="D36" s="4" t="inlineStr">
        <is>
          <t xml:space="preserve"> </t>
        </is>
      </c>
      <c r="E36" s="4" t="inlineStr">
        <is>
          <t xml:space="preserve"> </t>
        </is>
      </c>
      <c r="F36" s="6" t="n">
        <v>397622</v>
      </c>
      <c r="G36" s="6" t="n">
        <v>333122</v>
      </c>
      <c r="H36" s="4" t="inlineStr">
        <is>
          <t xml:space="preserve"> </t>
        </is>
      </c>
      <c r="I36" s="4" t="inlineStr">
        <is>
          <t xml:space="preserve"> </t>
        </is>
      </c>
    </row>
    <row r="37">
      <c r="A37" s="4" t="inlineStr">
        <is>
          <t>Additional paid-in-capital</t>
        </is>
      </c>
      <c r="B37" s="6" t="n">
        <v>52431</v>
      </c>
      <c r="C37" s="4" t="inlineStr">
        <is>
          <t xml:space="preserve"> </t>
        </is>
      </c>
      <c r="D37" s="4" t="inlineStr">
        <is>
          <t xml:space="preserve"> </t>
        </is>
      </c>
      <c r="E37" s="4" t="inlineStr">
        <is>
          <t xml:space="preserve"> </t>
        </is>
      </c>
      <c r="F37" s="6" t="n">
        <v>52431</v>
      </c>
      <c r="G37" s="6" t="n">
        <v>19308</v>
      </c>
      <c r="H37" s="4" t="inlineStr">
        <is>
          <t xml:space="preserve"> </t>
        </is>
      </c>
      <c r="I37" s="4" t="inlineStr">
        <is>
          <t xml:space="preserve"> </t>
        </is>
      </c>
    </row>
    <row r="38">
      <c r="A38" s="4" t="inlineStr">
        <is>
          <t>Accumulated deficit</t>
        </is>
      </c>
      <c r="B38" s="6" t="n">
        <v>-118702</v>
      </c>
      <c r="C38" s="4" t="inlineStr">
        <is>
          <t xml:space="preserve"> </t>
        </is>
      </c>
      <c r="D38" s="4" t="inlineStr">
        <is>
          <t xml:space="preserve"> </t>
        </is>
      </c>
      <c r="E38" s="4" t="inlineStr">
        <is>
          <t xml:space="preserve"> </t>
        </is>
      </c>
      <c r="F38" s="6" t="n">
        <v>-118702</v>
      </c>
      <c r="G38" s="6" t="n">
        <v>-66516</v>
      </c>
      <c r="H38" s="4" t="inlineStr">
        <is>
          <t xml:space="preserve"> </t>
        </is>
      </c>
      <c r="I38" s="4" t="inlineStr">
        <is>
          <t xml:space="preserve"> </t>
        </is>
      </c>
    </row>
    <row r="39">
      <c r="A39" s="4" t="inlineStr">
        <is>
          <t>Total equity</t>
        </is>
      </c>
      <c r="B39" s="6" t="n">
        <v>360560</v>
      </c>
      <c r="C39" s="4" t="inlineStr">
        <is>
          <t xml:space="preserve"> </t>
        </is>
      </c>
      <c r="D39" s="4" t="inlineStr">
        <is>
          <t xml:space="preserve"> </t>
        </is>
      </c>
      <c r="E39" s="4" t="inlineStr">
        <is>
          <t xml:space="preserve"> </t>
        </is>
      </c>
      <c r="F39" s="6" t="n">
        <v>360560</v>
      </c>
      <c r="G39" s="6" t="n">
        <v>287935</v>
      </c>
      <c r="H39" s="4" t="inlineStr">
        <is>
          <t xml:space="preserve"> </t>
        </is>
      </c>
      <c r="I39" s="4" t="inlineStr">
        <is>
          <t xml:space="preserve"> </t>
        </is>
      </c>
    </row>
    <row r="40">
      <c r="A40" s="4" t="inlineStr">
        <is>
          <t>IFRS | Non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alance She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ounts payable and accrued liabilities</t>
        </is>
      </c>
      <c r="B42" s="6" t="n">
        <v>7421</v>
      </c>
      <c r="C42" s="4" t="inlineStr">
        <is>
          <t xml:space="preserve"> </t>
        </is>
      </c>
      <c r="D42" s="4" t="inlineStr">
        <is>
          <t xml:space="preserve"> </t>
        </is>
      </c>
      <c r="E42" s="4" t="inlineStr">
        <is>
          <t xml:space="preserve"> </t>
        </is>
      </c>
      <c r="F42" s="6" t="n">
        <v>7421</v>
      </c>
      <c r="G42" s="6" t="n">
        <v>3579</v>
      </c>
      <c r="H42" s="4" t="inlineStr">
        <is>
          <t xml:space="preserve"> </t>
        </is>
      </c>
      <c r="I42" s="4" t="inlineStr">
        <is>
          <t xml:space="preserve"> </t>
        </is>
      </c>
    </row>
    <row r="43">
      <c r="A43" s="4" t="inlineStr">
        <is>
          <t>Adju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atement of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6" t="n">
        <v>0</v>
      </c>
      <c r="G45" s="6" t="n">
        <v>22148</v>
      </c>
      <c r="H45" s="6" t="n">
        <v>4245</v>
      </c>
      <c r="I45" s="4" t="inlineStr">
        <is>
          <t xml:space="preserve"> </t>
        </is>
      </c>
    </row>
    <row r="46">
      <c r="A46" s="4" t="inlineStr">
        <is>
          <t>Cost of goods sold</t>
        </is>
      </c>
      <c r="B46" s="4" t="inlineStr">
        <is>
          <t xml:space="preserve"> </t>
        </is>
      </c>
      <c r="C46" s="4" t="inlineStr">
        <is>
          <t xml:space="preserve"> </t>
        </is>
      </c>
      <c r="D46" s="4" t="inlineStr">
        <is>
          <t xml:space="preserve"> </t>
        </is>
      </c>
      <c r="E46" s="4" t="inlineStr">
        <is>
          <t xml:space="preserve"> </t>
        </is>
      </c>
      <c r="F46" s="6" t="n">
        <v>2584</v>
      </c>
      <c r="G46" s="6" t="n">
        <v>-19573</v>
      </c>
      <c r="H46" s="6" t="n">
        <v>-2656</v>
      </c>
      <c r="I46" s="4" t="inlineStr">
        <is>
          <t xml:space="preserve"> </t>
        </is>
      </c>
    </row>
    <row r="47">
      <c r="A47" s="4" t="inlineStr">
        <is>
          <t>Mineral property expenditures</t>
        </is>
      </c>
      <c r="B47" s="4" t="inlineStr">
        <is>
          <t xml:space="preserve"> </t>
        </is>
      </c>
      <c r="C47" s="4" t="inlineStr">
        <is>
          <t xml:space="preserve"> </t>
        </is>
      </c>
      <c r="D47" s="4" t="inlineStr">
        <is>
          <t xml:space="preserve"> </t>
        </is>
      </c>
      <c r="E47" s="4" t="inlineStr">
        <is>
          <t xml:space="preserve"> </t>
        </is>
      </c>
      <c r="F47" s="6" t="n">
        <v>-19576</v>
      </c>
      <c r="G47" s="6" t="n">
        <v>-11075</v>
      </c>
      <c r="H47" s="6" t="n">
        <v>-9897</v>
      </c>
      <c r="I47" s="4" t="inlineStr">
        <is>
          <t xml:space="preserve"> </t>
        </is>
      </c>
    </row>
    <row r="48">
      <c r="A48" s="4" t="inlineStr">
        <is>
          <t>General and administrative</t>
        </is>
      </c>
      <c r="B48" s="4" t="inlineStr">
        <is>
          <t xml:space="preserve"> </t>
        </is>
      </c>
      <c r="C48" s="4" t="inlineStr">
        <is>
          <t xml:space="preserve"> </t>
        </is>
      </c>
      <c r="D48" s="4" t="inlineStr">
        <is>
          <t xml:space="preserve"> </t>
        </is>
      </c>
      <c r="E48" s="4" t="inlineStr">
        <is>
          <t xml:space="preserve"> </t>
        </is>
      </c>
      <c r="F48" s="6" t="n">
        <v>1666</v>
      </c>
      <c r="G48" s="6" t="n">
        <v>1721</v>
      </c>
      <c r="H48" s="6" t="n">
        <v>1322</v>
      </c>
      <c r="I48" s="4" t="inlineStr">
        <is>
          <t xml:space="preserve"> </t>
        </is>
      </c>
    </row>
    <row r="49">
      <c r="A49" s="4" t="inlineStr">
        <is>
          <t>Depreciation, amortization and accretion</t>
        </is>
      </c>
      <c r="B49" s="4" t="inlineStr">
        <is>
          <t xml:space="preserve"> </t>
        </is>
      </c>
      <c r="C49" s="4" t="inlineStr">
        <is>
          <t xml:space="preserve"> </t>
        </is>
      </c>
      <c r="D49" s="4" t="inlineStr">
        <is>
          <t xml:space="preserve"> </t>
        </is>
      </c>
      <c r="E49" s="4" t="inlineStr">
        <is>
          <t xml:space="preserve"> </t>
        </is>
      </c>
      <c r="F49" s="6" t="n">
        <v>191</v>
      </c>
      <c r="G49" s="6" t="n">
        <v>167</v>
      </c>
      <c r="H49" s="6" t="n">
        <v>89</v>
      </c>
      <c r="I49" s="4" t="inlineStr">
        <is>
          <t xml:space="preserve"> </t>
        </is>
      </c>
    </row>
    <row r="50">
      <c r="A50" s="4" t="inlineStr">
        <is>
          <t>Impairment of mineral properties</t>
        </is>
      </c>
      <c r="B50" s="4" t="inlineStr">
        <is>
          <t xml:space="preserve"> </t>
        </is>
      </c>
      <c r="C50" s="4" t="inlineStr">
        <is>
          <t xml:space="preserve"> </t>
        </is>
      </c>
      <c r="D50" s="4" t="inlineStr">
        <is>
          <t xml:space="preserve"> </t>
        </is>
      </c>
      <c r="E50" s="4" t="inlineStr">
        <is>
          <t xml:space="preserve"> </t>
        </is>
      </c>
      <c r="F50" s="6" t="n">
        <v>0</v>
      </c>
      <c r="G50" s="6" t="n">
        <v>1538</v>
      </c>
      <c r="H50" s="6" t="n">
        <v>0</v>
      </c>
      <c r="I50" s="4" t="inlineStr">
        <is>
          <t xml:space="preserve"> </t>
        </is>
      </c>
    </row>
    <row r="51">
      <c r="A51" s="4" t="inlineStr">
        <is>
          <t>Gain on sale of uranium</t>
        </is>
      </c>
      <c r="B51" s="4" t="inlineStr">
        <is>
          <t xml:space="preserve"> </t>
        </is>
      </c>
      <c r="C51" s="4" t="inlineStr">
        <is>
          <t xml:space="preserve"> </t>
        </is>
      </c>
      <c r="D51" s="4" t="inlineStr">
        <is>
          <t xml:space="preserve"> </t>
        </is>
      </c>
      <c r="E51" s="4" t="inlineStr">
        <is>
          <t xml:space="preserve"> </t>
        </is>
      </c>
      <c r="F51" s="6" t="n">
        <v>0</v>
      </c>
      <c r="G51" s="6" t="n">
        <v>-2575</v>
      </c>
      <c r="H51" s="6" t="n">
        <v>-35</v>
      </c>
      <c r="I51" s="4" t="inlineStr">
        <is>
          <t xml:space="preserve"> </t>
        </is>
      </c>
    </row>
    <row r="52">
      <c r="A52" s="4" t="inlineStr">
        <is>
          <t>Gain on sale of mineral properties</t>
        </is>
      </c>
      <c r="B52" s="4" t="inlineStr">
        <is>
          <t xml:space="preserve"> </t>
        </is>
      </c>
      <c r="C52" s="4" t="inlineStr">
        <is>
          <t xml:space="preserve"> </t>
        </is>
      </c>
      <c r="D52" s="4" t="inlineStr">
        <is>
          <t xml:space="preserve"> </t>
        </is>
      </c>
      <c r="E52" s="4" t="inlineStr">
        <is>
          <t xml:space="preserve"> </t>
        </is>
      </c>
      <c r="F52" s="6" t="n">
        <v>0</v>
      </c>
      <c r="G52" s="6" t="n">
        <v>1746</v>
      </c>
      <c r="H52" s="6" t="n">
        <v>227</v>
      </c>
      <c r="I52" s="4" t="inlineStr">
        <is>
          <t xml:space="preserve"> </t>
        </is>
      </c>
    </row>
    <row r="53">
      <c r="A53" s="4" t="inlineStr">
        <is>
          <t>Provision for income taxes</t>
        </is>
      </c>
      <c r="B53" s="4" t="inlineStr">
        <is>
          <t xml:space="preserve"> </t>
        </is>
      </c>
      <c r="C53" s="4" t="inlineStr">
        <is>
          <t xml:space="preserve"> </t>
        </is>
      </c>
      <c r="D53" s="4" t="inlineStr">
        <is>
          <t xml:space="preserve"> </t>
        </is>
      </c>
      <c r="E53" s="4" t="inlineStr">
        <is>
          <t xml:space="preserve"> </t>
        </is>
      </c>
      <c r="F53" s="6" t="n">
        <v>5929</v>
      </c>
      <c r="G53" s="6" t="n">
        <v>467</v>
      </c>
      <c r="H53" s="5" t="n">
        <v>165</v>
      </c>
      <c r="I53" s="4" t="inlineStr">
        <is>
          <t xml:space="preserve"> </t>
        </is>
      </c>
    </row>
    <row r="54">
      <c r="A54" s="3" t="inlineStr">
        <is>
          <t>Balance She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Inventory</t>
        </is>
      </c>
      <c r="B55" s="6" t="n">
        <v>-348</v>
      </c>
      <c r="C55" s="4" t="inlineStr">
        <is>
          <t xml:space="preserve"> </t>
        </is>
      </c>
      <c r="D55" s="4" t="inlineStr">
        <is>
          <t xml:space="preserve"> </t>
        </is>
      </c>
      <c r="E55" s="4" t="inlineStr">
        <is>
          <t xml:space="preserve"> </t>
        </is>
      </c>
      <c r="F55" s="6" t="n">
        <v>-348</v>
      </c>
      <c r="G55" s="4" t="inlineStr">
        <is>
          <t xml:space="preserve"> </t>
        </is>
      </c>
      <c r="H55" s="4" t="inlineStr">
        <is>
          <t xml:space="preserve"> </t>
        </is>
      </c>
      <c r="I55" s="4" t="inlineStr">
        <is>
          <t xml:space="preserve"> </t>
        </is>
      </c>
    </row>
    <row r="56">
      <c r="A56" s="4" t="inlineStr">
        <is>
          <t>Mineral rights and properties, net</t>
        </is>
      </c>
      <c r="B56" s="6" t="n">
        <v>-14665</v>
      </c>
      <c r="C56" s="4" t="inlineStr">
        <is>
          <t xml:space="preserve"> </t>
        </is>
      </c>
      <c r="D56" s="4" t="inlineStr">
        <is>
          <t xml:space="preserve"> </t>
        </is>
      </c>
      <c r="E56" s="4" t="inlineStr">
        <is>
          <t xml:space="preserve"> </t>
        </is>
      </c>
      <c r="F56" s="6" t="n">
        <v>-14665</v>
      </c>
      <c r="G56" s="6" t="n">
        <v>1979</v>
      </c>
      <c r="H56" s="4" t="inlineStr">
        <is>
          <t xml:space="preserve"> </t>
        </is>
      </c>
      <c r="I56" s="4" t="inlineStr">
        <is>
          <t xml:space="preserve"> </t>
        </is>
      </c>
    </row>
    <row r="57">
      <c r="A57" s="4" t="inlineStr">
        <is>
          <t>Right of use assets - operating lease</t>
        </is>
      </c>
      <c r="B57" s="6" t="n">
        <v>17</v>
      </c>
      <c r="C57" s="4" t="inlineStr">
        <is>
          <t xml:space="preserve"> </t>
        </is>
      </c>
      <c r="D57" s="4" t="inlineStr">
        <is>
          <t xml:space="preserve"> </t>
        </is>
      </c>
      <c r="E57" s="4" t="inlineStr">
        <is>
          <t xml:space="preserve"> </t>
        </is>
      </c>
      <c r="F57" s="6" t="n">
        <v>17</v>
      </c>
      <c r="G57" s="6" t="n">
        <v>15</v>
      </c>
      <c r="H57" s="4" t="inlineStr">
        <is>
          <t xml:space="preserve"> </t>
        </is>
      </c>
      <c r="I57" s="4" t="inlineStr">
        <is>
          <t xml:space="preserve"> </t>
        </is>
      </c>
    </row>
    <row r="58">
      <c r="A58" s="4" t="inlineStr">
        <is>
          <t>Total assets</t>
        </is>
      </c>
      <c r="B58" s="6" t="n">
        <v>-14996</v>
      </c>
      <c r="C58" s="4" t="inlineStr">
        <is>
          <t xml:space="preserve"> </t>
        </is>
      </c>
      <c r="D58" s="4" t="inlineStr">
        <is>
          <t xml:space="preserve"> </t>
        </is>
      </c>
      <c r="E58" s="4" t="inlineStr">
        <is>
          <t xml:space="preserve"> </t>
        </is>
      </c>
      <c r="F58" s="6" t="n">
        <v>-14996</v>
      </c>
      <c r="G58" s="6" t="n">
        <v>1994</v>
      </c>
      <c r="H58" s="4" t="inlineStr">
        <is>
          <t xml:space="preserve"> </t>
        </is>
      </c>
      <c r="I58" s="4" t="inlineStr">
        <is>
          <t xml:space="preserve"> </t>
        </is>
      </c>
    </row>
    <row r="59">
      <c r="A59" s="4" t="inlineStr">
        <is>
          <t>Deferred tax liability</t>
        </is>
      </c>
      <c r="B59" s="6" t="n">
        <v>26980</v>
      </c>
      <c r="C59" s="4" t="inlineStr">
        <is>
          <t xml:space="preserve"> </t>
        </is>
      </c>
      <c r="D59" s="4" t="inlineStr">
        <is>
          <t xml:space="preserve"> </t>
        </is>
      </c>
      <c r="E59" s="4" t="inlineStr">
        <is>
          <t xml:space="preserve"> </t>
        </is>
      </c>
      <c r="F59" s="6" t="n">
        <v>26980</v>
      </c>
      <c r="G59" s="6" t="n">
        <v>27959</v>
      </c>
      <c r="H59" s="4" t="inlineStr">
        <is>
          <t xml:space="preserve"> </t>
        </is>
      </c>
      <c r="I59" s="4" t="inlineStr">
        <is>
          <t xml:space="preserve"> </t>
        </is>
      </c>
    </row>
    <row r="60">
      <c r="A60" s="4" t="inlineStr">
        <is>
          <t>Total liabilities</t>
        </is>
      </c>
      <c r="B60" s="6" t="n">
        <v>27023</v>
      </c>
      <c r="C60" s="4" t="inlineStr">
        <is>
          <t xml:space="preserve"> </t>
        </is>
      </c>
      <c r="D60" s="4" t="inlineStr">
        <is>
          <t xml:space="preserve"> </t>
        </is>
      </c>
      <c r="E60" s="4" t="inlineStr">
        <is>
          <t xml:space="preserve"> </t>
        </is>
      </c>
      <c r="F60" s="6" t="n">
        <v>27023</v>
      </c>
      <c r="G60" s="6" t="n">
        <v>27962</v>
      </c>
      <c r="H60" s="4" t="inlineStr">
        <is>
          <t xml:space="preserve"> </t>
        </is>
      </c>
      <c r="I60" s="4" t="inlineStr">
        <is>
          <t xml:space="preserve"> </t>
        </is>
      </c>
    </row>
    <row r="61">
      <c r="A61" s="4" t="inlineStr">
        <is>
          <t>Common stock</t>
        </is>
      </c>
      <c r="B61" s="6" t="n">
        <v>-17297</v>
      </c>
      <c r="C61" s="4" t="inlineStr">
        <is>
          <t xml:space="preserve"> </t>
        </is>
      </c>
      <c r="D61" s="4" t="inlineStr">
        <is>
          <t xml:space="preserve"> </t>
        </is>
      </c>
      <c r="E61" s="4" t="inlineStr">
        <is>
          <t xml:space="preserve"> </t>
        </is>
      </c>
      <c r="F61" s="6" t="n">
        <v>-17297</v>
      </c>
      <c r="G61" s="6" t="n">
        <v>-24924</v>
      </c>
      <c r="H61" s="4" t="inlineStr">
        <is>
          <t xml:space="preserve"> </t>
        </is>
      </c>
      <c r="I61" s="4" t="inlineStr">
        <is>
          <t xml:space="preserve"> </t>
        </is>
      </c>
    </row>
    <row r="62">
      <c r="A62" s="4" t="inlineStr">
        <is>
          <t>Additional paid-in-capital</t>
        </is>
      </c>
      <c r="B62" s="6" t="n">
        <v>7425</v>
      </c>
      <c r="C62" s="4" t="inlineStr">
        <is>
          <t xml:space="preserve"> </t>
        </is>
      </c>
      <c r="D62" s="4" t="inlineStr">
        <is>
          <t xml:space="preserve"> </t>
        </is>
      </c>
      <c r="E62" s="4" t="inlineStr">
        <is>
          <t xml:space="preserve"> </t>
        </is>
      </c>
      <c r="F62" s="6" t="n">
        <v>7425</v>
      </c>
      <c r="G62" s="6" t="n">
        <v>21895</v>
      </c>
      <c r="H62" s="4" t="inlineStr">
        <is>
          <t xml:space="preserve"> </t>
        </is>
      </c>
      <c r="I62" s="4" t="inlineStr">
        <is>
          <t xml:space="preserve"> </t>
        </is>
      </c>
    </row>
    <row r="63">
      <c r="A63" s="4" t="inlineStr">
        <is>
          <t>Accumulated deficit</t>
        </is>
      </c>
      <c r="B63" s="6" t="n">
        <v>-32146</v>
      </c>
      <c r="C63" s="4" t="inlineStr">
        <is>
          <t xml:space="preserve"> </t>
        </is>
      </c>
      <c r="D63" s="4" t="inlineStr">
        <is>
          <t xml:space="preserve"> </t>
        </is>
      </c>
      <c r="E63" s="4" t="inlineStr">
        <is>
          <t xml:space="preserve"> </t>
        </is>
      </c>
      <c r="F63" s="6" t="n">
        <v>-32146</v>
      </c>
      <c r="G63" s="6" t="n">
        <v>-22940</v>
      </c>
      <c r="H63" s="4" t="inlineStr">
        <is>
          <t xml:space="preserve"> </t>
        </is>
      </c>
      <c r="I63" s="4" t="inlineStr">
        <is>
          <t xml:space="preserve"> </t>
        </is>
      </c>
    </row>
    <row r="64">
      <c r="A64" s="4" t="inlineStr">
        <is>
          <t>Total equity</t>
        </is>
      </c>
      <c r="B64" s="6" t="n">
        <v>-42018</v>
      </c>
      <c r="C64" s="4" t="inlineStr">
        <is>
          <t xml:space="preserve"> </t>
        </is>
      </c>
      <c r="D64" s="4" t="inlineStr">
        <is>
          <t xml:space="preserve"> </t>
        </is>
      </c>
      <c r="E64" s="4" t="inlineStr">
        <is>
          <t xml:space="preserve"> </t>
        </is>
      </c>
      <c r="F64" s="6" t="n">
        <v>-42018</v>
      </c>
      <c r="G64" s="6" t="n">
        <v>-25969</v>
      </c>
      <c r="H64" s="4" t="inlineStr">
        <is>
          <t xml:space="preserve"> </t>
        </is>
      </c>
      <c r="I64" s="4" t="inlineStr">
        <is>
          <t xml:space="preserve"> </t>
        </is>
      </c>
    </row>
    <row r="65">
      <c r="A65" s="4" t="inlineStr">
        <is>
          <t>Adjustments | Non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alance She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ccounts payable and accrued liabilities</t>
        </is>
      </c>
      <c r="B67" s="5" t="n">
        <v>43</v>
      </c>
      <c r="C67" s="4" t="inlineStr">
        <is>
          <t xml:space="preserve"> </t>
        </is>
      </c>
      <c r="D67" s="4" t="inlineStr">
        <is>
          <t xml:space="preserve"> </t>
        </is>
      </c>
      <c r="E67" s="4" t="inlineStr">
        <is>
          <t xml:space="preserve"> </t>
        </is>
      </c>
      <c r="F67" s="5" t="n">
        <v>43</v>
      </c>
      <c r="G67" s="5" t="n">
        <v>3</v>
      </c>
      <c r="H67" s="4" t="inlineStr">
        <is>
          <t xml:space="preserve"> </t>
        </is>
      </c>
      <c r="I67" s="4" t="inlineStr">
        <is>
          <t xml:space="preserve"> </t>
        </is>
      </c>
    </row>
  </sheetData>
  <mergeCells count="3">
    <mergeCell ref="A1:A2"/>
    <mergeCell ref="B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Asset Acquisitions and Sales - Additional Information (Details) - USD ($) $ in Thousands</t>
        </is>
      </c>
      <c r="C1" s="2" t="inlineStr">
        <is>
          <t>1 Months Ended</t>
        </is>
      </c>
      <c r="D1" s="2" t="inlineStr">
        <is>
          <t>12 Months Ended</t>
        </is>
      </c>
    </row>
    <row r="2">
      <c r="B2" s="2" t="inlineStr">
        <is>
          <t>Jul. 20, 2023</t>
        </is>
      </c>
      <c r="C2" s="2" t="inlineStr">
        <is>
          <t>Nov. 30, 2022</t>
        </is>
      </c>
      <c r="D2" s="2" t="inlineStr">
        <is>
          <t>Dec. 31, 2024</t>
        </is>
      </c>
      <c r="E2" s="2" t="inlineStr">
        <is>
          <t>Dec. 31, 2023</t>
        </is>
      </c>
      <c r="F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vestiture</t>
        </is>
      </c>
      <c r="B4" s="4" t="inlineStr">
        <is>
          <t xml:space="preserve"> </t>
        </is>
      </c>
      <c r="C4" s="4" t="inlineStr">
        <is>
          <t xml:space="preserve"> </t>
        </is>
      </c>
      <c r="D4" s="5" t="n">
        <v>0</v>
      </c>
      <c r="E4" s="5" t="n">
        <v>3527</v>
      </c>
      <c r="F4" s="5" t="n">
        <v>48</v>
      </c>
    </row>
    <row r="5">
      <c r="A5" s="4" t="inlineStr">
        <is>
          <t>Disposed of by sale | Neutron Energ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divestiture</t>
        </is>
      </c>
      <c r="B7" s="5" t="n">
        <v>3796</v>
      </c>
      <c r="C7" s="4" t="inlineStr">
        <is>
          <t xml:space="preserve"> </t>
        </is>
      </c>
      <c r="D7" s="4" t="inlineStr">
        <is>
          <t xml:space="preserve"> </t>
        </is>
      </c>
      <c r="E7" s="4" t="inlineStr">
        <is>
          <t xml:space="preserve"> </t>
        </is>
      </c>
      <c r="F7" s="4" t="inlineStr">
        <is>
          <t xml:space="preserve"> </t>
        </is>
      </c>
    </row>
    <row r="8">
      <c r="A8" s="4" t="inlineStr">
        <is>
          <t>Shares received from sale (in shares)</t>
        </is>
      </c>
      <c r="B8" s="6" t="n">
        <v>185000000</v>
      </c>
      <c r="C8" s="4" t="inlineStr">
        <is>
          <t xml:space="preserve"> </t>
        </is>
      </c>
      <c r="D8" s="4" t="inlineStr">
        <is>
          <t xml:space="preserve"> </t>
        </is>
      </c>
      <c r="E8" s="4" t="inlineStr">
        <is>
          <t xml:space="preserve"> </t>
        </is>
      </c>
      <c r="F8" s="4" t="inlineStr">
        <is>
          <t xml:space="preserve"> </t>
        </is>
      </c>
    </row>
    <row r="9">
      <c r="A9" s="4" t="inlineStr">
        <is>
          <t>Fair value of shares received from sale</t>
        </is>
      </c>
      <c r="B9" s="5" t="n">
        <v>7023</v>
      </c>
      <c r="C9" s="4" t="inlineStr">
        <is>
          <t xml:space="preserve"> </t>
        </is>
      </c>
      <c r="D9" s="4" t="inlineStr">
        <is>
          <t xml:space="preserve"> </t>
        </is>
      </c>
      <c r="E9" s="4" t="inlineStr">
        <is>
          <t xml:space="preserve"> </t>
        </is>
      </c>
      <c r="F9" s="4" t="inlineStr">
        <is>
          <t xml:space="preserve"> </t>
        </is>
      </c>
    </row>
    <row r="10">
      <c r="A10" s="4" t="inlineStr">
        <is>
          <t>Net book value</t>
        </is>
      </c>
      <c r="B10" s="6" t="n">
        <v>2433</v>
      </c>
      <c r="C10" s="4" t="inlineStr">
        <is>
          <t xml:space="preserve"> </t>
        </is>
      </c>
      <c r="D10" s="4" t="inlineStr">
        <is>
          <t xml:space="preserve"> </t>
        </is>
      </c>
      <c r="E10" s="4" t="inlineStr">
        <is>
          <t xml:space="preserve"> </t>
        </is>
      </c>
      <c r="F10" s="4" t="inlineStr">
        <is>
          <t xml:space="preserve"> </t>
        </is>
      </c>
    </row>
    <row r="11">
      <c r="A11" s="4" t="inlineStr">
        <is>
          <t>Transaction costs</t>
        </is>
      </c>
      <c r="B11" s="6" t="n">
        <v>423</v>
      </c>
      <c r="C11" s="4" t="inlineStr">
        <is>
          <t xml:space="preserve"> </t>
        </is>
      </c>
      <c r="D11" s="4" t="inlineStr">
        <is>
          <t xml:space="preserve"> </t>
        </is>
      </c>
      <c r="E11" s="4" t="inlineStr">
        <is>
          <t xml:space="preserve"> </t>
        </is>
      </c>
      <c r="F11" s="4" t="inlineStr">
        <is>
          <t xml:space="preserve"> </t>
        </is>
      </c>
    </row>
    <row r="12">
      <c r="A12" s="4" t="inlineStr">
        <is>
          <t>Effect of currency exchange</t>
        </is>
      </c>
      <c r="B12" s="6" t="n">
        <v>33</v>
      </c>
      <c r="C12" s="4" t="inlineStr">
        <is>
          <t xml:space="preserve"> </t>
        </is>
      </c>
      <c r="D12" s="4" t="inlineStr">
        <is>
          <t xml:space="preserve"> </t>
        </is>
      </c>
      <c r="E12" s="4" t="inlineStr">
        <is>
          <t xml:space="preserve"> </t>
        </is>
      </c>
      <c r="F12" s="4" t="inlineStr">
        <is>
          <t xml:space="preserve"> </t>
        </is>
      </c>
    </row>
    <row r="13">
      <c r="A13" s="4" t="inlineStr">
        <is>
          <t>Gain on divestment of subsidiary</t>
        </is>
      </c>
      <c r="B13" s="5" t="n">
        <v>7995</v>
      </c>
      <c r="C13" s="4" t="inlineStr">
        <is>
          <t xml:space="preserve"> </t>
        </is>
      </c>
      <c r="D13" s="4" t="inlineStr">
        <is>
          <t xml:space="preserve"> </t>
        </is>
      </c>
      <c r="E13" s="4" t="inlineStr">
        <is>
          <t xml:space="preserve"> </t>
        </is>
      </c>
      <c r="F13" s="4" t="inlineStr">
        <is>
          <t xml:space="preserve"> </t>
        </is>
      </c>
    </row>
    <row r="14">
      <c r="A14" s="4" t="inlineStr">
        <is>
          <t>Energy Fuel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nsideration value</t>
        </is>
      </c>
      <c r="B16" s="4" t="inlineStr">
        <is>
          <t xml:space="preserve"> </t>
        </is>
      </c>
      <c r="C16" s="5" t="n">
        <v>121384</v>
      </c>
      <c r="D16" s="4" t="inlineStr">
        <is>
          <t xml:space="preserve"> </t>
        </is>
      </c>
      <c r="E16" s="4" t="inlineStr">
        <is>
          <t xml:space="preserve"> </t>
        </is>
      </c>
      <c r="F16" s="4" t="inlineStr">
        <is>
          <t xml:space="preserve"> </t>
        </is>
      </c>
    </row>
    <row r="17">
      <c r="A17" s="4" t="inlineStr">
        <is>
          <t>Cash</t>
        </is>
      </c>
      <c r="B17" s="4" t="inlineStr">
        <is>
          <t xml:space="preserve"> </t>
        </is>
      </c>
      <c r="C17" s="6" t="n">
        <v>60000</v>
      </c>
      <c r="D17" s="4" t="inlineStr">
        <is>
          <t xml:space="preserve"> </t>
        </is>
      </c>
      <c r="E17" s="4" t="inlineStr">
        <is>
          <t xml:space="preserve"> </t>
        </is>
      </c>
      <c r="F17" s="4" t="inlineStr">
        <is>
          <t xml:space="preserve"> </t>
        </is>
      </c>
    </row>
    <row r="18">
      <c r="A18" s="4" t="inlineStr">
        <is>
          <t>Convertible promissory note</t>
        </is>
      </c>
      <c r="B18" s="4" t="inlineStr">
        <is>
          <t xml:space="preserve"> </t>
        </is>
      </c>
      <c r="C18" s="5" t="n">
        <v>60000</v>
      </c>
      <c r="D18" s="4" t="inlineStr">
        <is>
          <t xml:space="preserve"> </t>
        </is>
      </c>
      <c r="E18" s="4" t="inlineStr">
        <is>
          <t xml:space="preserve"> </t>
        </is>
      </c>
      <c r="F18" s="4" t="inlineStr">
        <is>
          <t xml:space="preserve"> </t>
        </is>
      </c>
    </row>
    <row r="19">
      <c r="A19" s="4" t="inlineStr">
        <is>
          <t>Equity interest issued and issuable (in shares)</t>
        </is>
      </c>
      <c r="B19" s="4" t="inlineStr">
        <is>
          <t xml:space="preserve"> </t>
        </is>
      </c>
      <c r="C19" s="6" t="n">
        <v>44681</v>
      </c>
      <c r="D19" s="4" t="inlineStr">
        <is>
          <t xml:space="preserve"> </t>
        </is>
      </c>
      <c r="E19" s="4" t="inlineStr">
        <is>
          <t xml:space="preserve"> </t>
        </is>
      </c>
      <c r="F19" s="4" t="inlineStr">
        <is>
          <t xml:space="preserve"> </t>
        </is>
      </c>
    </row>
    <row r="20">
      <c r="A20" s="4" t="inlineStr">
        <is>
          <t>Fair value of replacement options</t>
        </is>
      </c>
      <c r="B20" s="4" t="inlineStr">
        <is>
          <t xml:space="preserve"> </t>
        </is>
      </c>
      <c r="C20" s="5" t="n">
        <v>81</v>
      </c>
      <c r="D20" s="4" t="inlineStr">
        <is>
          <t xml:space="preserve"> </t>
        </is>
      </c>
      <c r="E20" s="4" t="inlineStr">
        <is>
          <t xml:space="preserve"> </t>
        </is>
      </c>
      <c r="F20" s="4" t="inlineStr">
        <is>
          <t xml:space="preserve"> </t>
        </is>
      </c>
    </row>
    <row r="21">
      <c r="A21" s="4" t="inlineStr">
        <is>
          <t>Transaction costs</t>
        </is>
      </c>
      <c r="B21" s="4" t="inlineStr">
        <is>
          <t xml:space="preserve"> </t>
        </is>
      </c>
      <c r="C21" s="5" t="n">
        <v>1303</v>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 Acquisitions and Sales - Schedule of Asset Acquisition (Details) - USD ($) $ in Thousands</t>
        </is>
      </c>
      <c r="B1" s="2" t="inlineStr">
        <is>
          <t>1 Months Ended</t>
        </is>
      </c>
      <c r="C1" s="2" t="inlineStr">
        <is>
          <t>12 Months Ended</t>
        </is>
      </c>
    </row>
    <row r="2">
      <c r="B2" s="2" t="inlineStr">
        <is>
          <t>Nov. 30, 2022</t>
        </is>
      </c>
      <c r="C2" s="2" t="inlineStr">
        <is>
          <t>Dec. 31, 2024</t>
        </is>
      </c>
      <c r="D2" s="2" t="inlineStr">
        <is>
          <t>Dec. 31, 2023</t>
        </is>
      </c>
      <c r="E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Asset retirement obligations</t>
        </is>
      </c>
      <c r="B4" s="4" t="inlineStr">
        <is>
          <t xml:space="preserve"> </t>
        </is>
      </c>
      <c r="C4" s="4" t="inlineStr">
        <is>
          <t xml:space="preserve"> </t>
        </is>
      </c>
      <c r="D4" s="5" t="n">
        <v>-5489</v>
      </c>
      <c r="E4" s="4" t="inlineStr">
        <is>
          <t xml:space="preserve"> </t>
        </is>
      </c>
    </row>
    <row r="5">
      <c r="A5" s="4" t="inlineStr">
        <is>
          <t>Accounts payable and accrued liabilities</t>
        </is>
      </c>
      <c r="B5" s="4" t="inlineStr">
        <is>
          <t xml:space="preserve"> </t>
        </is>
      </c>
      <c r="C5" s="5" t="n">
        <v>4079</v>
      </c>
      <c r="D5" s="5" t="n">
        <v>14</v>
      </c>
      <c r="E5" s="5" t="n">
        <v>-4242</v>
      </c>
    </row>
    <row r="6">
      <c r="A6" s="4" t="inlineStr">
        <is>
          <t>Energy Fuels Inc.</t>
        </is>
      </c>
      <c r="B6" s="4" t="inlineStr">
        <is>
          <t xml:space="preserve"> </t>
        </is>
      </c>
      <c r="C6" s="4" t="inlineStr">
        <is>
          <t xml:space="preserve"> </t>
        </is>
      </c>
      <c r="D6" s="4" t="inlineStr">
        <is>
          <t xml:space="preserve"> </t>
        </is>
      </c>
      <c r="E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row>
    <row r="8">
      <c r="A8" s="4" t="inlineStr">
        <is>
          <t>Cash</t>
        </is>
      </c>
      <c r="B8" s="5" t="n">
        <v>60000</v>
      </c>
      <c r="C8" s="4" t="inlineStr">
        <is>
          <t xml:space="preserve"> </t>
        </is>
      </c>
      <c r="D8" s="4" t="inlineStr">
        <is>
          <t xml:space="preserve"> </t>
        </is>
      </c>
      <c r="E8" s="4" t="inlineStr">
        <is>
          <t xml:space="preserve"> </t>
        </is>
      </c>
    </row>
    <row r="9">
      <c r="A9" s="4" t="inlineStr">
        <is>
          <t>Convertible promissory note</t>
        </is>
      </c>
      <c r="B9" s="6" t="n">
        <v>60000</v>
      </c>
      <c r="C9" s="4" t="inlineStr">
        <is>
          <t xml:space="preserve"> </t>
        </is>
      </c>
      <c r="D9" s="4" t="inlineStr">
        <is>
          <t xml:space="preserve"> </t>
        </is>
      </c>
      <c r="E9" s="4" t="inlineStr">
        <is>
          <t xml:space="preserve"> </t>
        </is>
      </c>
    </row>
    <row r="10">
      <c r="A10" s="4" t="inlineStr">
        <is>
          <t>Fair value of replacement options</t>
        </is>
      </c>
      <c r="B10" s="6" t="n">
        <v>81</v>
      </c>
      <c r="C10" s="4" t="inlineStr">
        <is>
          <t xml:space="preserve"> </t>
        </is>
      </c>
      <c r="D10" s="4" t="inlineStr">
        <is>
          <t xml:space="preserve"> </t>
        </is>
      </c>
      <c r="E10" s="4" t="inlineStr">
        <is>
          <t xml:space="preserve"> </t>
        </is>
      </c>
    </row>
    <row r="11">
      <c r="A11" s="4" t="inlineStr">
        <is>
          <t>Transaction costs</t>
        </is>
      </c>
      <c r="B11" s="6" t="n">
        <v>1303</v>
      </c>
      <c r="C11" s="4" t="inlineStr">
        <is>
          <t xml:space="preserve"> </t>
        </is>
      </c>
      <c r="D11" s="4" t="inlineStr">
        <is>
          <t xml:space="preserve"> </t>
        </is>
      </c>
      <c r="E11" s="4" t="inlineStr">
        <is>
          <t xml:space="preserve"> </t>
        </is>
      </c>
    </row>
    <row r="12">
      <c r="A12" s="4" t="inlineStr">
        <is>
          <t>Total consideration value</t>
        </is>
      </c>
      <c r="B12" s="6" t="n">
        <v>121384</v>
      </c>
      <c r="C12" s="4" t="inlineStr">
        <is>
          <t xml:space="preserve"> </t>
        </is>
      </c>
      <c r="D12" s="4" t="inlineStr">
        <is>
          <t xml:space="preserve"> </t>
        </is>
      </c>
      <c r="E12" s="4" t="inlineStr">
        <is>
          <t xml:space="preserve"> </t>
        </is>
      </c>
    </row>
    <row r="13">
      <c r="A13" s="4" t="inlineStr">
        <is>
          <t>Prepaid</t>
        </is>
      </c>
      <c r="B13" s="6" t="n">
        <v>42</v>
      </c>
      <c r="C13" s="4" t="inlineStr">
        <is>
          <t xml:space="preserve"> </t>
        </is>
      </c>
      <c r="D13" s="4" t="inlineStr">
        <is>
          <t xml:space="preserve"> </t>
        </is>
      </c>
      <c r="E13" s="4" t="inlineStr">
        <is>
          <t xml:space="preserve"> </t>
        </is>
      </c>
    </row>
    <row r="14">
      <c r="A14" s="4" t="inlineStr">
        <is>
          <t>Property, plant, and equipment</t>
        </is>
      </c>
      <c r="B14" s="6" t="n">
        <v>6111</v>
      </c>
      <c r="C14" s="4" t="inlineStr">
        <is>
          <t xml:space="preserve"> </t>
        </is>
      </c>
      <c r="D14" s="4" t="inlineStr">
        <is>
          <t xml:space="preserve"> </t>
        </is>
      </c>
      <c r="E14" s="4" t="inlineStr">
        <is>
          <t xml:space="preserve"> </t>
        </is>
      </c>
    </row>
    <row r="15">
      <c r="A15" s="4" t="inlineStr">
        <is>
          <t>Mineral properties</t>
        </is>
      </c>
      <c r="B15" s="6" t="n">
        <v>121006</v>
      </c>
      <c r="C15" s="4" t="inlineStr">
        <is>
          <t xml:space="preserve"> </t>
        </is>
      </c>
      <c r="D15" s="4" t="inlineStr">
        <is>
          <t xml:space="preserve"> </t>
        </is>
      </c>
      <c r="E15" s="4" t="inlineStr">
        <is>
          <t xml:space="preserve"> </t>
        </is>
      </c>
    </row>
    <row r="16">
      <c r="A16" s="4" t="inlineStr">
        <is>
          <t>Asset retirement obligations</t>
        </is>
      </c>
      <c r="B16" s="6" t="n">
        <v>-5489</v>
      </c>
      <c r="C16" s="4" t="inlineStr">
        <is>
          <t xml:space="preserve"> </t>
        </is>
      </c>
      <c r="D16" s="4" t="inlineStr">
        <is>
          <t xml:space="preserve"> </t>
        </is>
      </c>
      <c r="E16" s="4" t="inlineStr">
        <is>
          <t xml:space="preserve"> </t>
        </is>
      </c>
    </row>
    <row r="17">
      <c r="A17" s="4" t="inlineStr">
        <is>
          <t>Accounts payable and accrued liabilities</t>
        </is>
      </c>
      <c r="B17" s="6" t="n">
        <v>-286</v>
      </c>
      <c r="C17" s="4" t="inlineStr">
        <is>
          <t xml:space="preserve"> </t>
        </is>
      </c>
      <c r="D17" s="4" t="inlineStr">
        <is>
          <t xml:space="preserve"> </t>
        </is>
      </c>
      <c r="E17" s="4" t="inlineStr">
        <is>
          <t xml:space="preserve"> </t>
        </is>
      </c>
    </row>
    <row r="18">
      <c r="A18" s="4" t="inlineStr">
        <is>
          <t>Total net assets acquired</t>
        </is>
      </c>
      <c r="B18" s="5" t="n">
        <v>121384</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39" customWidth="1" min="2" max="2"/>
  </cols>
  <sheetData>
    <row r="1">
      <c r="A1" s="1" t="inlineStr">
        <is>
          <t>Inventory - Narrative (Details) $ in Thousands</t>
        </is>
      </c>
      <c r="B1" s="2" t="inlineStr">
        <is>
          <t>Dec. 31, 2024 USD ($) pound_of_uranium</t>
        </is>
      </c>
    </row>
    <row r="2">
      <c r="A2" s="3" t="inlineStr">
        <is>
          <t>Inventory Disclosure [Abstract]</t>
        </is>
      </c>
      <c r="B2" s="4" t="inlineStr">
        <is>
          <t xml:space="preserve"> </t>
        </is>
      </c>
    </row>
    <row r="3">
      <c r="A3" s="4" t="inlineStr">
        <is>
          <t>Purchased uranium (in pounds)</t>
        </is>
      </c>
      <c r="B3" s="6" t="n">
        <v>245000</v>
      </c>
    </row>
    <row r="4">
      <c r="A4" s="4" t="inlineStr">
        <is>
          <t>Extracted uranium (in pounds)</t>
        </is>
      </c>
      <c r="B4" s="6" t="n">
        <v>59395</v>
      </c>
    </row>
    <row r="5">
      <c r="A5" s="4" t="inlineStr">
        <is>
          <t>Raw uranium (in pounds)</t>
        </is>
      </c>
      <c r="B5" s="6" t="n">
        <v>37775</v>
      </c>
    </row>
    <row r="6">
      <c r="A6" s="4" t="inlineStr">
        <is>
          <t>Accumulated impairment losses, purchased uranium | $</t>
        </is>
      </c>
      <c r="B6" s="5" t="n">
        <v>60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Inventory - Summary of Inventory (Details) - USD ($) $ in Thousands</t>
        </is>
      </c>
      <c r="B1" s="2" t="inlineStr">
        <is>
          <t>Dec. 31, 2024</t>
        </is>
      </c>
      <c r="C1" s="2" t="inlineStr">
        <is>
          <t>Sep. 30, 2024</t>
        </is>
      </c>
      <c r="D1" s="2" t="inlineStr">
        <is>
          <t>Jun. 30, 2024</t>
        </is>
      </c>
      <c r="E1" s="2" t="inlineStr">
        <is>
          <t>Mar. 31, 2024</t>
        </is>
      </c>
      <c r="F1" s="2" t="inlineStr">
        <is>
          <t>Dec. 31, 2023</t>
        </is>
      </c>
    </row>
    <row r="2">
      <c r="A2" s="3" t="inlineStr">
        <is>
          <t>Inventor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terials and supplies</t>
        </is>
      </c>
      <c r="B3" s="5" t="n">
        <v>71</v>
      </c>
      <c r="C3" s="4" t="inlineStr">
        <is>
          <t xml:space="preserve"> </t>
        </is>
      </c>
      <c r="D3" s="4" t="inlineStr">
        <is>
          <t xml:space="preserve"> </t>
        </is>
      </c>
      <c r="E3" s="4" t="inlineStr">
        <is>
          <t xml:space="preserve"> </t>
        </is>
      </c>
      <c r="F3" s="5" t="n">
        <v>9</v>
      </c>
    </row>
    <row r="4">
      <c r="A4" s="4" t="inlineStr">
        <is>
          <t>Inventory</t>
        </is>
      </c>
      <c r="B4" s="6" t="n">
        <v>20967</v>
      </c>
      <c r="C4" s="5" t="n">
        <v>27408</v>
      </c>
      <c r="D4" s="5" t="n">
        <v>26756</v>
      </c>
      <c r="E4" s="5" t="n">
        <v>10784</v>
      </c>
      <c r="F4" s="6" t="n">
        <v>9</v>
      </c>
    </row>
    <row r="5">
      <c r="A5" s="4" t="inlineStr">
        <is>
          <t>Purchased uranium inventor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ventor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ntory, raw materials</t>
        </is>
      </c>
      <c r="B7" s="6" t="n">
        <v>16614</v>
      </c>
      <c r="C7" s="4" t="inlineStr">
        <is>
          <t xml:space="preserve"> </t>
        </is>
      </c>
      <c r="D7" s="4" t="inlineStr">
        <is>
          <t xml:space="preserve"> </t>
        </is>
      </c>
      <c r="E7" s="4" t="inlineStr">
        <is>
          <t xml:space="preserve"> </t>
        </is>
      </c>
      <c r="F7" s="6" t="n">
        <v>0</v>
      </c>
    </row>
    <row r="8">
      <c r="A8" s="4" t="inlineStr">
        <is>
          <t>Raw urani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ntory, raw materials</t>
        </is>
      </c>
      <c r="B10" s="6" t="n">
        <v>1564</v>
      </c>
      <c r="C10" s="4" t="inlineStr">
        <is>
          <t xml:space="preserve"> </t>
        </is>
      </c>
      <c r="D10" s="4" t="inlineStr">
        <is>
          <t xml:space="preserve"> </t>
        </is>
      </c>
      <c r="E10" s="4" t="inlineStr">
        <is>
          <t xml:space="preserve"> </t>
        </is>
      </c>
      <c r="F10" s="6" t="n">
        <v>0</v>
      </c>
    </row>
    <row r="11">
      <c r="A11" s="4" t="inlineStr">
        <is>
          <t>Uranium concentrates from extrac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ventor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ntory, raw materials</t>
        </is>
      </c>
      <c r="B13" s="5" t="n">
        <v>2718</v>
      </c>
      <c r="C13" s="4" t="inlineStr">
        <is>
          <t xml:space="preserve"> </t>
        </is>
      </c>
      <c r="D13" s="4" t="inlineStr">
        <is>
          <t xml:space="preserve"> </t>
        </is>
      </c>
      <c r="E13" s="4" t="inlineStr">
        <is>
          <t xml:space="preserve"> </t>
        </is>
      </c>
      <c r="F13"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67993</v>
      </c>
      <c r="C4" s="5" t="n">
        <v>-25611</v>
      </c>
      <c r="D4" s="5" t="n">
        <v>-23155</v>
      </c>
    </row>
    <row r="5">
      <c r="A5" s="3" t="inlineStr">
        <is>
          <t>Other comprehensive loss, [net of tax]</t>
        </is>
      </c>
      <c r="B5" s="4" t="inlineStr">
        <is>
          <t xml:space="preserve"> </t>
        </is>
      </c>
      <c r="C5" s="4" t="inlineStr">
        <is>
          <t xml:space="preserve"> </t>
        </is>
      </c>
      <c r="D5" s="4" t="inlineStr">
        <is>
          <t xml:space="preserve"> </t>
        </is>
      </c>
    </row>
    <row r="6">
      <c r="A6" s="4" t="inlineStr">
        <is>
          <t>Foreign currency translation adjustment</t>
        </is>
      </c>
      <c r="B6" s="6" t="n">
        <v>-1805</v>
      </c>
      <c r="C6" s="6" t="n">
        <v>393</v>
      </c>
      <c r="D6" s="6" t="n">
        <v>-1457</v>
      </c>
    </row>
    <row r="7">
      <c r="A7" s="4" t="inlineStr">
        <is>
          <t>Total other comprehensive loss, [net of tax]</t>
        </is>
      </c>
      <c r="B7" s="6" t="n">
        <v>-1805</v>
      </c>
      <c r="C7" s="6" t="n">
        <v>393</v>
      </c>
      <c r="D7" s="6" t="n">
        <v>-1457</v>
      </c>
    </row>
    <row r="8">
      <c r="A8" s="4" t="inlineStr">
        <is>
          <t>Comprehensive loss</t>
        </is>
      </c>
      <c r="B8" s="6" t="n">
        <v>-69798</v>
      </c>
      <c r="C8" s="6" t="n">
        <v>-25218</v>
      </c>
      <c r="D8" s="6" t="n">
        <v>-24612</v>
      </c>
    </row>
    <row r="9">
      <c r="A9" s="4" t="inlineStr">
        <is>
          <t>Comprehensive loss attributable to non-controlling interests</t>
        </is>
      </c>
      <c r="B9" s="6" t="n">
        <v>-6601</v>
      </c>
      <c r="C9" s="6" t="n">
        <v>0</v>
      </c>
      <c r="D9" s="6" t="n">
        <v>0</v>
      </c>
    </row>
    <row r="10">
      <c r="A10" s="4" t="inlineStr">
        <is>
          <t>Comprehensive loss attributable to stockholders</t>
        </is>
      </c>
      <c r="B10" s="5" t="n">
        <v>-63197</v>
      </c>
      <c r="C10" s="5" t="n">
        <v>-25218</v>
      </c>
      <c r="D10" s="5" t="n">
        <v>-246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vestments in Equity and Marketable Securities - Schedule of Equity Investments (Details) - USD ($) $ in Thousand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row>
    <row r="3">
      <c r="A3" s="3" t="inlineStr">
        <is>
          <t>Equity Securities, FV-NI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beginning of year</t>
        </is>
      </c>
      <c r="B4" s="4" t="inlineStr">
        <is>
          <t xml:space="preserve"> </t>
        </is>
      </c>
      <c r="C4" s="4" t="inlineStr">
        <is>
          <t xml:space="preserve"> </t>
        </is>
      </c>
      <c r="D4" s="4" t="inlineStr">
        <is>
          <t xml:space="preserve"> </t>
        </is>
      </c>
      <c r="E4" s="5" t="n">
        <v>19933</v>
      </c>
      <c r="F4" s="5" t="n">
        <v>19933</v>
      </c>
      <c r="G4" s="5" t="n">
        <v>3947</v>
      </c>
      <c r="H4" s="4" t="inlineStr">
        <is>
          <t xml:space="preserve"> </t>
        </is>
      </c>
    </row>
    <row r="5">
      <c r="A5" s="4" t="inlineStr">
        <is>
          <t>Investment in publicly traded companies</t>
        </is>
      </c>
      <c r="B5" s="4" t="inlineStr">
        <is>
          <t xml:space="preserve"> </t>
        </is>
      </c>
      <c r="C5" s="4" t="inlineStr">
        <is>
          <t xml:space="preserve"> </t>
        </is>
      </c>
      <c r="D5" s="4" t="inlineStr">
        <is>
          <t xml:space="preserve"> </t>
        </is>
      </c>
      <c r="E5" s="4" t="inlineStr">
        <is>
          <t xml:space="preserve"> </t>
        </is>
      </c>
      <c r="F5" s="6" t="n">
        <v>9798</v>
      </c>
      <c r="G5" s="6" t="n">
        <v>9815</v>
      </c>
      <c r="H5" s="4" t="inlineStr">
        <is>
          <t xml:space="preserve"> </t>
        </is>
      </c>
    </row>
    <row r="6">
      <c r="A6" s="4" t="inlineStr">
        <is>
          <t>Divestment of publicly traded companies</t>
        </is>
      </c>
      <c r="B6" s="4" t="inlineStr">
        <is>
          <t xml:space="preserve"> </t>
        </is>
      </c>
      <c r="C6" s="4" t="inlineStr">
        <is>
          <t xml:space="preserve"> </t>
        </is>
      </c>
      <c r="D6" s="4" t="inlineStr">
        <is>
          <t xml:space="preserve"> </t>
        </is>
      </c>
      <c r="E6" s="4" t="inlineStr">
        <is>
          <t xml:space="preserve"> </t>
        </is>
      </c>
      <c r="F6" s="6" t="n">
        <v>-548</v>
      </c>
      <c r="G6" s="6" t="n">
        <v>0</v>
      </c>
      <c r="H6" s="5" t="n">
        <v>0</v>
      </c>
    </row>
    <row r="7">
      <c r="A7" s="4" t="inlineStr">
        <is>
          <t>Unrealized (loss) gain on marketable securities</t>
        </is>
      </c>
      <c r="B7" s="5" t="n">
        <v>980</v>
      </c>
      <c r="C7" s="5" t="n">
        <v>-1474</v>
      </c>
      <c r="D7" s="5" t="n">
        <v>-1396</v>
      </c>
      <c r="E7" s="6" t="n">
        <v>-821</v>
      </c>
      <c r="F7" s="6" t="n">
        <v>-2711</v>
      </c>
      <c r="G7" s="6" t="n">
        <v>5918</v>
      </c>
      <c r="H7" s="6" t="n">
        <v>1057</v>
      </c>
    </row>
    <row r="8">
      <c r="A8" s="4" t="inlineStr">
        <is>
          <t>Foreign exchange translation</t>
        </is>
      </c>
      <c r="B8" s="4" t="inlineStr">
        <is>
          <t xml:space="preserve"> </t>
        </is>
      </c>
      <c r="C8" s="4" t="inlineStr">
        <is>
          <t xml:space="preserve"> </t>
        </is>
      </c>
      <c r="D8" s="4" t="inlineStr">
        <is>
          <t xml:space="preserve"> </t>
        </is>
      </c>
      <c r="E8" s="4" t="inlineStr">
        <is>
          <t xml:space="preserve"> </t>
        </is>
      </c>
      <c r="F8" s="6" t="n">
        <v>-1589</v>
      </c>
      <c r="G8" s="6" t="n">
        <v>253</v>
      </c>
      <c r="H8" s="4" t="inlineStr">
        <is>
          <t xml:space="preserve"> </t>
        </is>
      </c>
    </row>
    <row r="9">
      <c r="A9" s="4" t="inlineStr">
        <is>
          <t>Balance, end of year</t>
        </is>
      </c>
      <c r="B9" s="6" t="n">
        <v>24883</v>
      </c>
      <c r="C9" s="4" t="inlineStr">
        <is>
          <t xml:space="preserve"> </t>
        </is>
      </c>
      <c r="D9" s="4" t="inlineStr">
        <is>
          <t xml:space="preserve"> </t>
        </is>
      </c>
      <c r="E9" s="4" t="inlineStr">
        <is>
          <t xml:space="preserve"> </t>
        </is>
      </c>
      <c r="F9" s="6" t="n">
        <v>24883</v>
      </c>
      <c r="G9" s="6" t="n">
        <v>19933</v>
      </c>
      <c r="H9" s="5" t="n">
        <v>3947</v>
      </c>
    </row>
    <row r="10">
      <c r="A10" s="4" t="inlineStr">
        <is>
          <t>Noncurrent marketable securities</t>
        </is>
      </c>
      <c r="B10" s="6" t="n">
        <v>-837</v>
      </c>
      <c r="C10" s="6" t="n">
        <v>-755</v>
      </c>
      <c r="D10" s="6" t="n">
        <v>-1258</v>
      </c>
      <c r="E10" s="6" t="n">
        <v>-1250</v>
      </c>
      <c r="F10" s="6" t="n">
        <v>-837</v>
      </c>
      <c r="G10" s="6" t="n">
        <v>-3047</v>
      </c>
      <c r="H10" s="4" t="inlineStr">
        <is>
          <t xml:space="preserve"> </t>
        </is>
      </c>
    </row>
    <row r="11">
      <c r="A11" s="4" t="inlineStr">
        <is>
          <t>Current marketable securities</t>
        </is>
      </c>
      <c r="B11" s="5" t="n">
        <v>24046</v>
      </c>
      <c r="C11" s="5" t="n">
        <v>20565</v>
      </c>
      <c r="D11" s="5" t="n">
        <v>16025</v>
      </c>
      <c r="E11" s="5" t="n">
        <v>17594</v>
      </c>
      <c r="F11" s="5" t="n">
        <v>24046</v>
      </c>
      <c r="G11" s="5" t="n">
        <v>16886</v>
      </c>
      <c r="H11" s="4" t="inlineStr">
        <is>
          <t xml:space="preserve"> </t>
        </is>
      </c>
    </row>
  </sheetData>
  <mergeCells count="3">
    <mergeCell ref="A1:A2"/>
    <mergeCell ref="B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vestments in Equity and Marketable Securities - Additional Information (Details) - USD ($)</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securities additional shares purchased (in shares)</t>
        </is>
      </c>
      <c r="B4" s="4" t="inlineStr">
        <is>
          <t xml:space="preserve"> </t>
        </is>
      </c>
      <c r="C4" s="4" t="inlineStr">
        <is>
          <t xml:space="preserve"> </t>
        </is>
      </c>
      <c r="D4" s="4" t="inlineStr">
        <is>
          <t xml:space="preserve"> </t>
        </is>
      </c>
      <c r="E4" s="4" t="inlineStr">
        <is>
          <t xml:space="preserve"> </t>
        </is>
      </c>
      <c r="F4" s="6" t="n">
        <v>15158426</v>
      </c>
      <c r="G4" s="6" t="n">
        <v>194247800</v>
      </c>
      <c r="H4" s="4" t="inlineStr">
        <is>
          <t xml:space="preserve"> </t>
        </is>
      </c>
    </row>
    <row r="5">
      <c r="A5" s="4" t="inlineStr">
        <is>
          <t>Equity securities, additional warrants purchased (in shares)</t>
        </is>
      </c>
      <c r="B5" s="4" t="inlineStr">
        <is>
          <t xml:space="preserve"> </t>
        </is>
      </c>
      <c r="C5" s="4" t="inlineStr">
        <is>
          <t xml:space="preserve"> </t>
        </is>
      </c>
      <c r="D5" s="4" t="inlineStr">
        <is>
          <t xml:space="preserve"> </t>
        </is>
      </c>
      <c r="E5" s="4" t="inlineStr">
        <is>
          <t xml:space="preserve"> </t>
        </is>
      </c>
      <c r="F5" s="6" t="n">
        <v>3690372</v>
      </c>
      <c r="G5" s="4" t="inlineStr">
        <is>
          <t xml:space="preserve"> </t>
        </is>
      </c>
      <c r="H5" s="4" t="inlineStr">
        <is>
          <t xml:space="preserve"> </t>
        </is>
      </c>
    </row>
    <row r="6">
      <c r="A6" s="4" t="inlineStr">
        <is>
          <t>Equity securities shares disposed (in shares)</t>
        </is>
      </c>
      <c r="B6" s="4" t="inlineStr">
        <is>
          <t xml:space="preserve"> </t>
        </is>
      </c>
      <c r="C6" s="4" t="inlineStr">
        <is>
          <t xml:space="preserve"> </t>
        </is>
      </c>
      <c r="D6" s="4" t="inlineStr">
        <is>
          <t xml:space="preserve"> </t>
        </is>
      </c>
      <c r="E6" s="4" t="inlineStr">
        <is>
          <t xml:space="preserve"> </t>
        </is>
      </c>
      <c r="F6" s="6" t="n">
        <v>26308250</v>
      </c>
      <c r="G6" s="4" t="inlineStr">
        <is>
          <t xml:space="preserve"> </t>
        </is>
      </c>
      <c r="H6" s="4" t="inlineStr">
        <is>
          <t xml:space="preserve"> </t>
        </is>
      </c>
    </row>
    <row r="7">
      <c r="A7" s="4" t="inlineStr">
        <is>
          <t>Investments</t>
        </is>
      </c>
      <c r="B7" s="5" t="n">
        <v>24883000</v>
      </c>
      <c r="C7" s="4" t="inlineStr">
        <is>
          <t xml:space="preserve"> </t>
        </is>
      </c>
      <c r="D7" s="4" t="inlineStr">
        <is>
          <t xml:space="preserve"> </t>
        </is>
      </c>
      <c r="E7" s="4" t="inlineStr">
        <is>
          <t xml:space="preserve"> </t>
        </is>
      </c>
      <c r="F7" s="5" t="n">
        <v>24883000</v>
      </c>
      <c r="G7" s="5" t="n">
        <v>19933000</v>
      </c>
      <c r="H7" s="5" t="n">
        <v>3947000</v>
      </c>
    </row>
    <row r="8">
      <c r="A8" s="4" t="inlineStr">
        <is>
          <t>Fair value gain/(loss) on marketable securities</t>
        </is>
      </c>
      <c r="B8" s="6" t="n">
        <v>-4000</v>
      </c>
      <c r="C8" s="5" t="n">
        <v>0</v>
      </c>
      <c r="D8" s="5" t="n">
        <v>0</v>
      </c>
      <c r="E8" s="5" t="n">
        <v>252000</v>
      </c>
      <c r="F8" s="6" t="n">
        <v>248000</v>
      </c>
      <c r="G8" s="6" t="n">
        <v>0</v>
      </c>
      <c r="H8" s="6" t="n">
        <v>0</v>
      </c>
    </row>
    <row r="9">
      <c r="A9" s="4" t="inlineStr">
        <is>
          <t>Unrealized (loss) gain on marketable securities</t>
        </is>
      </c>
      <c r="B9" s="5" t="n">
        <v>980000</v>
      </c>
      <c r="C9" s="5" t="n">
        <v>-1474000</v>
      </c>
      <c r="D9" s="5" t="n">
        <v>-1396000</v>
      </c>
      <c r="E9" s="5" t="n">
        <v>-821000</v>
      </c>
      <c r="F9" s="5" t="n">
        <v>-2711000</v>
      </c>
      <c r="G9" s="5" t="n">
        <v>5918000</v>
      </c>
      <c r="H9" s="5" t="n">
        <v>1057000</v>
      </c>
    </row>
  </sheetData>
  <mergeCells count="3">
    <mergeCell ref="A1:A2"/>
    <mergeCell ref="B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 and Indefinite 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5" t="n">
        <v>107</v>
      </c>
      <c r="C3" s="5" t="n">
        <v>97</v>
      </c>
    </row>
    <row r="4">
      <c r="A4" s="3" t="inlineStr">
        <is>
          <t>Intangible Assets, Net (Excluding Goodwill) [Abstract]</t>
        </is>
      </c>
      <c r="B4" s="4" t="inlineStr">
        <is>
          <t xml:space="preserve"> </t>
        </is>
      </c>
      <c r="C4" s="4" t="inlineStr">
        <is>
          <t xml:space="preserve"> </t>
        </is>
      </c>
    </row>
    <row r="5">
      <c r="A5" s="4" t="inlineStr">
        <is>
          <t>Gross Carrying Amount</t>
        </is>
      </c>
      <c r="B5" s="6" t="n">
        <v>578</v>
      </c>
      <c r="C5" s="6" t="n">
        <v>611</v>
      </c>
    </row>
    <row r="6">
      <c r="A6" s="4" t="inlineStr">
        <is>
          <t>Accumulated Amortization</t>
        </is>
      </c>
      <c r="B6" s="6" t="n">
        <v>107</v>
      </c>
      <c r="C6" s="6" t="n">
        <v>97</v>
      </c>
    </row>
    <row r="7">
      <c r="A7" s="4" t="inlineStr">
        <is>
          <t>Net Carrying Amount</t>
        </is>
      </c>
      <c r="B7" s="6" t="n">
        <v>471</v>
      </c>
      <c r="C7" s="6" t="n">
        <v>514</v>
      </c>
    </row>
    <row r="8">
      <c r="A8" s="4" t="inlineStr">
        <is>
          <t>Data purchas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Data purchases</t>
        </is>
      </c>
      <c r="B10" s="6" t="n">
        <v>328</v>
      </c>
      <c r="C10" s="6" t="n">
        <v>339</v>
      </c>
    </row>
    <row r="11">
      <c r="A11" s="4" t="inlineStr">
        <is>
          <t>Data access agreement</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250</v>
      </c>
      <c r="C13" s="6" t="n">
        <v>272</v>
      </c>
    </row>
    <row r="14">
      <c r="A14" s="4" t="inlineStr">
        <is>
          <t>Accumulated Amortization</t>
        </is>
      </c>
      <c r="B14" s="6" t="n">
        <v>107</v>
      </c>
      <c r="C14" s="6" t="n">
        <v>97</v>
      </c>
    </row>
    <row r="15">
      <c r="A15" s="4" t="inlineStr">
        <is>
          <t>Net Carrying Amount</t>
        </is>
      </c>
      <c r="B15" s="6" t="n">
        <v>143</v>
      </c>
      <c r="C15" s="6" t="n">
        <v>175</v>
      </c>
    </row>
    <row r="16">
      <c r="A16" s="3" t="inlineStr">
        <is>
          <t>Intangible Assets, Net (Excluding Goodwill) [Abstract]</t>
        </is>
      </c>
      <c r="B16" s="4" t="inlineStr">
        <is>
          <t xml:space="preserve"> </t>
        </is>
      </c>
      <c r="C16" s="4" t="inlineStr">
        <is>
          <t xml:space="preserve"> </t>
        </is>
      </c>
    </row>
    <row r="17">
      <c r="A17" s="4" t="inlineStr">
        <is>
          <t>Accumulated Amortization</t>
        </is>
      </c>
      <c r="B17" s="5" t="n">
        <v>107</v>
      </c>
      <c r="C17" s="5" t="n">
        <v>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5" t="n">
        <v>19</v>
      </c>
      <c r="C4" s="5" t="n">
        <v>19</v>
      </c>
      <c r="D4" s="5" t="n">
        <v>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Intangible Asset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19</v>
      </c>
    </row>
    <row r="4">
      <c r="A4" s="4" t="inlineStr">
        <is>
          <t>2026</t>
        </is>
      </c>
      <c r="B4" s="6" t="n">
        <v>19</v>
      </c>
    </row>
    <row r="5">
      <c r="A5" s="4" t="inlineStr">
        <is>
          <t>2027</t>
        </is>
      </c>
      <c r="B5" s="6" t="n">
        <v>19</v>
      </c>
    </row>
    <row r="6">
      <c r="A6" s="4" t="inlineStr">
        <is>
          <t>2028</t>
        </is>
      </c>
      <c r="B6" s="6" t="n">
        <v>19</v>
      </c>
    </row>
    <row r="7">
      <c r="A7" s="4" t="inlineStr">
        <is>
          <t>2029</t>
        </is>
      </c>
      <c r="B7" s="6" t="n">
        <v>19</v>
      </c>
    </row>
    <row r="8">
      <c r="A8" s="4" t="inlineStr">
        <is>
          <t>Thereafter</t>
        </is>
      </c>
      <c r="B8" s="5" t="n">
        <v>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Property, Plant &amp; Equipment, Net (Details) - USD ($) $ in Thousands</t>
        </is>
      </c>
      <c r="B1" s="2" t="inlineStr">
        <is>
          <t>Dec. 31, 2024</t>
        </is>
      </c>
      <c r="C1" s="2" t="inlineStr">
        <is>
          <t>Sep. 30, 2024</t>
        </is>
      </c>
      <c r="D1" s="2" t="inlineStr">
        <is>
          <t>Jun. 30, 2024</t>
        </is>
      </c>
      <c r="E1" s="2" t="inlineStr">
        <is>
          <t>Mar. 31, 2024</t>
        </is>
      </c>
      <c r="F1" s="2" t="inlineStr">
        <is>
          <t>Dec. 31, 2023</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property, plant and equipment</t>
        </is>
      </c>
      <c r="B3" s="5" t="n">
        <v>28297</v>
      </c>
      <c r="C3" s="4" t="inlineStr">
        <is>
          <t xml:space="preserve"> </t>
        </is>
      </c>
      <c r="D3" s="4" t="inlineStr">
        <is>
          <t xml:space="preserve"> </t>
        </is>
      </c>
      <c r="E3" s="4" t="inlineStr">
        <is>
          <t xml:space="preserve"> </t>
        </is>
      </c>
      <c r="F3" s="5" t="n">
        <v>17137</v>
      </c>
    </row>
    <row r="4">
      <c r="A4" s="4" t="inlineStr">
        <is>
          <t>Less: Accumulated depreciation</t>
        </is>
      </c>
      <c r="B4" s="6" t="n">
        <v>-4280</v>
      </c>
      <c r="C4" s="4" t="inlineStr">
        <is>
          <t xml:space="preserve"> </t>
        </is>
      </c>
      <c r="D4" s="4" t="inlineStr">
        <is>
          <t xml:space="preserve"> </t>
        </is>
      </c>
      <c r="E4" s="4" t="inlineStr">
        <is>
          <t xml:space="preserve"> </t>
        </is>
      </c>
      <c r="F4" s="6" t="n">
        <v>-2167</v>
      </c>
    </row>
    <row r="5">
      <c r="A5" s="4" t="inlineStr">
        <is>
          <t>Property, plant and equipment, net</t>
        </is>
      </c>
      <c r="B5" s="6" t="n">
        <v>24017</v>
      </c>
      <c r="C5" s="5" t="n">
        <v>18837</v>
      </c>
      <c r="D5" s="5" t="n">
        <v>17863</v>
      </c>
      <c r="E5" s="5" t="n">
        <v>16277</v>
      </c>
      <c r="F5" s="6" t="n">
        <v>14970</v>
      </c>
    </row>
    <row r="6">
      <c r="A6" s="4" t="inlineStr">
        <is>
          <t>Uranium Pla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roperty, plant and equipment</t>
        </is>
      </c>
      <c r="B8" s="6" t="n">
        <v>8292</v>
      </c>
      <c r="C8" s="4" t="inlineStr">
        <is>
          <t xml:space="preserve"> </t>
        </is>
      </c>
      <c r="D8" s="4" t="inlineStr">
        <is>
          <t xml:space="preserve"> </t>
        </is>
      </c>
      <c r="E8" s="4" t="inlineStr">
        <is>
          <t xml:space="preserve"> </t>
        </is>
      </c>
      <c r="F8" s="6" t="n">
        <v>4202</v>
      </c>
    </row>
    <row r="9">
      <c r="A9" s="4" t="inlineStr">
        <is>
          <t>Furnitu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property, plant and equipment</t>
        </is>
      </c>
      <c r="B11" s="6" t="n">
        <v>135</v>
      </c>
      <c r="C11" s="4" t="inlineStr">
        <is>
          <t xml:space="preserve"> </t>
        </is>
      </c>
      <c r="D11" s="4" t="inlineStr">
        <is>
          <t xml:space="preserve"> </t>
        </is>
      </c>
      <c r="E11" s="4" t="inlineStr">
        <is>
          <t xml:space="preserve"> </t>
        </is>
      </c>
      <c r="F11" s="6" t="n">
        <v>124</v>
      </c>
    </row>
    <row r="12">
      <c r="A12" s="4" t="inlineStr">
        <is>
          <t>Building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property, plant and equipment</t>
        </is>
      </c>
      <c r="B14" s="6" t="n">
        <v>807</v>
      </c>
      <c r="C14" s="4" t="inlineStr">
        <is>
          <t xml:space="preserve"> </t>
        </is>
      </c>
      <c r="D14" s="4" t="inlineStr">
        <is>
          <t xml:space="preserve"> </t>
        </is>
      </c>
      <c r="E14" s="4" t="inlineStr">
        <is>
          <t xml:space="preserve"> </t>
        </is>
      </c>
      <c r="F14" s="6" t="n">
        <v>401</v>
      </c>
    </row>
    <row r="15">
      <c r="A15" s="4" t="inlineStr">
        <is>
          <t>Softw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property, plant and equipment</t>
        </is>
      </c>
      <c r="B17" s="6" t="n">
        <v>142</v>
      </c>
      <c r="C17" s="4" t="inlineStr">
        <is>
          <t xml:space="preserve"> </t>
        </is>
      </c>
      <c r="D17" s="4" t="inlineStr">
        <is>
          <t xml:space="preserve"> </t>
        </is>
      </c>
      <c r="E17" s="4" t="inlineStr">
        <is>
          <t xml:space="preserve"> </t>
        </is>
      </c>
      <c r="F17" s="6" t="n">
        <v>142</v>
      </c>
    </row>
    <row r="18">
      <c r="A18" s="4" t="inlineStr">
        <is>
          <t>Other property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property, plant and equipment</t>
        </is>
      </c>
      <c r="B20" s="6" t="n">
        <v>8882</v>
      </c>
      <c r="C20" s="4" t="inlineStr">
        <is>
          <t xml:space="preserve"> </t>
        </is>
      </c>
      <c r="D20" s="4" t="inlineStr">
        <is>
          <t xml:space="preserve"> </t>
        </is>
      </c>
      <c r="E20" s="4" t="inlineStr">
        <is>
          <t xml:space="preserve"> </t>
        </is>
      </c>
      <c r="F20" s="6" t="n">
        <v>6894</v>
      </c>
    </row>
    <row r="21">
      <c r="A21" s="4" t="inlineStr">
        <is>
          <t>Construction in progres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property, plant and equipment</t>
        </is>
      </c>
      <c r="B23" s="5" t="n">
        <v>10039</v>
      </c>
      <c r="C23" s="4" t="inlineStr">
        <is>
          <t xml:space="preserve"> </t>
        </is>
      </c>
      <c r="D23" s="4" t="inlineStr">
        <is>
          <t xml:space="preserve"> </t>
        </is>
      </c>
      <c r="E23" s="4" t="inlineStr">
        <is>
          <t xml:space="preserve"> </t>
        </is>
      </c>
      <c r="F23" s="5" t="n">
        <v>537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mp; Equipment, Net - Narrativ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2113</v>
      </c>
      <c r="C4" s="5" t="n">
        <v>1494</v>
      </c>
      <c r="D4" s="5" t="n">
        <v>26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Mineral Rights and Properties - Narrative (Details) - USD ($) $ in Thousands</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Dec. 05, 2023</t>
        </is>
      </c>
      <c r="H2" s="2" t="inlineStr">
        <is>
          <t>Dec. 31, 2022</t>
        </is>
      </c>
    </row>
    <row r="3">
      <c r="A3" s="3" t="inlineStr">
        <is>
          <t>Mineral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required to maintain mineral rights</t>
        </is>
      </c>
      <c r="B4" s="5" t="n">
        <v>51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pletion</t>
        </is>
      </c>
      <c r="B5" s="6" t="n">
        <v>25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ineral rights and properties, net</t>
        </is>
      </c>
      <c r="B6" s="6" t="n">
        <v>271922</v>
      </c>
      <c r="C6" s="5" t="n">
        <v>273961</v>
      </c>
      <c r="D6" s="5" t="n">
        <v>274490</v>
      </c>
      <c r="E6" s="5" t="n">
        <v>274490</v>
      </c>
      <c r="F6" s="5" t="n">
        <v>274490</v>
      </c>
      <c r="G6" s="4" t="inlineStr">
        <is>
          <t xml:space="preserve"> </t>
        </is>
      </c>
      <c r="H6" s="5" t="n">
        <v>154765</v>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Mineral Prope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pletion</t>
        </is>
      </c>
      <c r="B9" s="6" t="n">
        <v>13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preciation, amortization and accretion,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Mineral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pletion</t>
        </is>
      </c>
      <c r="B12" s="5" t="n">
        <v>123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cKinle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Mineral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interest in subsidiary as a result of transaction (as a percent)</t>
        </is>
      </c>
      <c r="B15" s="8"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rownpoi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Mineral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 in subsidiary as a result of transaction (as a percent)</t>
        </is>
      </c>
      <c r="B18" s="8" t="n">
        <v>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Hotsa But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Mineral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interest in subsidiary as a result of transaction (as a percent)</t>
        </is>
      </c>
      <c r="B21" s="8"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rownpoint and Hosta But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Mineral Proper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wnership interest in remaining project area (as a percent)</t>
        </is>
      </c>
      <c r="B24" s="8"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lta Me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Mineral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wnership interest in subsidiary as a result of transaction (as a percent)</t>
        </is>
      </c>
      <c r="B27" s="4" t="inlineStr">
        <is>
          <t xml:space="preserve"> </t>
        </is>
      </c>
      <c r="C27" s="4" t="inlineStr">
        <is>
          <t xml:space="preserve"> </t>
        </is>
      </c>
      <c r="D27" s="4" t="inlineStr">
        <is>
          <t xml:space="preserve"> </t>
        </is>
      </c>
      <c r="E27" s="4" t="inlineStr">
        <is>
          <t xml:space="preserve"> </t>
        </is>
      </c>
      <c r="F27" s="4" t="inlineStr">
        <is>
          <t xml:space="preserve"> </t>
        </is>
      </c>
      <c r="G27" s="8" t="n">
        <v>0.7</v>
      </c>
      <c r="H27" s="4" t="inlineStr">
        <is>
          <t xml:space="preserve"> </t>
        </is>
      </c>
    </row>
    <row r="28">
      <c r="A28" s="4" t="inlineStr">
        <is>
          <t>Noncontrolling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8" t="n">
        <v>0.3</v>
      </c>
      <c r="H28" s="4" t="inlineStr">
        <is>
          <t xml:space="preserve"> </t>
        </is>
      </c>
    </row>
    <row r="29">
      <c r="A29" s="4" t="inlineStr">
        <is>
          <t>Crownpoint and Hosta But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Mineral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oss profit royalty on uranium produced (as a percent)</t>
        </is>
      </c>
      <c r="B31" s="8" t="n">
        <v>0.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lta Mes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Mineral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eral rights and properties, net</t>
        </is>
      </c>
      <c r="B34" s="5" t="n">
        <v>11843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Rights and Properties - Activity of Mineral Rights and Properties (Details) - USD ($) $ in Thousands</t>
        </is>
      </c>
      <c r="B1" s="2" t="inlineStr">
        <is>
          <t>12 Months Ended</t>
        </is>
      </c>
    </row>
    <row r="2">
      <c r="B2" s="2" t="inlineStr">
        <is>
          <t>Dec. 31, 2024</t>
        </is>
      </c>
      <c r="C2" s="2" t="inlineStr">
        <is>
          <t>Dec. 31, 2023</t>
        </is>
      </c>
    </row>
    <row r="3">
      <c r="A3" s="3" t="inlineStr">
        <is>
          <t>Mineral Rights and Properties [Roll Forward]</t>
        </is>
      </c>
      <c r="B3" s="4" t="inlineStr">
        <is>
          <t xml:space="preserve"> </t>
        </is>
      </c>
      <c r="C3" s="4" t="inlineStr">
        <is>
          <t xml:space="preserve"> </t>
        </is>
      </c>
    </row>
    <row r="4">
      <c r="A4" s="4" t="inlineStr">
        <is>
          <t>Beginning balance</t>
        </is>
      </c>
      <c r="B4" s="5" t="n">
        <v>274490</v>
      </c>
      <c r="C4" s="5" t="n">
        <v>154765</v>
      </c>
    </row>
    <row r="5">
      <c r="A5" s="4" t="inlineStr">
        <is>
          <t>Additions</t>
        </is>
      </c>
      <c r="B5" s="4" t="inlineStr">
        <is>
          <t xml:space="preserve"> </t>
        </is>
      </c>
      <c r="C5" s="6" t="n">
        <v>122894</v>
      </c>
    </row>
    <row r="6">
      <c r="A6" s="4" t="inlineStr">
        <is>
          <t>Divestiture</t>
        </is>
      </c>
      <c r="B6" s="4" t="inlineStr">
        <is>
          <t xml:space="preserve"> </t>
        </is>
      </c>
      <c r="C6" s="6" t="n">
        <v>-3169</v>
      </c>
    </row>
    <row r="7">
      <c r="A7" s="4" t="inlineStr">
        <is>
          <t>Depletion</t>
        </is>
      </c>
      <c r="B7" s="6" t="n">
        <v>-2568</v>
      </c>
      <c r="C7" s="4" t="inlineStr">
        <is>
          <t xml:space="preserve"> </t>
        </is>
      </c>
    </row>
    <row r="8">
      <c r="A8" s="4" t="inlineStr">
        <is>
          <t>Ending balance</t>
        </is>
      </c>
      <c r="B8" s="5" t="n">
        <v>271922</v>
      </c>
      <c r="C8" s="5" t="n">
        <v>27449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ale of Minority Interest in Alta Mesa - Narrative (Details) - USD ($) $ in Thousands</t>
        </is>
      </c>
      <c r="C1" s="2" t="inlineStr">
        <is>
          <t>12 Months Ended</t>
        </is>
      </c>
    </row>
    <row r="2">
      <c r="B2" s="2" t="inlineStr">
        <is>
          <t>Dec. 05, 2023</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Proceeds from issuance of common shares in sale of minority of collaboration agreement</t>
        </is>
      </c>
      <c r="B4" s="4" t="inlineStr">
        <is>
          <t xml:space="preserve"> </t>
        </is>
      </c>
      <c r="C4" s="5" t="n">
        <v>2008</v>
      </c>
      <c r="D4" s="5" t="n">
        <v>49444</v>
      </c>
      <c r="E4" s="5" t="n">
        <v>0</v>
      </c>
    </row>
    <row r="5">
      <c r="A5" s="4" t="inlineStr">
        <is>
          <t>Increase in income tax benefit</t>
        </is>
      </c>
      <c r="B5" s="5" t="n">
        <v>4989</v>
      </c>
      <c r="C5" s="4" t="inlineStr">
        <is>
          <t xml:space="preserve"> </t>
        </is>
      </c>
      <c r="D5" s="4" t="inlineStr">
        <is>
          <t xml:space="preserve"> </t>
        </is>
      </c>
      <c r="E5" s="4" t="inlineStr">
        <is>
          <t xml:space="preserve"> </t>
        </is>
      </c>
    </row>
    <row r="6">
      <c r="A6" s="4" t="inlineStr">
        <is>
          <t>Alta Mesa</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oncontrolling ownership percentage</t>
        </is>
      </c>
      <c r="B8" s="8" t="n">
        <v>0.3</v>
      </c>
      <c r="C8" s="4" t="inlineStr">
        <is>
          <t xml:space="preserve"> </t>
        </is>
      </c>
      <c r="D8" s="4" t="inlineStr">
        <is>
          <t xml:space="preserve"> </t>
        </is>
      </c>
      <c r="E8" s="4" t="inlineStr">
        <is>
          <t xml:space="preserve"> </t>
        </is>
      </c>
    </row>
    <row r="9">
      <c r="A9" s="4" t="inlineStr">
        <is>
          <t>Ownership interest in subsidiary as a result of transaction (as a percent)</t>
        </is>
      </c>
      <c r="B9" s="8" t="n">
        <v>0.7</v>
      </c>
      <c r="C9" s="4" t="inlineStr">
        <is>
          <t xml:space="preserve"> </t>
        </is>
      </c>
      <c r="D9" s="4" t="inlineStr">
        <is>
          <t xml:space="preserve"> </t>
        </is>
      </c>
      <c r="E9" s="4" t="inlineStr">
        <is>
          <t xml:space="preserve"> </t>
        </is>
      </c>
    </row>
    <row r="10">
      <c r="A10" s="4" t="inlineStr">
        <is>
          <t>Alta Mesa | Boss</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Noncontrolling ownership percentage</t>
        </is>
      </c>
      <c r="B12" s="8" t="n">
        <v>0.3</v>
      </c>
      <c r="C12" s="4" t="inlineStr">
        <is>
          <t xml:space="preserve"> </t>
        </is>
      </c>
      <c r="D12" s="4" t="inlineStr">
        <is>
          <t xml:space="preserve"> </t>
        </is>
      </c>
      <c r="E12" s="4" t="inlineStr">
        <is>
          <t xml:space="preserve"> </t>
        </is>
      </c>
    </row>
    <row r="13">
      <c r="A13" s="4" t="inlineStr">
        <is>
          <t>Bos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Acquisition of Alta Mesa net of cash received and deposit paid</t>
        </is>
      </c>
      <c r="B15" s="4" t="inlineStr">
        <is>
          <t xml:space="preserve"> </t>
        </is>
      </c>
      <c r="C15" s="5" t="n">
        <v>60000</v>
      </c>
      <c r="D15" s="4" t="inlineStr">
        <is>
          <t xml:space="preserve"> </t>
        </is>
      </c>
      <c r="E15" s="4" t="inlineStr">
        <is>
          <t xml:space="preserve"> </t>
        </is>
      </c>
    </row>
    <row r="16">
      <c r="A16" s="4" t="inlineStr">
        <is>
          <t>Shares issued in sale of minority interest and collaboration agreement (in shares)</t>
        </is>
      </c>
      <c r="B16" s="6" t="n">
        <v>2564102</v>
      </c>
      <c r="C16" s="4" t="inlineStr">
        <is>
          <t xml:space="preserve"> </t>
        </is>
      </c>
      <c r="D16" s="4" t="inlineStr">
        <is>
          <t xml:space="preserve"> </t>
        </is>
      </c>
      <c r="E16" s="4" t="inlineStr">
        <is>
          <t xml:space="preserve"> </t>
        </is>
      </c>
    </row>
    <row r="17">
      <c r="A17" s="4" t="inlineStr">
        <is>
          <t>Proceeds from issuance of common shares in sale of minority of collaboration agreement</t>
        </is>
      </c>
      <c r="B17" s="5" t="n">
        <v>10000</v>
      </c>
      <c r="C17" s="4" t="inlineStr">
        <is>
          <t xml:space="preserve"> </t>
        </is>
      </c>
      <c r="D17" s="4" t="inlineStr">
        <is>
          <t xml:space="preserve"> </t>
        </is>
      </c>
      <c r="E17" s="4" t="inlineStr">
        <is>
          <t xml:space="preserve"> </t>
        </is>
      </c>
    </row>
    <row r="18">
      <c r="A18" s="4" t="inlineStr">
        <is>
          <t>Disposed of by sale | Alta Mesa</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Acquisition of Alta Mesa net of cash received and deposit paid</t>
        </is>
      </c>
      <c r="B20" s="5" t="n">
        <v>60000</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t>
        </is>
      </c>
      <c r="B1" s="2" t="inlineStr">
        <is>
          <t>12 Months Ended</t>
        </is>
      </c>
    </row>
    <row r="2">
      <c r="B2" s="2" t="inlineStr">
        <is>
          <t>Dec. 31, 2024</t>
        </is>
      </c>
      <c r="C2" s="2" t="inlineStr">
        <is>
          <t>Dec. 31, 2023</t>
        </is>
      </c>
      <c r="D2" s="2" t="inlineStr">
        <is>
          <t>Dec. 31, 2022</t>
        </is>
      </c>
    </row>
    <row r="3">
      <c r="A3" s="3" t="inlineStr">
        <is>
          <t>Cash used in operating activities</t>
        </is>
      </c>
      <c r="B3" s="4" t="inlineStr">
        <is>
          <t xml:space="preserve"> </t>
        </is>
      </c>
      <c r="C3" s="4" t="inlineStr">
        <is>
          <t xml:space="preserve"> </t>
        </is>
      </c>
      <c r="D3" s="4" t="inlineStr">
        <is>
          <t xml:space="preserve"> </t>
        </is>
      </c>
    </row>
    <row r="4">
      <c r="A4" s="4" t="inlineStr">
        <is>
          <t>Net loss</t>
        </is>
      </c>
      <c r="B4" s="5" t="n">
        <v>-67993000</v>
      </c>
      <c r="C4" s="5" t="n">
        <v>-25611000</v>
      </c>
      <c r="D4" s="5" t="n">
        <v>-23155000</v>
      </c>
    </row>
    <row r="5">
      <c r="A5" s="3" t="inlineStr">
        <is>
          <t>Adjustments to reconcile net income to cash provided by (used in) operating activities</t>
        </is>
      </c>
      <c r="B5" s="4" t="inlineStr">
        <is>
          <t xml:space="preserve"> </t>
        </is>
      </c>
      <c r="C5" s="4" t="inlineStr">
        <is>
          <t xml:space="preserve"> </t>
        </is>
      </c>
      <c r="D5" s="4" t="inlineStr">
        <is>
          <t xml:space="preserve"> </t>
        </is>
      </c>
    </row>
    <row r="6">
      <c r="A6" s="4" t="inlineStr">
        <is>
          <t>Amortization, depreciation, accretion and depletion</t>
        </is>
      </c>
      <c r="B6" s="6" t="n">
        <v>4596000</v>
      </c>
      <c r="C6" s="6" t="n">
        <v>5664000</v>
      </c>
      <c r="D6" s="6" t="n">
        <v>736000</v>
      </c>
    </row>
    <row r="7">
      <c r="A7" s="4" t="inlineStr">
        <is>
          <t>Stock based compensation</t>
        </is>
      </c>
      <c r="B7" s="6" t="n">
        <v>4788000</v>
      </c>
      <c r="C7" s="6" t="n">
        <v>3464000</v>
      </c>
      <c r="D7" s="6" t="n">
        <v>4332000</v>
      </c>
    </row>
    <row r="8">
      <c r="A8" s="4" t="inlineStr">
        <is>
          <t>Shares issued for services</t>
        </is>
      </c>
      <c r="B8" s="6" t="n">
        <v>0</v>
      </c>
      <c r="C8" s="6" t="n">
        <v>0</v>
      </c>
      <c r="D8" s="6" t="n">
        <v>611000</v>
      </c>
    </row>
    <row r="9">
      <c r="A9" s="4" t="inlineStr">
        <is>
          <t>Inventory impairment charge</t>
        </is>
      </c>
      <c r="B9" s="6" t="n">
        <v>6054000</v>
      </c>
      <c r="C9" s="6" t="n">
        <v>0</v>
      </c>
      <c r="D9" s="6" t="n">
        <v>0</v>
      </c>
    </row>
    <row r="10">
      <c r="A10" s="4" t="inlineStr">
        <is>
          <t>Asset retirement obligation (gain)/loss</t>
        </is>
      </c>
      <c r="B10" s="6" t="n">
        <v>5424000</v>
      </c>
      <c r="C10" s="6" t="n">
        <v>-221000</v>
      </c>
      <c r="D10" s="6" t="n">
        <v>157000</v>
      </c>
    </row>
    <row r="11">
      <c r="A11" s="4" t="inlineStr">
        <is>
          <t>Gain on sale of mineral properties</t>
        </is>
      </c>
      <c r="B11" s="6" t="n">
        <v>0</v>
      </c>
      <c r="C11" s="6" t="n">
        <v>-11837000</v>
      </c>
      <c r="D11" s="6" t="n">
        <v>-1852000</v>
      </c>
    </row>
    <row r="12">
      <c r="A12" s="4" t="inlineStr">
        <is>
          <t>Exploration costs related to mineral properties (investing activity)</t>
        </is>
      </c>
      <c r="B12" s="6" t="n">
        <v>9392000</v>
      </c>
      <c r="C12" s="6" t="n">
        <v>8205000</v>
      </c>
      <c r="D12" s="6" t="n">
        <v>4302000</v>
      </c>
    </row>
    <row r="13">
      <c r="A13" s="4" t="inlineStr">
        <is>
          <t>Unrealized loss/(gain) on marketable securities</t>
        </is>
      </c>
      <c r="B13" s="6" t="n">
        <v>2711000</v>
      </c>
      <c r="C13" s="6" t="n">
        <v>-5918000</v>
      </c>
      <c r="D13" s="6" t="n">
        <v>-1057000</v>
      </c>
    </row>
    <row r="14">
      <c r="A14" s="4" t="inlineStr">
        <is>
          <t>Loss on equity method investments</t>
        </is>
      </c>
      <c r="B14" s="6" t="n">
        <v>0</v>
      </c>
      <c r="C14" s="6" t="n">
        <v>0</v>
      </c>
      <c r="D14" s="6" t="n">
        <v>564000</v>
      </c>
    </row>
    <row r="15">
      <c r="A15" s="4" t="inlineStr">
        <is>
          <t>Realized gain on marketable securities</t>
        </is>
      </c>
      <c r="B15" s="6" t="n">
        <v>-248000</v>
      </c>
      <c r="C15" s="6" t="n">
        <v>0</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Receivables, prepaids and deposits</t>
        </is>
      </c>
      <c r="B17" s="6" t="n">
        <v>-10000</v>
      </c>
      <c r="C17" s="6" t="n">
        <v>356000</v>
      </c>
      <c r="D17" s="6" t="n">
        <v>-618000</v>
      </c>
    </row>
    <row r="18">
      <c r="A18" s="4" t="inlineStr">
        <is>
          <t>Inventories</t>
        </is>
      </c>
      <c r="B18" s="6" t="n">
        <v>-7575000</v>
      </c>
      <c r="C18" s="6" t="n">
        <v>2991000</v>
      </c>
      <c r="D18" s="6" t="n">
        <v>-344000</v>
      </c>
    </row>
    <row r="19">
      <c r="A19" s="4" t="inlineStr">
        <is>
          <t>Accounts payable and accrued liabilities</t>
        </is>
      </c>
      <c r="B19" s="6" t="n">
        <v>4079000</v>
      </c>
      <c r="C19" s="6" t="n">
        <v>14000</v>
      </c>
      <c r="D19" s="6" t="n">
        <v>-4242000</v>
      </c>
    </row>
    <row r="20">
      <c r="A20" s="4" t="inlineStr">
        <is>
          <t>Asset retirement obligations</t>
        </is>
      </c>
      <c r="B20" s="6" t="n">
        <v>-399000</v>
      </c>
      <c r="C20" s="6" t="n">
        <v>-291000</v>
      </c>
      <c r="D20" s="6" t="n">
        <v>-11000</v>
      </c>
    </row>
    <row r="21">
      <c r="A21" s="4" t="inlineStr">
        <is>
          <t>Deferred tax liability</t>
        </is>
      </c>
      <c r="B21" s="6" t="n">
        <v>-5968000</v>
      </c>
      <c r="C21" s="6" t="n">
        <v>-469000</v>
      </c>
      <c r="D21" s="6" t="n">
        <v>-167000</v>
      </c>
    </row>
    <row r="22">
      <c r="A22" s="4" t="inlineStr">
        <is>
          <t>Due to related parties</t>
        </is>
      </c>
      <c r="B22" s="6" t="n">
        <v>-55000</v>
      </c>
      <c r="C22" s="6" t="n">
        <v>666000</v>
      </c>
      <c r="D22" s="6" t="n">
        <v>434000</v>
      </c>
    </row>
    <row r="23">
      <c r="A23" s="4" t="inlineStr">
        <is>
          <t>Net cash used in operating activities</t>
        </is>
      </c>
      <c r="B23" s="6" t="n">
        <v>-45204000</v>
      </c>
      <c r="C23" s="6" t="n">
        <v>-22987000</v>
      </c>
      <c r="D23" s="6" t="n">
        <v>-20310000</v>
      </c>
    </row>
    <row r="24">
      <c r="A24" s="3" t="inlineStr">
        <is>
          <t>Cash used in investing activities</t>
        </is>
      </c>
      <c r="B24" s="4" t="inlineStr">
        <is>
          <t xml:space="preserve"> </t>
        </is>
      </c>
      <c r="C24" s="4" t="inlineStr">
        <is>
          <t xml:space="preserve"> </t>
        </is>
      </c>
      <c r="D24" s="4" t="inlineStr">
        <is>
          <t xml:space="preserve"> </t>
        </is>
      </c>
    </row>
    <row r="25">
      <c r="A25" s="4" t="inlineStr">
        <is>
          <t>Purchase of property, plant, and equipment</t>
        </is>
      </c>
      <c r="B25" s="6" t="n">
        <v>-11348000</v>
      </c>
      <c r="C25" s="6" t="n">
        <v>-7727000</v>
      </c>
      <c r="D25" s="6" t="n">
        <v>-980000</v>
      </c>
    </row>
    <row r="26">
      <c r="A26" s="4" t="inlineStr">
        <is>
          <t>Acquisition of Alta Mesa net of cash received and deposit paid</t>
        </is>
      </c>
      <c r="B26" s="6" t="n">
        <v>0</v>
      </c>
      <c r="C26" s="6" t="n">
        <v>-52212000</v>
      </c>
      <c r="D26" s="6" t="n">
        <v>-6009000</v>
      </c>
    </row>
    <row r="27">
      <c r="A27" s="4" t="inlineStr">
        <is>
          <t>Acquisition of intangible assets</t>
        </is>
      </c>
      <c r="B27" s="6" t="n">
        <v>0</v>
      </c>
      <c r="C27" s="6" t="n">
        <v>0</v>
      </c>
      <c r="D27" s="6" t="n">
        <v>-55000</v>
      </c>
    </row>
    <row r="28">
      <c r="A28" s="4" t="inlineStr">
        <is>
          <t>Exploration costs related to mineral properties</t>
        </is>
      </c>
      <c r="B28" s="6" t="n">
        <v>-9392000</v>
      </c>
      <c r="C28" s="6" t="n">
        <v>-8205000</v>
      </c>
      <c r="D28" s="6" t="n">
        <v>-4302000</v>
      </c>
    </row>
    <row r="29">
      <c r="A29" s="4" t="inlineStr">
        <is>
          <t>Proceeds from the sale of mineral properties</t>
        </is>
      </c>
      <c r="B29" s="6" t="n">
        <v>0</v>
      </c>
      <c r="C29" s="6" t="n">
        <v>3527000</v>
      </c>
      <c r="D29" s="6" t="n">
        <v>48000</v>
      </c>
    </row>
    <row r="30">
      <c r="A30" s="4" t="inlineStr">
        <is>
          <t>Purchase of marketable securities</t>
        </is>
      </c>
      <c r="B30" s="6" t="n">
        <v>-9798000</v>
      </c>
      <c r="C30" s="6" t="n">
        <v>0</v>
      </c>
      <c r="D30" s="6" t="n">
        <v>0</v>
      </c>
    </row>
    <row r="31">
      <c r="A31" s="4" t="inlineStr">
        <is>
          <t>Proceeds from sale of marketable securities</t>
        </is>
      </c>
      <c r="B31" s="6" t="n">
        <v>548000</v>
      </c>
      <c r="C31" s="6" t="n">
        <v>0</v>
      </c>
      <c r="D31" s="6" t="n">
        <v>0</v>
      </c>
    </row>
    <row r="32">
      <c r="A32" s="4" t="inlineStr">
        <is>
          <t>Net cash used in investing activities</t>
        </is>
      </c>
      <c r="B32" s="6" t="n">
        <v>-29990000</v>
      </c>
      <c r="C32" s="6" t="n">
        <v>-64617000</v>
      </c>
      <c r="D32" s="6" t="n">
        <v>-11298000</v>
      </c>
    </row>
    <row r="33">
      <c r="A33" s="3" t="inlineStr">
        <is>
          <t>Cash provided by financing activities</t>
        </is>
      </c>
      <c r="B33" s="4" t="inlineStr">
        <is>
          <t xml:space="preserve"> </t>
        </is>
      </c>
      <c r="C33" s="4" t="inlineStr">
        <is>
          <t xml:space="preserve"> </t>
        </is>
      </c>
      <c r="D33" s="4" t="inlineStr">
        <is>
          <t xml:space="preserve"> </t>
        </is>
      </c>
    </row>
    <row r="34">
      <c r="A34" s="4" t="inlineStr">
        <is>
          <t>Private placement proceeds</t>
        </is>
      </c>
      <c r="B34" s="6" t="n">
        <v>10000000</v>
      </c>
      <c r="C34" s="6" t="n">
        <v>25562000</v>
      </c>
      <c r="D34" s="6" t="n">
        <v>24002000</v>
      </c>
    </row>
    <row r="35">
      <c r="A35" s="4" t="inlineStr">
        <is>
          <t>Common stock issuance costs</t>
        </is>
      </c>
      <c r="B35" s="6" t="n">
        <v>-50000</v>
      </c>
      <c r="C35" s="6" t="n">
        <v>-4631000</v>
      </c>
      <c r="D35" s="6" t="n">
        <v>-1534000</v>
      </c>
    </row>
    <row r="36">
      <c r="A36" s="4" t="inlineStr">
        <is>
          <t>Stock subscriptions received</t>
        </is>
      </c>
      <c r="B36" s="6" t="n">
        <v>0</v>
      </c>
      <c r="C36" s="6" t="n">
        <v>0</v>
      </c>
      <c r="D36" s="6" t="n">
        <v>51559000</v>
      </c>
    </row>
    <row r="37">
      <c r="A37" s="4" t="inlineStr">
        <is>
          <t>Proceeds from the At -the-Market ("ATM") sales</t>
        </is>
      </c>
      <c r="B37" s="6" t="n">
        <v>2008000</v>
      </c>
      <c r="C37" s="6" t="n">
        <v>49444000</v>
      </c>
      <c r="D37" s="6" t="n">
        <v>0</v>
      </c>
    </row>
    <row r="38">
      <c r="A38" s="4" t="inlineStr">
        <is>
          <t>Proceeds from exercise of warrants</t>
        </is>
      </c>
      <c r="B38" s="6" t="n">
        <v>25471000</v>
      </c>
      <c r="C38" s="6" t="n">
        <v>14968000</v>
      </c>
      <c r="D38" s="6" t="n">
        <v>2453000</v>
      </c>
    </row>
    <row r="39">
      <c r="A39" s="4" t="inlineStr">
        <is>
          <t>Proceeds from exercise of stock options</t>
        </is>
      </c>
      <c r="B39" s="6" t="n">
        <v>1760000</v>
      </c>
      <c r="C39" s="6" t="n">
        <v>558000</v>
      </c>
      <c r="D39" s="6" t="n">
        <v>1193000</v>
      </c>
    </row>
    <row r="40">
      <c r="A40" s="4" t="inlineStr">
        <is>
          <t>Repayments on convertible note</t>
        </is>
      </c>
      <c r="B40" s="6" t="n">
        <v>0</v>
      </c>
      <c r="C40" s="6" t="n">
        <v>-40000000</v>
      </c>
      <c r="D40" s="6" t="n">
        <v>0</v>
      </c>
    </row>
    <row r="41">
      <c r="A41" s="4" t="inlineStr">
        <is>
          <t>Financing costs incurred</t>
        </is>
      </c>
      <c r="B41" s="6" t="n">
        <v>0</v>
      </c>
      <c r="C41" s="6" t="n">
        <v>0</v>
      </c>
      <c r="D41" s="6" t="n">
        <v>-1717000</v>
      </c>
    </row>
    <row r="42">
      <c r="A42" s="4" t="inlineStr">
        <is>
          <t>Proceeds from sale of minority interest</t>
        </is>
      </c>
      <c r="B42" s="6" t="n">
        <v>60000000</v>
      </c>
      <c r="C42" s="6" t="n">
        <v>0</v>
      </c>
      <c r="D42" s="6" t="n">
        <v>0</v>
      </c>
    </row>
    <row r="43">
      <c r="A43" s="4" t="inlineStr">
        <is>
          <t>Contributions from non-controlling interest</t>
        </is>
      </c>
      <c r="B43" s="6" t="n">
        <v>8228000</v>
      </c>
      <c r="C43" s="6" t="n">
        <v>0</v>
      </c>
      <c r="D43" s="6" t="n">
        <v>0</v>
      </c>
    </row>
    <row r="44">
      <c r="A44" s="4" t="inlineStr">
        <is>
          <t>Net cash provided by financing activities</t>
        </is>
      </c>
      <c r="B44" s="6" t="n">
        <v>107417000</v>
      </c>
      <c r="C44" s="6" t="n">
        <v>45901000</v>
      </c>
      <c r="D44" s="6" t="n">
        <v>75956000</v>
      </c>
    </row>
    <row r="45">
      <c r="A45" s="4" t="inlineStr">
        <is>
          <t>Net increase (decrease) in cash, cash equivalents and restricted cash</t>
        </is>
      </c>
      <c r="B45" s="6" t="n">
        <v>32223000</v>
      </c>
      <c r="C45" s="6" t="n">
        <v>-41703000</v>
      </c>
      <c r="D45" s="6" t="n">
        <v>44348000</v>
      </c>
    </row>
    <row r="46">
      <c r="A46" s="4" t="inlineStr">
        <is>
          <t>Foreign exchange difference on cash, cash equivalents and restricted cash</t>
        </is>
      </c>
      <c r="B46" s="6" t="n">
        <v>56000</v>
      </c>
      <c r="C46" s="6" t="n">
        <v>-205000</v>
      </c>
      <c r="D46" s="6" t="n">
        <v>-972000</v>
      </c>
    </row>
    <row r="47">
      <c r="A47" s="4" t="inlineStr">
        <is>
          <t>Cash, cash equivalents and restricted cash, beginning of year</t>
        </is>
      </c>
      <c r="B47" s="6" t="n">
        <v>15173000</v>
      </c>
      <c r="C47" s="6" t="n">
        <v>57081000</v>
      </c>
      <c r="D47" s="6" t="n">
        <v>13705000</v>
      </c>
    </row>
    <row r="48">
      <c r="A48" s="4" t="inlineStr">
        <is>
          <t>Cash, cash equivalents and restricted cash, end of year</t>
        </is>
      </c>
      <c r="B48" s="6" t="n">
        <v>47452000</v>
      </c>
      <c r="C48" s="6" t="n">
        <v>15173000</v>
      </c>
      <c r="D48" s="6" t="n">
        <v>57081000</v>
      </c>
    </row>
    <row r="49">
      <c r="A49" s="3" t="inlineStr">
        <is>
          <t>Non-cash financing activities:</t>
        </is>
      </c>
      <c r="B49" s="4" t="inlineStr">
        <is>
          <t xml:space="preserve"> </t>
        </is>
      </c>
      <c r="C49" s="4" t="inlineStr">
        <is>
          <t xml:space="preserve"> </t>
        </is>
      </c>
      <c r="D49" s="4" t="inlineStr">
        <is>
          <t xml:space="preserve"> </t>
        </is>
      </c>
    </row>
    <row r="50">
      <c r="A50" s="4" t="inlineStr">
        <is>
          <t>Share issue costs on finders' warrants issued</t>
        </is>
      </c>
      <c r="B50" s="6" t="n">
        <v>0</v>
      </c>
      <c r="C50" s="6" t="n">
        <v>1415000</v>
      </c>
      <c r="D50" s="6" t="n">
        <v>0</v>
      </c>
    </row>
    <row r="51">
      <c r="A51" s="4" t="inlineStr">
        <is>
          <t>Conversion of subscriptions to shares</t>
        </is>
      </c>
      <c r="B51" s="6" t="n">
        <v>0</v>
      </c>
      <c r="C51" s="6" t="n">
        <v>33300000</v>
      </c>
      <c r="D51" s="6" t="n">
        <v>0</v>
      </c>
    </row>
    <row r="52">
      <c r="A52" s="4" t="inlineStr">
        <is>
          <t>Warrants issued in conjunction with subscription</t>
        </is>
      </c>
      <c r="B52" s="6" t="n">
        <v>0</v>
      </c>
      <c r="C52" s="6" t="n">
        <v>18259000</v>
      </c>
      <c r="D52" s="6" t="n">
        <v>0</v>
      </c>
    </row>
    <row r="53">
      <c r="A53" s="4" t="inlineStr">
        <is>
          <t>Financing costs remaining in accounts payable and accrued liabilities</t>
        </is>
      </c>
      <c r="B53" s="6" t="n">
        <v>0</v>
      </c>
      <c r="C53" s="6" t="n">
        <v>0</v>
      </c>
      <c r="D53" s="6" t="n">
        <v>1513000</v>
      </c>
    </row>
    <row r="54">
      <c r="A54" s="4" t="inlineStr">
        <is>
          <t>Conversion of promissory note, including equity portion, to shares</t>
        </is>
      </c>
      <c r="B54" s="6" t="n">
        <v>23117000</v>
      </c>
      <c r="C54" s="6" t="n">
        <v>0</v>
      </c>
      <c r="D54" s="6" t="n">
        <v>0</v>
      </c>
    </row>
    <row r="55">
      <c r="A55" s="4" t="inlineStr">
        <is>
          <t>Inventory received in exchange for note payable</t>
        </is>
      </c>
      <c r="B55" s="6" t="n">
        <v>20108000</v>
      </c>
      <c r="C55" s="6" t="n">
        <v>0</v>
      </c>
      <c r="D55" s="6" t="n">
        <v>0</v>
      </c>
    </row>
    <row r="56">
      <c r="A56" s="4" t="inlineStr">
        <is>
          <t>Inventory distributions to non-controlling interest</t>
        </is>
      </c>
      <c r="B56" s="6" t="n">
        <v>1905000</v>
      </c>
      <c r="C56" s="6" t="n">
        <v>0</v>
      </c>
      <c r="D56" s="6" t="n">
        <v>0</v>
      </c>
    </row>
    <row r="57">
      <c r="A57" s="4" t="inlineStr">
        <is>
          <t>Unpaid contributions from non-controlling interest</t>
        </is>
      </c>
      <c r="B57" s="6" t="n">
        <v>1759000</v>
      </c>
      <c r="C57" s="6" t="n">
        <v>0</v>
      </c>
      <c r="D57" s="6" t="n">
        <v>0</v>
      </c>
    </row>
    <row r="58">
      <c r="A58" s="4" t="inlineStr">
        <is>
          <t>Fair value of replacement options</t>
        </is>
      </c>
      <c r="B58" s="6" t="n">
        <v>0</v>
      </c>
      <c r="C58" s="6" t="n">
        <v>81000</v>
      </c>
      <c r="D58" s="6" t="n">
        <v>0</v>
      </c>
    </row>
    <row r="59">
      <c r="A59" s="4" t="inlineStr">
        <is>
          <t>Marketable securities obtained as part of sale of mineral property</t>
        </is>
      </c>
      <c r="B59" s="6" t="n">
        <v>0</v>
      </c>
      <c r="C59" s="6" t="n">
        <v>9815000</v>
      </c>
      <c r="D59" s="6" t="n">
        <v>3345000</v>
      </c>
    </row>
    <row r="60">
      <c r="A60" s="3" t="inlineStr">
        <is>
          <t>Non-cash investing activities:</t>
        </is>
      </c>
      <c r="B60" s="4" t="inlineStr">
        <is>
          <t xml:space="preserve"> </t>
        </is>
      </c>
      <c r="C60" s="4" t="inlineStr">
        <is>
          <t xml:space="preserve"> </t>
        </is>
      </c>
      <c r="D60" s="4" t="inlineStr">
        <is>
          <t xml:space="preserve"> </t>
        </is>
      </c>
    </row>
    <row r="61">
      <c r="A61" s="4" t="inlineStr">
        <is>
          <t>Property, plant, and equipment additions included in accounts payable and accrued liabilities</t>
        </is>
      </c>
      <c r="B61" s="6" t="n">
        <v>0</v>
      </c>
      <c r="C61" s="6" t="n">
        <v>188000</v>
      </c>
      <c r="D61" s="6" t="n">
        <v>0</v>
      </c>
    </row>
    <row r="62">
      <c r="A62" s="4" t="inlineStr">
        <is>
          <t>Convertible promissory note Issued for asset acquisition</t>
        </is>
      </c>
      <c r="B62" s="5" t="n">
        <v>0</v>
      </c>
      <c r="C62" s="5" t="n">
        <v>60000000</v>
      </c>
      <c r="D6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6" customWidth="1" min="9" max="9"/>
  </cols>
  <sheetData>
    <row r="1">
      <c r="A1" s="1" t="inlineStr">
        <is>
          <t>Sale of Minority Interest in Alta Mesa - Accounting for Initial Non-Controlling Interest (Details) - USD ($) $ in Thousands</t>
        </is>
      </c>
      <c r="B1" s="2" t="inlineStr">
        <is>
          <t>3 Months Ended</t>
        </is>
      </c>
      <c r="F1" s="2" t="inlineStr">
        <is>
          <t>12 Months Ended</t>
        </is>
      </c>
      <c r="I1" s="2" t="inlineStr">
        <is>
          <t>13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c r="I2" s="2" t="inlineStr">
        <is>
          <t>Dec. 31, 202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or the period attributable to non-controlling interest</t>
        </is>
      </c>
      <c r="B4" s="5" t="n">
        <v>1981</v>
      </c>
      <c r="C4" s="5" t="n">
        <v>1980</v>
      </c>
      <c r="D4" s="5" t="n">
        <v>1980</v>
      </c>
      <c r="E4" s="5" t="n">
        <v>660</v>
      </c>
      <c r="F4" s="5" t="n">
        <v>6601</v>
      </c>
      <c r="G4" s="5" t="n">
        <v>0</v>
      </c>
      <c r="H4" s="5" t="n">
        <v>0</v>
      </c>
      <c r="I4" s="4" t="inlineStr">
        <is>
          <t xml:space="preserve"> </t>
        </is>
      </c>
    </row>
    <row r="5">
      <c r="A5" s="4" t="inlineStr">
        <is>
          <t>Inventory distributions to non-controlling interest</t>
        </is>
      </c>
      <c r="B5" s="4" t="inlineStr">
        <is>
          <t xml:space="preserve"> </t>
        </is>
      </c>
      <c r="C5" s="4" t="inlineStr">
        <is>
          <t xml:space="preserve"> </t>
        </is>
      </c>
      <c r="D5" s="4" t="inlineStr">
        <is>
          <t xml:space="preserve"> </t>
        </is>
      </c>
      <c r="E5" s="4" t="inlineStr">
        <is>
          <t xml:space="preserve"> </t>
        </is>
      </c>
      <c r="F5" s="6" t="n">
        <v>-1905</v>
      </c>
      <c r="G5" s="6" t="n">
        <v>0</v>
      </c>
      <c r="H5" s="5" t="n">
        <v>0</v>
      </c>
      <c r="I5" s="4" t="inlineStr">
        <is>
          <t xml:space="preserve"> </t>
        </is>
      </c>
    </row>
    <row r="6">
      <c r="A6" s="4" t="inlineStr">
        <is>
          <t>Non-controlling interests</t>
        </is>
      </c>
      <c r="B6" s="6" t="n">
        <v>32806</v>
      </c>
      <c r="C6" s="5" t="n">
        <v>34998</v>
      </c>
      <c r="D6" s="5" t="n">
        <v>37491</v>
      </c>
      <c r="E6" s="5" t="n">
        <v>39094</v>
      </c>
      <c r="F6" s="6" t="n">
        <v>32806</v>
      </c>
      <c r="G6" s="5" t="n">
        <v>0</v>
      </c>
      <c r="H6" s="4" t="inlineStr">
        <is>
          <t xml:space="preserve"> </t>
        </is>
      </c>
      <c r="I6" s="5" t="n">
        <v>32806</v>
      </c>
    </row>
    <row r="7">
      <c r="A7" s="4" t="inlineStr">
        <is>
          <t>B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quisition of Alta Mesa net of cash received and deposit paid</t>
        </is>
      </c>
      <c r="B9" s="4" t="inlineStr">
        <is>
          <t xml:space="preserve"> </t>
        </is>
      </c>
      <c r="C9" s="4" t="inlineStr">
        <is>
          <t xml:space="preserve"> </t>
        </is>
      </c>
      <c r="D9" s="4" t="inlineStr">
        <is>
          <t xml:space="preserve"> </t>
        </is>
      </c>
      <c r="E9" s="4" t="inlineStr">
        <is>
          <t xml:space="preserve"> </t>
        </is>
      </c>
      <c r="F9" s="6" t="n">
        <v>60000</v>
      </c>
      <c r="G9" s="4" t="inlineStr">
        <is>
          <t xml:space="preserve"> </t>
        </is>
      </c>
      <c r="H9" s="4" t="inlineStr">
        <is>
          <t xml:space="preserve"> </t>
        </is>
      </c>
      <c r="I9" s="4" t="inlineStr">
        <is>
          <t xml:space="preserve"> </t>
        </is>
      </c>
    </row>
    <row r="10">
      <c r="A10" s="4" t="inlineStr">
        <is>
          <t>Additional paid in capital</t>
        </is>
      </c>
      <c r="B10" s="4" t="inlineStr">
        <is>
          <t xml:space="preserve"> </t>
        </is>
      </c>
      <c r="C10" s="4" t="inlineStr">
        <is>
          <t xml:space="preserve"> </t>
        </is>
      </c>
      <c r="D10" s="4" t="inlineStr">
        <is>
          <t xml:space="preserve"> </t>
        </is>
      </c>
      <c r="E10" s="4" t="inlineStr">
        <is>
          <t xml:space="preserve"> </t>
        </is>
      </c>
      <c r="F10" s="6" t="n">
        <v>-20447</v>
      </c>
      <c r="G10" s="4" t="inlineStr">
        <is>
          <t xml:space="preserve"> </t>
        </is>
      </c>
      <c r="H10" s="4" t="inlineStr">
        <is>
          <t xml:space="preserve"> </t>
        </is>
      </c>
      <c r="I10" s="4" t="inlineStr">
        <is>
          <t xml:space="preserve"> </t>
        </is>
      </c>
    </row>
    <row r="11">
      <c r="A11" s="4" t="inlineStr">
        <is>
          <t>Non-controlling interest</t>
        </is>
      </c>
      <c r="B11" s="4" t="inlineStr">
        <is>
          <t xml:space="preserve"> </t>
        </is>
      </c>
      <c r="C11" s="4" t="inlineStr">
        <is>
          <t xml:space="preserve"> </t>
        </is>
      </c>
      <c r="D11" s="4" t="inlineStr">
        <is>
          <t xml:space="preserve"> </t>
        </is>
      </c>
      <c r="E11" s="4" t="inlineStr">
        <is>
          <t xml:space="preserve"> </t>
        </is>
      </c>
      <c r="F11" s="6" t="n">
        <v>39553</v>
      </c>
      <c r="G11" s="4" t="inlineStr">
        <is>
          <t xml:space="preserve"> </t>
        </is>
      </c>
      <c r="H11" s="4" t="inlineStr">
        <is>
          <t xml:space="preserve"> </t>
        </is>
      </c>
      <c r="I11" s="4" t="inlineStr">
        <is>
          <t xml:space="preserve"> </t>
        </is>
      </c>
    </row>
    <row r="12">
      <c r="A12" s="4" t="inlineStr">
        <is>
          <t>Initial non-controlling interest</t>
        </is>
      </c>
      <c r="B12" s="6" t="n">
        <v>39553</v>
      </c>
      <c r="C12" s="4" t="inlineStr">
        <is>
          <t xml:space="preserve"> </t>
        </is>
      </c>
      <c r="D12" s="4" t="inlineStr">
        <is>
          <t xml:space="preserve"> </t>
        </is>
      </c>
      <c r="E12" s="4" t="inlineStr">
        <is>
          <t xml:space="preserve"> </t>
        </is>
      </c>
      <c r="F12" s="6" t="n">
        <v>39553</v>
      </c>
      <c r="G12" s="4" t="inlineStr">
        <is>
          <t xml:space="preserve"> </t>
        </is>
      </c>
      <c r="H12" s="4" t="inlineStr">
        <is>
          <t xml:space="preserve"> </t>
        </is>
      </c>
      <c r="I12" s="6" t="n">
        <v>39553</v>
      </c>
    </row>
    <row r="13">
      <c r="A13" s="4" t="inlineStr">
        <is>
          <t>Inventory distributions to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905</v>
      </c>
    </row>
    <row r="14">
      <c r="A14" s="4" t="inlineStr">
        <is>
          <t>Non-controlling interests</t>
        </is>
      </c>
      <c r="B14" s="5" t="n">
        <v>32806</v>
      </c>
      <c r="C14" s="4" t="inlineStr">
        <is>
          <t xml:space="preserve"> </t>
        </is>
      </c>
      <c r="D14" s="4" t="inlineStr">
        <is>
          <t xml:space="preserve"> </t>
        </is>
      </c>
      <c r="E14" s="4" t="inlineStr">
        <is>
          <t xml:space="preserve"> </t>
        </is>
      </c>
      <c r="F14" s="5" t="n">
        <v>32806</v>
      </c>
      <c r="G14" s="4" t="inlineStr">
        <is>
          <t xml:space="preserve"> </t>
        </is>
      </c>
      <c r="H14" s="4" t="inlineStr">
        <is>
          <t xml:space="preserve"> </t>
        </is>
      </c>
      <c r="I14" s="6" t="n">
        <v>32806</v>
      </c>
    </row>
    <row r="15">
      <c r="A15" s="4" t="inlineStr">
        <is>
          <t>Boss | Non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 for the period attributable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601</v>
      </c>
    </row>
    <row r="18">
      <c r="A18" s="4" t="inlineStr">
        <is>
          <t>Boss |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loss for the period attributable to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759</v>
      </c>
    </row>
  </sheetData>
  <mergeCells count="3">
    <mergeCell ref="A1:A2"/>
    <mergeCell ref="B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and Restricted Cash - Summary of Change in Asset Retirement Obligation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5" t="n">
        <v>10828</v>
      </c>
      <c r="C4" s="5" t="n">
        <v>4752</v>
      </c>
      <c r="D4" s="4" t="inlineStr">
        <is>
          <t xml:space="preserve"> </t>
        </is>
      </c>
    </row>
    <row r="5">
      <c r="A5" s="4" t="inlineStr">
        <is>
          <t>Additions</t>
        </is>
      </c>
      <c r="B5" s="4" t="inlineStr">
        <is>
          <t xml:space="preserve"> </t>
        </is>
      </c>
      <c r="C5" s="6" t="n">
        <v>5489</v>
      </c>
      <c r="D5" s="4" t="inlineStr">
        <is>
          <t xml:space="preserve"> </t>
        </is>
      </c>
    </row>
    <row r="6">
      <c r="A6" s="4" t="inlineStr">
        <is>
          <t>Accretion</t>
        </is>
      </c>
      <c r="B6" s="6" t="n">
        <v>1065</v>
      </c>
      <c r="C6" s="6" t="n">
        <v>1099</v>
      </c>
      <c r="D6" s="4" t="inlineStr">
        <is>
          <t xml:space="preserve"> </t>
        </is>
      </c>
    </row>
    <row r="7">
      <c r="A7" s="4" t="inlineStr">
        <is>
          <t>Settlement</t>
        </is>
      </c>
      <c r="B7" s="6" t="n">
        <v>-399</v>
      </c>
      <c r="C7" s="6" t="n">
        <v>-291</v>
      </c>
      <c r="D7" s="4" t="inlineStr">
        <is>
          <t xml:space="preserve"> </t>
        </is>
      </c>
    </row>
    <row r="8">
      <c r="A8" s="4" t="inlineStr">
        <is>
          <t>Change in estimates</t>
        </is>
      </c>
      <c r="B8" s="6" t="n">
        <v>5424</v>
      </c>
      <c r="C8" s="6" t="n">
        <v>-221</v>
      </c>
      <c r="D8" s="5" t="n">
        <v>157</v>
      </c>
    </row>
    <row r="9">
      <c r="A9" s="4" t="inlineStr">
        <is>
          <t>Ending balance</t>
        </is>
      </c>
      <c r="B9" s="5" t="n">
        <v>16918</v>
      </c>
      <c r="C9" s="5" t="n">
        <v>10828</v>
      </c>
      <c r="D9" s="5" t="n">
        <v>475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set Retirement Obligations and Restricted Cash - Narrative (Details) - USD ($) $ in Thousands</t>
        </is>
      </c>
      <c r="B1" s="2" t="inlineStr">
        <is>
          <t>Dec. 31, 2024</t>
        </is>
      </c>
      <c r="C1" s="2" t="inlineStr">
        <is>
          <t>Sep. 30, 2024</t>
        </is>
      </c>
      <c r="D1" s="2" t="inlineStr">
        <is>
          <t>Jun. 30, 2024</t>
        </is>
      </c>
      <c r="E1" s="2" t="inlineStr">
        <is>
          <t>Mar. 31, 2024</t>
        </is>
      </c>
      <c r="F1" s="2" t="inlineStr">
        <is>
          <t>Dec. 31, 2023</t>
        </is>
      </c>
    </row>
    <row r="2">
      <c r="A2" s="3" t="inlineStr">
        <is>
          <t>Asset Retirement Obligation Disclosu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discounted cash flows</t>
        </is>
      </c>
      <c r="B3" s="5" t="n">
        <v>23529</v>
      </c>
      <c r="C3" s="4" t="inlineStr">
        <is>
          <t xml:space="preserve"> </t>
        </is>
      </c>
      <c r="D3" s="4" t="inlineStr">
        <is>
          <t xml:space="preserve"> </t>
        </is>
      </c>
      <c r="E3" s="4" t="inlineStr">
        <is>
          <t xml:space="preserve"> </t>
        </is>
      </c>
      <c r="F3" s="5" t="n">
        <v>17130</v>
      </c>
    </row>
    <row r="4">
      <c r="A4" s="4" t="inlineStr">
        <is>
          <t>Restricted cash</t>
        </is>
      </c>
      <c r="B4" s="5" t="n">
        <v>7751</v>
      </c>
      <c r="C4" s="5" t="n">
        <v>7751</v>
      </c>
      <c r="D4" s="5" t="n">
        <v>7705</v>
      </c>
      <c r="E4" s="5" t="n">
        <v>7680</v>
      </c>
      <c r="F4" s="5" t="n">
        <v>76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 and Contingencies - Narrative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Annual renewal costs expected for year ended December 31, 2025</t>
        </is>
      </c>
      <c r="B3" s="5" t="n">
        <v>1505</v>
      </c>
      <c r="C3" s="4" t="inlineStr">
        <is>
          <t xml:space="preserve"> </t>
        </is>
      </c>
    </row>
    <row r="4">
      <c r="A4" s="4" t="inlineStr">
        <is>
          <t>Performance bonds</t>
        </is>
      </c>
      <c r="B4" s="6" t="n">
        <v>7751</v>
      </c>
      <c r="C4" s="5" t="n">
        <v>7680</v>
      </c>
    </row>
    <row r="5">
      <c r="A5" s="4" t="inlineStr">
        <is>
          <t>Undiscounted cash flows</t>
        </is>
      </c>
      <c r="B5" s="5" t="n">
        <v>23529</v>
      </c>
      <c r="C5" s="5" t="n">
        <v>171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Future Sales Commitments (Details) pound_of_uranium in Thousands</t>
        </is>
      </c>
      <c r="B1" s="2" t="inlineStr">
        <is>
          <t>Dec. 31, 2024 pound_of_uranium</t>
        </is>
      </c>
    </row>
    <row r="2">
      <c r="A2" s="3" t="inlineStr">
        <is>
          <t>Commitments and Contingencies Disclosure [Abstract]</t>
        </is>
      </c>
      <c r="B2" s="4" t="inlineStr">
        <is>
          <t xml:space="preserve"> </t>
        </is>
      </c>
    </row>
    <row r="3">
      <c r="A3" s="4" t="inlineStr">
        <is>
          <t>2025 (in pounds)</t>
        </is>
      </c>
      <c r="B3" s="6" t="n">
        <v>680</v>
      </c>
    </row>
    <row r="4">
      <c r="A4" s="4" t="inlineStr">
        <is>
          <t>2026 (in pounds)</t>
        </is>
      </c>
      <c r="B4" s="6" t="n">
        <v>825</v>
      </c>
    </row>
    <row r="5">
      <c r="A5" s="4" t="inlineStr">
        <is>
          <t>2027 (in pounds)</t>
        </is>
      </c>
      <c r="B5" s="6" t="n">
        <v>850</v>
      </c>
    </row>
    <row r="6">
      <c r="A6" s="4" t="inlineStr">
        <is>
          <t>2028 (in pounds)</t>
        </is>
      </c>
      <c r="B6" s="6" t="n">
        <v>800</v>
      </c>
    </row>
    <row r="7">
      <c r="A7" s="4" t="inlineStr">
        <is>
          <t>2029 (in pounds)</t>
        </is>
      </c>
      <c r="B7" s="6" t="n">
        <v>1300</v>
      </c>
    </row>
    <row r="8">
      <c r="A8" s="4" t="inlineStr">
        <is>
          <t>Thereafter (in pounds)</t>
        </is>
      </c>
      <c r="B8" s="6" t="n">
        <v>2500</v>
      </c>
    </row>
    <row r="9">
      <c r="A9" s="4" t="inlineStr">
        <is>
          <t>Total (in pounds)</t>
        </is>
      </c>
      <c r="B9" s="6" t="n">
        <v>69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Fair Value - Narrative (Details)</t>
        </is>
      </c>
      <c r="B1" s="2" t="inlineStr">
        <is>
          <t>Dec. 31, 2024</t>
        </is>
      </c>
    </row>
    <row r="2">
      <c r="A2" s="4" t="inlineStr">
        <is>
          <t>Discount Rate</t>
        </is>
      </c>
      <c r="B2" s="4" t="inlineStr">
        <is>
          <t xml:space="preserve"> </t>
        </is>
      </c>
    </row>
    <row r="3">
      <c r="A3" s="3" t="inlineStr">
        <is>
          <t>Fair Value Measurement Inputs and Valuation Techniques [Line Items]</t>
        </is>
      </c>
      <c r="B3" s="4" t="inlineStr">
        <is>
          <t xml:space="preserve"> </t>
        </is>
      </c>
    </row>
    <row r="4">
      <c r="A4" s="4" t="inlineStr">
        <is>
          <t>Measurement input (as a percent)</t>
        </is>
      </c>
      <c r="B4" s="9" t="n">
        <v>0.1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Measurements by Level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current and non-current</t>
        </is>
      </c>
      <c r="B3" s="5" t="n">
        <v>24314</v>
      </c>
      <c r="C3" s="5" t="n">
        <v>19933</v>
      </c>
    </row>
    <row r="4">
      <c r="A4" s="4" t="inlineStr">
        <is>
          <t>Warrant asset</t>
        </is>
      </c>
      <c r="B4" s="6" t="n">
        <v>569</v>
      </c>
      <c r="C4" s="4" t="inlineStr">
        <is>
          <t xml:space="preserve"> </t>
        </is>
      </c>
    </row>
    <row r="5">
      <c r="A5" s="4" t="inlineStr">
        <is>
          <t>Convertible promissory note - debt</t>
        </is>
      </c>
      <c r="B5" s="4" t="inlineStr">
        <is>
          <t xml:space="preserve"> </t>
        </is>
      </c>
      <c r="C5" s="6" t="n">
        <v>19239</v>
      </c>
    </row>
    <row r="6">
      <c r="A6" s="4" t="inlineStr">
        <is>
          <t>Total fair value</t>
        </is>
      </c>
      <c r="B6" s="6" t="n">
        <v>24883</v>
      </c>
      <c r="C6" s="6" t="n">
        <v>39172</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 current and non-current</t>
        </is>
      </c>
      <c r="B9" s="6" t="n">
        <v>24314</v>
      </c>
      <c r="C9" s="6" t="n">
        <v>19933</v>
      </c>
    </row>
    <row r="10">
      <c r="A10" s="4" t="inlineStr">
        <is>
          <t>Warrant asset</t>
        </is>
      </c>
      <c r="B10" s="6" t="n">
        <v>0</v>
      </c>
      <c r="C10" s="4" t="inlineStr">
        <is>
          <t xml:space="preserve"> </t>
        </is>
      </c>
    </row>
    <row r="11">
      <c r="A11" s="4" t="inlineStr">
        <is>
          <t>Convertible promissory note - debt</t>
        </is>
      </c>
      <c r="B11" s="4" t="inlineStr">
        <is>
          <t xml:space="preserve"> </t>
        </is>
      </c>
      <c r="C11" s="6" t="n">
        <v>0</v>
      </c>
    </row>
    <row r="12">
      <c r="A12" s="4" t="inlineStr">
        <is>
          <t>Total fair value</t>
        </is>
      </c>
      <c r="B12" s="6" t="n">
        <v>24314</v>
      </c>
      <c r="C12" s="6" t="n">
        <v>19933</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 current and non-current</t>
        </is>
      </c>
      <c r="B15" s="6" t="n">
        <v>0</v>
      </c>
      <c r="C15" s="6" t="n">
        <v>0</v>
      </c>
    </row>
    <row r="16">
      <c r="A16" s="4" t="inlineStr">
        <is>
          <t>Warrant asset</t>
        </is>
      </c>
      <c r="B16" s="6" t="n">
        <v>569</v>
      </c>
      <c r="C16" s="4" t="inlineStr">
        <is>
          <t xml:space="preserve"> </t>
        </is>
      </c>
    </row>
    <row r="17">
      <c r="A17" s="4" t="inlineStr">
        <is>
          <t>Convertible promissory note - debt</t>
        </is>
      </c>
      <c r="B17" s="4" t="inlineStr">
        <is>
          <t xml:space="preserve"> </t>
        </is>
      </c>
      <c r="C17" s="6" t="n">
        <v>19239</v>
      </c>
    </row>
    <row r="18">
      <c r="A18" s="4" t="inlineStr">
        <is>
          <t>Total fair value</t>
        </is>
      </c>
      <c r="B18" s="6" t="n">
        <v>569</v>
      </c>
      <c r="C18" s="6" t="n">
        <v>19239</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 current and non-current</t>
        </is>
      </c>
      <c r="B21" s="6" t="n">
        <v>0</v>
      </c>
      <c r="C21" s="6" t="n">
        <v>0</v>
      </c>
    </row>
    <row r="22">
      <c r="A22" s="4" t="inlineStr">
        <is>
          <t>Warrant asset</t>
        </is>
      </c>
      <c r="B22" s="6" t="n">
        <v>0</v>
      </c>
      <c r="C22" s="4" t="inlineStr">
        <is>
          <t xml:space="preserve"> </t>
        </is>
      </c>
    </row>
    <row r="23">
      <c r="A23" s="4" t="inlineStr">
        <is>
          <t>Convertible promissory note - debt</t>
        </is>
      </c>
      <c r="B23" s="4" t="inlineStr">
        <is>
          <t xml:space="preserve"> </t>
        </is>
      </c>
      <c r="C23" s="6" t="n">
        <v>0</v>
      </c>
    </row>
    <row r="24">
      <c r="A24" s="4" t="inlineStr">
        <is>
          <t>Total fair value</t>
        </is>
      </c>
      <c r="B24" s="5" t="n">
        <v>0</v>
      </c>
      <c r="C2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31"/>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9" customWidth="1" min="5" max="5"/>
    <col width="29" customWidth="1" min="6" max="6"/>
    <col width="29" customWidth="1" min="7" max="7"/>
    <col width="25" customWidth="1" min="8" max="8"/>
    <col width="40" customWidth="1" min="9" max="9"/>
    <col width="21" customWidth="1" min="10" max="10"/>
  </cols>
  <sheetData>
    <row r="1">
      <c r="A1" s="1" t="inlineStr">
        <is>
          <t>Stockholders' Equity - Narrative (Details) $ / shares in Units, $ / shares in Units, $ in Thousands, $ in Thousands</t>
        </is>
      </c>
      <c r="B1" s="2" t="inlineStr">
        <is>
          <t>1 Months Ended</t>
        </is>
      </c>
      <c r="D1" s="2" t="inlineStr">
        <is>
          <t>12 Months Ended</t>
        </is>
      </c>
    </row>
    <row r="2">
      <c r="B2" s="2" t="inlineStr">
        <is>
          <t>Feb. 29, 2024 USD ($) $ / shares shares</t>
        </is>
      </c>
      <c r="C2" s="2" t="inlineStr">
        <is>
          <t>Jun. 30, 2023 USD ($)</t>
        </is>
      </c>
      <c r="D2" s="2" t="inlineStr">
        <is>
          <t>Dec. 31, 2024 USD ($) shares</t>
        </is>
      </c>
      <c r="E2" s="2" t="inlineStr">
        <is>
          <t>Dec. 31, 2023 USD ($) shares</t>
        </is>
      </c>
      <c r="F2" s="2" t="inlineStr">
        <is>
          <t>Dec. 31, 2022 USD ($) shares</t>
        </is>
      </c>
      <c r="G2" s="2" t="inlineStr">
        <is>
          <t>Dec. 31, 2022 CAD ($) shares</t>
        </is>
      </c>
      <c r="H2" s="2" t="inlineStr">
        <is>
          <t>Dec. 31, 2023 $ / shares</t>
        </is>
      </c>
      <c r="I2" s="2" t="inlineStr">
        <is>
          <t>Dec. 31, 2022 CAD ($) $ / shares shares</t>
        </is>
      </c>
      <c r="J2" s="2" t="inlineStr">
        <is>
          <t>Dec. 06, 2022 shares</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vate placement proceeds</t>
        </is>
      </c>
      <c r="B4" s="4" t="inlineStr">
        <is>
          <t xml:space="preserve"> </t>
        </is>
      </c>
      <c r="C4" s="4" t="inlineStr">
        <is>
          <t xml:space="preserve"> </t>
        </is>
      </c>
      <c r="D4" s="5" t="n">
        <v>10000</v>
      </c>
      <c r="E4" s="5" t="n">
        <v>25562</v>
      </c>
      <c r="F4" s="5" t="n">
        <v>24002</v>
      </c>
      <c r="G4" s="4" t="inlineStr">
        <is>
          <t xml:space="preserve"> </t>
        </is>
      </c>
      <c r="H4" s="4" t="inlineStr">
        <is>
          <t xml:space="preserve"> </t>
        </is>
      </c>
      <c r="I4" s="4" t="inlineStr">
        <is>
          <t xml:space="preserve"> </t>
        </is>
      </c>
      <c r="J4" s="4" t="inlineStr">
        <is>
          <t xml:space="preserve"> </t>
        </is>
      </c>
    </row>
    <row r="5">
      <c r="A5" s="4" t="inlineStr">
        <is>
          <t>Shares issued for conversion of convertible debt</t>
        </is>
      </c>
      <c r="B5" s="4" t="inlineStr">
        <is>
          <t xml:space="preserve"> </t>
        </is>
      </c>
      <c r="C5" s="4" t="inlineStr">
        <is>
          <t xml:space="preserve"> </t>
        </is>
      </c>
      <c r="D5" s="5" t="n">
        <v>25471</v>
      </c>
      <c r="E5" s="5" t="n">
        <v>14968</v>
      </c>
      <c r="F5" s="5" t="n">
        <v>2453</v>
      </c>
      <c r="G5" s="4" t="inlineStr">
        <is>
          <t xml:space="preserve"> </t>
        </is>
      </c>
      <c r="H5" s="4" t="inlineStr">
        <is>
          <t xml:space="preserve"> </t>
        </is>
      </c>
      <c r="I5" s="4" t="inlineStr">
        <is>
          <t xml:space="preserve"> </t>
        </is>
      </c>
      <c r="J5" s="4" t="inlineStr">
        <is>
          <t xml:space="preserve"> </t>
        </is>
      </c>
    </row>
    <row r="6">
      <c r="A6" s="4" t="inlineStr">
        <is>
          <t>Shares issued for exercise of stock options (in shares) | shares</t>
        </is>
      </c>
      <c r="B6" s="4" t="inlineStr">
        <is>
          <t xml:space="preserve"> </t>
        </is>
      </c>
      <c r="C6" s="4" t="inlineStr">
        <is>
          <t xml:space="preserve"> </t>
        </is>
      </c>
      <c r="D6" s="6" t="n">
        <v>2267155</v>
      </c>
      <c r="E6" s="6" t="n">
        <v>575676</v>
      </c>
      <c r="F6" s="6" t="n">
        <v>1016436</v>
      </c>
      <c r="G6" s="6" t="n">
        <v>1016436</v>
      </c>
      <c r="H6" s="4" t="inlineStr">
        <is>
          <t xml:space="preserve"> </t>
        </is>
      </c>
      <c r="I6" s="4" t="inlineStr">
        <is>
          <t xml:space="preserve"> </t>
        </is>
      </c>
      <c r="J6" s="4" t="inlineStr">
        <is>
          <t xml:space="preserve"> </t>
        </is>
      </c>
    </row>
    <row r="7">
      <c r="A7" s="4" t="inlineStr">
        <is>
          <t>Shares issued for exercise of stock options</t>
        </is>
      </c>
      <c r="B7" s="4" t="inlineStr">
        <is>
          <t xml:space="preserve"> </t>
        </is>
      </c>
      <c r="C7" s="4" t="inlineStr">
        <is>
          <t xml:space="preserve"> </t>
        </is>
      </c>
      <c r="D7" s="5" t="n">
        <v>1760</v>
      </c>
      <c r="E7" s="5" t="n">
        <v>558</v>
      </c>
      <c r="F7" s="5" t="n">
        <v>1193</v>
      </c>
      <c r="G7" s="4" t="inlineStr">
        <is>
          <t xml:space="preserve"> </t>
        </is>
      </c>
      <c r="H7" s="4" t="inlineStr">
        <is>
          <t xml:space="preserve"> </t>
        </is>
      </c>
      <c r="I7" s="4" t="inlineStr">
        <is>
          <t xml:space="preserve"> </t>
        </is>
      </c>
      <c r="J7" s="4" t="inlineStr">
        <is>
          <t xml:space="preserve"> </t>
        </is>
      </c>
    </row>
    <row r="8">
      <c r="A8" s="4" t="inlineStr">
        <is>
          <t>Proceeds from issuance of stock</t>
        </is>
      </c>
      <c r="B8" s="4" t="inlineStr">
        <is>
          <t xml:space="preserve"> </t>
        </is>
      </c>
      <c r="C8" s="4" t="inlineStr">
        <is>
          <t xml:space="preserve"> </t>
        </is>
      </c>
      <c r="D8" s="6" t="n">
        <v>2008</v>
      </c>
      <c r="E8" s="6" t="n">
        <v>49444</v>
      </c>
      <c r="F8" s="6" t="n">
        <v>0</v>
      </c>
      <c r="G8" s="4" t="inlineStr">
        <is>
          <t xml:space="preserve"> </t>
        </is>
      </c>
      <c r="H8" s="4" t="inlineStr">
        <is>
          <t xml:space="preserve"> </t>
        </is>
      </c>
      <c r="I8" s="4" t="inlineStr">
        <is>
          <t xml:space="preserve"> </t>
        </is>
      </c>
      <c r="J8" s="4" t="inlineStr">
        <is>
          <t xml:space="preserve"> </t>
        </is>
      </c>
    </row>
    <row r="9">
      <c r="A9" s="4" t="inlineStr">
        <is>
          <t>Fair value of warrants issued</t>
        </is>
      </c>
      <c r="B9" s="4" t="inlineStr">
        <is>
          <t xml:space="preserve"> </t>
        </is>
      </c>
      <c r="C9" s="4" t="inlineStr">
        <is>
          <t xml:space="preserve"> </t>
        </is>
      </c>
      <c r="D9" s="6" t="n">
        <v>56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of stock issuance costs</t>
        </is>
      </c>
      <c r="B10" s="4" t="inlineStr">
        <is>
          <t xml:space="preserve"> </t>
        </is>
      </c>
      <c r="C10" s="4" t="inlineStr">
        <is>
          <t xml:space="preserve"> </t>
        </is>
      </c>
      <c r="D10" s="6" t="n">
        <v>50</v>
      </c>
      <c r="E10" s="6" t="n">
        <v>4631</v>
      </c>
      <c r="F10" s="5" t="n">
        <v>1534</v>
      </c>
      <c r="G10" s="4" t="inlineStr">
        <is>
          <t xml:space="preserve"> </t>
        </is>
      </c>
      <c r="H10" s="4" t="inlineStr">
        <is>
          <t xml:space="preserve"> </t>
        </is>
      </c>
      <c r="I10" s="4" t="inlineStr">
        <is>
          <t xml:space="preserve"> </t>
        </is>
      </c>
      <c r="J10" s="4" t="inlineStr">
        <is>
          <t xml:space="preserve"> </t>
        </is>
      </c>
    </row>
    <row r="11">
      <c r="A11" s="4" t="inlineStr">
        <is>
          <t>Shares issued for services (in shares) | shares</t>
        </is>
      </c>
      <c r="B11" s="4" t="inlineStr">
        <is>
          <t xml:space="preserve"> </t>
        </is>
      </c>
      <c r="C11" s="4" t="inlineStr">
        <is>
          <t xml:space="preserve"> </t>
        </is>
      </c>
      <c r="D11" s="4" t="inlineStr">
        <is>
          <t xml:space="preserve"> </t>
        </is>
      </c>
      <c r="E11" s="4" t="inlineStr">
        <is>
          <t xml:space="preserve"> </t>
        </is>
      </c>
      <c r="F11" s="6" t="n">
        <v>193348</v>
      </c>
      <c r="G11" s="6" t="n">
        <v>193348</v>
      </c>
      <c r="H11" s="4" t="inlineStr">
        <is>
          <t xml:space="preserve"> </t>
        </is>
      </c>
      <c r="I11" s="4" t="inlineStr">
        <is>
          <t xml:space="preserve"> </t>
        </is>
      </c>
      <c r="J11" s="4" t="inlineStr">
        <is>
          <t xml:space="preserve"> </t>
        </is>
      </c>
    </row>
    <row r="12">
      <c r="A12" s="4" t="inlineStr">
        <is>
          <t>Proceeds from exercise of stock options</t>
        </is>
      </c>
      <c r="B12" s="4" t="inlineStr">
        <is>
          <t xml:space="preserve"> </t>
        </is>
      </c>
      <c r="C12" s="4" t="inlineStr">
        <is>
          <t xml:space="preserve"> </t>
        </is>
      </c>
      <c r="D12" s="6" t="n">
        <v>1760</v>
      </c>
      <c r="E12" s="5" t="n">
        <v>558</v>
      </c>
      <c r="F12" s="5" t="n">
        <v>1193</v>
      </c>
      <c r="G12" s="4" t="inlineStr">
        <is>
          <t xml:space="preserve"> </t>
        </is>
      </c>
      <c r="H12" s="4" t="inlineStr">
        <is>
          <t xml:space="preserve"> </t>
        </is>
      </c>
      <c r="I12" s="4" t="inlineStr">
        <is>
          <t xml:space="preserve"> </t>
        </is>
      </c>
      <c r="J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apital Un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for conversion of convertible debt (in shares) | shares</t>
        </is>
      </c>
      <c r="B15" s="6" t="n">
        <v>687214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for conversion of convertible debt</t>
        </is>
      </c>
      <c r="B16" s="5" t="n">
        <v>23117</v>
      </c>
      <c r="C16" s="4" t="inlineStr">
        <is>
          <t xml:space="preserve"> </t>
        </is>
      </c>
      <c r="D16" s="5" t="n">
        <v>1930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inders'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apital Un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ric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2</v>
      </c>
      <c r="I19" s="4" t="inlineStr">
        <is>
          <t xml:space="preserve"> </t>
        </is>
      </c>
      <c r="J19" s="4" t="inlineStr">
        <is>
          <t xml:space="preserve"> </t>
        </is>
      </c>
    </row>
    <row r="20">
      <c r="A20" s="4" t="inlineStr">
        <is>
          <t>Number of securities called by warrants or rights (in shares) | shares</t>
        </is>
      </c>
      <c r="B20" s="4" t="inlineStr">
        <is>
          <t xml:space="preserve"> </t>
        </is>
      </c>
      <c r="C20" s="4" t="inlineStr">
        <is>
          <t xml:space="preserve"> </t>
        </is>
      </c>
      <c r="D20" s="4" t="inlineStr">
        <is>
          <t xml:space="preserve"> </t>
        </is>
      </c>
      <c r="E20" s="6" t="n">
        <v>10665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rm of warrant exercise</t>
        </is>
      </c>
      <c r="B21" s="4" t="inlineStr">
        <is>
          <t xml:space="preserve"> </t>
        </is>
      </c>
      <c r="C21" s="4" t="inlineStr">
        <is>
          <t xml:space="preserve"> </t>
        </is>
      </c>
      <c r="D21" s="4" t="inlineStr">
        <is>
          <t xml:space="preserve"> </t>
        </is>
      </c>
      <c r="E21" s="4" t="inlineStr">
        <is>
          <t>2 years 3 months</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Price Per Share (in CA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3.91</v>
      </c>
      <c r="I22" s="4" t="inlineStr">
        <is>
          <t xml:space="preserve"> </t>
        </is>
      </c>
      <c r="J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apital Uni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issued for conversion of convertible debt (in shares) | shares</t>
        </is>
      </c>
      <c r="B25" s="4" t="inlineStr">
        <is>
          <t xml:space="preserve"> </t>
        </is>
      </c>
      <c r="C25" s="4" t="inlineStr">
        <is>
          <t xml:space="preserve"> </t>
        </is>
      </c>
      <c r="D25" s="6" t="n">
        <v>8781985</v>
      </c>
      <c r="E25" s="6" t="n">
        <v>6034478</v>
      </c>
      <c r="F25" s="6" t="n">
        <v>2291642</v>
      </c>
      <c r="G25" s="6" t="n">
        <v>2291642</v>
      </c>
      <c r="H25" s="4" t="inlineStr">
        <is>
          <t xml:space="preserve"> </t>
        </is>
      </c>
      <c r="I25" s="4" t="inlineStr">
        <is>
          <t xml:space="preserve"> </t>
        </is>
      </c>
      <c r="J25" s="4" t="inlineStr">
        <is>
          <t xml:space="preserve"> </t>
        </is>
      </c>
    </row>
    <row r="26">
      <c r="A26" s="4" t="inlineStr">
        <is>
          <t>Shares issued for conversion of convertible debt</t>
        </is>
      </c>
      <c r="B26" s="4" t="inlineStr">
        <is>
          <t xml:space="preserve"> </t>
        </is>
      </c>
      <c r="C26" s="4" t="inlineStr">
        <is>
          <t xml:space="preserve"> </t>
        </is>
      </c>
      <c r="D26" s="5" t="n">
        <v>33373</v>
      </c>
      <c r="E26" s="5" t="n">
        <v>20346</v>
      </c>
      <c r="F26" s="5" t="n">
        <v>5323</v>
      </c>
      <c r="G26" s="4" t="inlineStr">
        <is>
          <t xml:space="preserve"> </t>
        </is>
      </c>
      <c r="H26" s="4" t="inlineStr">
        <is>
          <t xml:space="preserve"> </t>
        </is>
      </c>
      <c r="I26" s="4" t="inlineStr">
        <is>
          <t xml:space="preserve"> </t>
        </is>
      </c>
      <c r="J26" s="4" t="inlineStr">
        <is>
          <t xml:space="preserve"> </t>
        </is>
      </c>
    </row>
    <row r="27">
      <c r="A27" s="4" t="inlineStr">
        <is>
          <t>Shares issued for exercise of stock options (in shares) | shares</t>
        </is>
      </c>
      <c r="B27" s="4" t="inlineStr">
        <is>
          <t xml:space="preserve"> </t>
        </is>
      </c>
      <c r="C27" s="4" t="inlineStr">
        <is>
          <t xml:space="preserve"> </t>
        </is>
      </c>
      <c r="D27" s="6" t="n">
        <v>2267000</v>
      </c>
      <c r="E27" s="6" t="n">
        <v>576000</v>
      </c>
      <c r="F27" s="6" t="n">
        <v>1016000</v>
      </c>
      <c r="G27" s="6" t="n">
        <v>1016000</v>
      </c>
      <c r="H27" s="4" t="inlineStr">
        <is>
          <t xml:space="preserve"> </t>
        </is>
      </c>
      <c r="I27" s="4" t="inlineStr">
        <is>
          <t xml:space="preserve"> </t>
        </is>
      </c>
      <c r="J27" s="4" t="inlineStr">
        <is>
          <t xml:space="preserve"> </t>
        </is>
      </c>
    </row>
    <row r="28">
      <c r="A28" s="4" t="inlineStr">
        <is>
          <t>Shares issued for exercise of stock options</t>
        </is>
      </c>
      <c r="B28" s="4" t="inlineStr">
        <is>
          <t xml:space="preserve"> </t>
        </is>
      </c>
      <c r="C28" s="4" t="inlineStr">
        <is>
          <t xml:space="preserve"> </t>
        </is>
      </c>
      <c r="D28" s="5" t="n">
        <v>3679</v>
      </c>
      <c r="E28" s="5" t="n">
        <v>1599</v>
      </c>
      <c r="F28" s="5" t="n">
        <v>3906</v>
      </c>
      <c r="G28" s="4" t="inlineStr">
        <is>
          <t xml:space="preserve"> </t>
        </is>
      </c>
      <c r="H28" s="4" t="inlineStr">
        <is>
          <t xml:space="preserve"> </t>
        </is>
      </c>
      <c r="I28" s="4" t="inlineStr">
        <is>
          <t xml:space="preserve"> </t>
        </is>
      </c>
      <c r="J28" s="4" t="inlineStr">
        <is>
          <t xml:space="preserve"> </t>
        </is>
      </c>
    </row>
    <row r="29">
      <c r="A29" s="4" t="inlineStr">
        <is>
          <t>Conversion of subscriptions to shares (in shares) | shares</t>
        </is>
      </c>
      <c r="B29" s="4" t="inlineStr">
        <is>
          <t xml:space="preserve"> </t>
        </is>
      </c>
      <c r="C29" s="4" t="inlineStr">
        <is>
          <t xml:space="preserve"> </t>
        </is>
      </c>
      <c r="D29" s="4" t="inlineStr">
        <is>
          <t xml:space="preserve"> </t>
        </is>
      </c>
      <c r="E29" s="6" t="n">
        <v>23277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for services (in shares) | shares</t>
        </is>
      </c>
      <c r="B30" s="4" t="inlineStr">
        <is>
          <t xml:space="preserve"> </t>
        </is>
      </c>
      <c r="C30" s="4" t="inlineStr">
        <is>
          <t xml:space="preserve"> </t>
        </is>
      </c>
      <c r="D30" s="4" t="inlineStr">
        <is>
          <t xml:space="preserve"> </t>
        </is>
      </c>
      <c r="E30" s="4" t="inlineStr">
        <is>
          <t xml:space="preserve"> </t>
        </is>
      </c>
      <c r="F30" s="6" t="n">
        <v>193000</v>
      </c>
      <c r="G30" s="6" t="n">
        <v>193000</v>
      </c>
      <c r="H30" s="4" t="inlineStr">
        <is>
          <t xml:space="preserve"> </t>
        </is>
      </c>
      <c r="I30" s="4" t="inlineStr">
        <is>
          <t xml:space="preserve"> </t>
        </is>
      </c>
      <c r="J30" s="4" t="inlineStr">
        <is>
          <t xml:space="preserve"> </t>
        </is>
      </c>
    </row>
    <row r="31">
      <c r="A31" s="4" t="inlineStr">
        <is>
          <t>Common Stock |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apital Uni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for conversion of convertible debt (in shares) | shares</t>
        </is>
      </c>
      <c r="B33" s="4" t="inlineStr">
        <is>
          <t xml:space="preserve"> </t>
        </is>
      </c>
      <c r="C33" s="4" t="inlineStr">
        <is>
          <t xml:space="preserve"> </t>
        </is>
      </c>
      <c r="D33" s="6" t="n">
        <v>6872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for conversion of convertible debt</t>
        </is>
      </c>
      <c r="B34" s="4" t="inlineStr">
        <is>
          <t xml:space="preserve"> </t>
        </is>
      </c>
      <c r="C34" s="4" t="inlineStr">
        <is>
          <t xml:space="preserve"> </t>
        </is>
      </c>
      <c r="D34" s="5" t="n">
        <v>2311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apital Un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ivate placement proceeds</t>
        </is>
      </c>
      <c r="B37" s="4" t="inlineStr">
        <is>
          <t xml:space="preserve"> </t>
        </is>
      </c>
      <c r="C37" s="4" t="inlineStr">
        <is>
          <t xml:space="preserve"> </t>
        </is>
      </c>
      <c r="D37" s="6" t="n">
        <v>25471</v>
      </c>
      <c r="E37" s="5" t="n">
        <v>14968</v>
      </c>
      <c r="F37" s="5" t="n">
        <v>2453</v>
      </c>
      <c r="G37" s="4" t="inlineStr">
        <is>
          <t xml:space="preserve"> </t>
        </is>
      </c>
      <c r="H37" s="4" t="inlineStr">
        <is>
          <t xml:space="preserve"> </t>
        </is>
      </c>
      <c r="I37" s="4" t="inlineStr">
        <is>
          <t xml:space="preserve"> </t>
        </is>
      </c>
      <c r="J37" s="4" t="inlineStr">
        <is>
          <t xml:space="preserve"> </t>
        </is>
      </c>
    </row>
    <row r="38">
      <c r="A38" s="4" t="inlineStr">
        <is>
          <t>Additional Paid- in-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apital Un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for conversion of convertible debt</t>
        </is>
      </c>
      <c r="B40" s="4" t="inlineStr">
        <is>
          <t xml:space="preserve"> </t>
        </is>
      </c>
      <c r="C40" s="4" t="inlineStr">
        <is>
          <t xml:space="preserve"> </t>
        </is>
      </c>
      <c r="D40" s="6" t="n">
        <v>-7902</v>
      </c>
      <c r="E40" s="6" t="n">
        <v>-5378</v>
      </c>
      <c r="F40" s="6" t="n">
        <v>-2870</v>
      </c>
      <c r="G40" s="4" t="inlineStr">
        <is>
          <t xml:space="preserve"> </t>
        </is>
      </c>
      <c r="H40" s="4" t="inlineStr">
        <is>
          <t xml:space="preserve"> </t>
        </is>
      </c>
      <c r="I40" s="4" t="inlineStr">
        <is>
          <t xml:space="preserve"> </t>
        </is>
      </c>
      <c r="J40" s="4" t="inlineStr">
        <is>
          <t xml:space="preserve"> </t>
        </is>
      </c>
    </row>
    <row r="41">
      <c r="A41" s="4" t="inlineStr">
        <is>
          <t>Shares issued for exercise of stock options</t>
        </is>
      </c>
      <c r="B41" s="4" t="inlineStr">
        <is>
          <t xml:space="preserve"> </t>
        </is>
      </c>
      <c r="C41" s="4" t="inlineStr">
        <is>
          <t xml:space="preserve"> </t>
        </is>
      </c>
      <c r="D41" s="6" t="n">
        <v>-1919</v>
      </c>
      <c r="E41" s="6" t="n">
        <v>-1041</v>
      </c>
      <c r="F41" s="6" t="n">
        <v>-2713</v>
      </c>
      <c r="G41" s="4" t="inlineStr">
        <is>
          <t xml:space="preserve"> </t>
        </is>
      </c>
      <c r="H41" s="4" t="inlineStr">
        <is>
          <t xml:space="preserve"> </t>
        </is>
      </c>
      <c r="I41" s="4" t="inlineStr">
        <is>
          <t xml:space="preserve"> </t>
        </is>
      </c>
      <c r="J41" s="4" t="inlineStr">
        <is>
          <t xml:space="preserve"> </t>
        </is>
      </c>
    </row>
    <row r="42">
      <c r="A42" s="4" t="inlineStr">
        <is>
          <t>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apital Un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issued (in shares) | shares</t>
        </is>
      </c>
      <c r="B44" s="6" t="n">
        <v>256410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 price (in dollars per share) | $ / shares</t>
        </is>
      </c>
      <c r="B45" s="7" t="n">
        <v>3.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ivate placement proceeds</t>
        </is>
      </c>
      <c r="B46" s="5" t="n">
        <v>1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issued</t>
        </is>
      </c>
      <c r="B47" s="4" t="inlineStr">
        <is>
          <t xml:space="preserve"> </t>
        </is>
      </c>
      <c r="C47" s="4" t="inlineStr">
        <is>
          <t xml:space="preserve"> </t>
        </is>
      </c>
      <c r="D47" s="5" t="n">
        <v>10000</v>
      </c>
      <c r="E47" s="5" t="n">
        <v>20209</v>
      </c>
      <c r="F47" s="5" t="n">
        <v>19825</v>
      </c>
      <c r="G47" s="4" t="inlineStr">
        <is>
          <t xml:space="preserve"> </t>
        </is>
      </c>
      <c r="H47" s="4" t="inlineStr">
        <is>
          <t xml:space="preserve"> </t>
        </is>
      </c>
      <c r="I47" s="4" t="inlineStr">
        <is>
          <t xml:space="preserve"> </t>
        </is>
      </c>
      <c r="J47" s="4" t="inlineStr">
        <is>
          <t xml:space="preserve"> </t>
        </is>
      </c>
    </row>
    <row r="48">
      <c r="A48" s="4" t="inlineStr">
        <is>
          <t>Private placement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apital Un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s issued (in shares) | shares</t>
        </is>
      </c>
      <c r="B50" s="4" t="inlineStr">
        <is>
          <t xml:space="preserve"> </t>
        </is>
      </c>
      <c r="C50" s="4" t="inlineStr">
        <is>
          <t xml:space="preserve"> </t>
        </is>
      </c>
      <c r="D50" s="6" t="n">
        <v>2564000</v>
      </c>
      <c r="E50" s="6" t="n">
        <v>10616000</v>
      </c>
      <c r="F50" s="6" t="n">
        <v>6536000</v>
      </c>
      <c r="G50" s="6" t="n">
        <v>6536000</v>
      </c>
      <c r="H50" s="4" t="inlineStr">
        <is>
          <t xml:space="preserve"> </t>
        </is>
      </c>
      <c r="I50" s="4" t="inlineStr">
        <is>
          <t xml:space="preserve"> </t>
        </is>
      </c>
      <c r="J50" s="4" t="inlineStr">
        <is>
          <t xml:space="preserve"> </t>
        </is>
      </c>
    </row>
    <row r="51">
      <c r="A51" s="4" t="inlineStr">
        <is>
          <t>Shares issued</t>
        </is>
      </c>
      <c r="B51" s="4" t="inlineStr">
        <is>
          <t xml:space="preserve"> </t>
        </is>
      </c>
      <c r="C51" s="4" t="inlineStr">
        <is>
          <t xml:space="preserve"> </t>
        </is>
      </c>
      <c r="D51" s="5" t="n">
        <v>10000</v>
      </c>
      <c r="E51" s="5" t="n">
        <v>20209</v>
      </c>
      <c r="F51" s="5" t="n">
        <v>19825</v>
      </c>
      <c r="G51" s="4" t="inlineStr">
        <is>
          <t xml:space="preserve"> </t>
        </is>
      </c>
      <c r="H51" s="4" t="inlineStr">
        <is>
          <t xml:space="preserve"> </t>
        </is>
      </c>
      <c r="I51" s="4" t="inlineStr">
        <is>
          <t xml:space="preserve"> </t>
        </is>
      </c>
      <c r="J51" s="4" t="inlineStr">
        <is>
          <t xml:space="preserve"> </t>
        </is>
      </c>
    </row>
    <row r="52">
      <c r="A52" s="4" t="inlineStr">
        <is>
          <t>Private placement | War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apital Uni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Units issued per transaction (in shares) | shares</t>
        </is>
      </c>
      <c r="B54" s="4" t="inlineStr">
        <is>
          <t xml:space="preserve"> </t>
        </is>
      </c>
      <c r="C54" s="4" t="inlineStr">
        <is>
          <t xml:space="preserve"> </t>
        </is>
      </c>
      <c r="D54" s="4" t="inlineStr">
        <is>
          <t xml:space="preserve"> </t>
        </is>
      </c>
      <c r="E54" s="10" t="n">
        <v>0.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ase Shelf Prospect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apital Un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nsideration received for stock</t>
        </is>
      </c>
      <c r="B57" s="4" t="inlineStr">
        <is>
          <t xml:space="preserve"> </t>
        </is>
      </c>
      <c r="C57" s="5" t="n">
        <v>14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ver-allotment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apital Uni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sideration received for stock</t>
        </is>
      </c>
      <c r="B60" s="4" t="inlineStr">
        <is>
          <t xml:space="preserve"> </t>
        </is>
      </c>
      <c r="C60" s="5" t="n">
        <v>7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t-the-market (ATM) distribu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apital Uni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s issued (in shares) | shares</t>
        </is>
      </c>
      <c r="B63" s="4" t="inlineStr">
        <is>
          <t xml:space="preserve"> </t>
        </is>
      </c>
      <c r="C63" s="4" t="inlineStr">
        <is>
          <t xml:space="preserve"> </t>
        </is>
      </c>
      <c r="D63" s="4" t="inlineStr">
        <is>
          <t xml:space="preserve"> </t>
        </is>
      </c>
      <c r="E63" s="6" t="n">
        <v>15690943</v>
      </c>
      <c r="F63" s="6" t="n">
        <v>495765</v>
      </c>
      <c r="G63" s="6" t="n">
        <v>495765</v>
      </c>
      <c r="H63" s="4" t="inlineStr">
        <is>
          <t xml:space="preserve"> </t>
        </is>
      </c>
      <c r="I63" s="4" t="inlineStr">
        <is>
          <t xml:space="preserve"> </t>
        </is>
      </c>
      <c r="J63" s="4" t="inlineStr">
        <is>
          <t xml:space="preserve"> </t>
        </is>
      </c>
    </row>
    <row r="64">
      <c r="A64" s="4" t="inlineStr">
        <is>
          <t>Private placement proceeds</t>
        </is>
      </c>
      <c r="B64" s="4" t="inlineStr">
        <is>
          <t xml:space="preserve"> </t>
        </is>
      </c>
      <c r="C64" s="4" t="inlineStr">
        <is>
          <t xml:space="preserve"> </t>
        </is>
      </c>
      <c r="D64" s="4" t="inlineStr">
        <is>
          <t xml:space="preserve"> </t>
        </is>
      </c>
      <c r="E64" s="5" t="n">
        <v>49444</v>
      </c>
      <c r="F64" s="5" t="n">
        <v>2008</v>
      </c>
      <c r="G64" s="4" t="inlineStr">
        <is>
          <t xml:space="preserve"> </t>
        </is>
      </c>
      <c r="H64" s="4" t="inlineStr">
        <is>
          <t xml:space="preserve"> </t>
        </is>
      </c>
      <c r="I64" s="4" t="inlineStr">
        <is>
          <t xml:space="preserve"> </t>
        </is>
      </c>
      <c r="J64" s="4" t="inlineStr">
        <is>
          <t xml:space="preserve"> </t>
        </is>
      </c>
    </row>
    <row r="65">
      <c r="A65" s="4" t="inlineStr">
        <is>
          <t>Shares issued</t>
        </is>
      </c>
      <c r="B65" s="4" t="inlineStr">
        <is>
          <t xml:space="preserve"> </t>
        </is>
      </c>
      <c r="C65" s="4" t="inlineStr">
        <is>
          <t xml:space="preserve"> </t>
        </is>
      </c>
      <c r="D65" s="5" t="n">
        <v>2008</v>
      </c>
      <c r="E65" s="5" t="n">
        <v>49444</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t-the-market (ATM) distributions |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apital Uni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hares issued (in shares) | shares</t>
        </is>
      </c>
      <c r="B68" s="4" t="inlineStr">
        <is>
          <t xml:space="preserve"> </t>
        </is>
      </c>
      <c r="C68" s="4" t="inlineStr">
        <is>
          <t xml:space="preserve"> </t>
        </is>
      </c>
      <c r="D68" s="6" t="n">
        <v>496000</v>
      </c>
      <c r="E68" s="6" t="n">
        <v>15691000</v>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Shares issued</t>
        </is>
      </c>
      <c r="B69" s="4" t="inlineStr">
        <is>
          <t xml:space="preserve"> </t>
        </is>
      </c>
      <c r="C69" s="4" t="inlineStr">
        <is>
          <t xml:space="preserve"> </t>
        </is>
      </c>
      <c r="D69" s="5" t="n">
        <v>2008</v>
      </c>
      <c r="E69" s="5" t="n">
        <v>49444</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ublic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apital Uni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s issued (in shares) | shares</t>
        </is>
      </c>
      <c r="B72" s="4" t="inlineStr">
        <is>
          <t xml:space="preserve"> </t>
        </is>
      </c>
      <c r="C72" s="4" t="inlineStr">
        <is>
          <t xml:space="preserve"> </t>
        </is>
      </c>
      <c r="D72" s="4" t="inlineStr">
        <is>
          <t xml:space="preserve"> </t>
        </is>
      </c>
      <c r="E72" s="6" t="n">
        <v>10615650</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oceeds from issuance of stock</t>
        </is>
      </c>
      <c r="B73" s="4" t="inlineStr">
        <is>
          <t xml:space="preserve"> </t>
        </is>
      </c>
      <c r="C73" s="4" t="inlineStr">
        <is>
          <t xml:space="preserve"> </t>
        </is>
      </c>
      <c r="D73" s="4" t="inlineStr">
        <is>
          <t xml:space="preserve"> </t>
        </is>
      </c>
      <c r="E73" s="5" t="n">
        <v>25562</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Units issued per transaction (in shares) | shares</t>
        </is>
      </c>
      <c r="B74" s="4" t="inlineStr">
        <is>
          <t xml:space="preserve"> </t>
        </is>
      </c>
      <c r="C74" s="4" t="inlineStr">
        <is>
          <t xml:space="preserve"> </t>
        </is>
      </c>
      <c r="D74" s="4" t="inlineStr">
        <is>
          <t xml:space="preserve"> </t>
        </is>
      </c>
      <c r="E74" s="6" t="n">
        <v>1</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Additional share available for purchase (in shares) | shares</t>
        </is>
      </c>
      <c r="B75" s="4" t="inlineStr">
        <is>
          <t xml:space="preserve"> </t>
        </is>
      </c>
      <c r="C75" s="4" t="inlineStr">
        <is>
          <t xml:space="preserve"> </t>
        </is>
      </c>
      <c r="D75" s="4" t="inlineStr">
        <is>
          <t xml:space="preserve"> </t>
        </is>
      </c>
      <c r="E75" s="6" t="n">
        <v>1</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ock issuance period</t>
        </is>
      </c>
      <c r="B76" s="4" t="inlineStr">
        <is>
          <t xml:space="preserve"> </t>
        </is>
      </c>
      <c r="C76" s="4" t="inlineStr">
        <is>
          <t xml:space="preserve"> </t>
        </is>
      </c>
      <c r="D76" s="4" t="inlineStr">
        <is>
          <t xml:space="preserve"> </t>
        </is>
      </c>
      <c r="E76" s="4" t="inlineStr">
        <is>
          <t>3 years</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air value of warrants issued</t>
        </is>
      </c>
      <c r="B77" s="4" t="inlineStr">
        <is>
          <t xml:space="preserve"> </t>
        </is>
      </c>
      <c r="C77" s="4" t="inlineStr">
        <is>
          <t xml:space="preserve"> </t>
        </is>
      </c>
      <c r="D77" s="4" t="inlineStr">
        <is>
          <t xml:space="preserve"> </t>
        </is>
      </c>
      <c r="E77" s="5" t="n">
        <v>5353</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Payments for commissions</t>
        </is>
      </c>
      <c r="B78" s="4" t="inlineStr">
        <is>
          <t xml:space="preserve"> </t>
        </is>
      </c>
      <c r="C78" s="4" t="inlineStr">
        <is>
          <t xml:space="preserve"> </t>
        </is>
      </c>
      <c r="D78" s="4" t="inlineStr">
        <is>
          <t xml:space="preserve"> </t>
        </is>
      </c>
      <c r="E78" s="6" t="n">
        <v>1504</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ayments of stock issuance costs</t>
        </is>
      </c>
      <c r="B79" s="4" t="inlineStr">
        <is>
          <t xml:space="preserve"> </t>
        </is>
      </c>
      <c r="C79" s="4" t="inlineStr">
        <is>
          <t xml:space="preserve"> </t>
        </is>
      </c>
      <c r="D79" s="4" t="inlineStr">
        <is>
          <t xml:space="preserve"> </t>
        </is>
      </c>
      <c r="E79" s="6" t="n">
        <v>392</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ublic offering | Common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Capital Uni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Fair value of warrants issued</t>
        </is>
      </c>
      <c r="B82" s="4" t="inlineStr">
        <is>
          <t xml:space="preserve"> </t>
        </is>
      </c>
      <c r="C82" s="4" t="inlineStr">
        <is>
          <t xml:space="preserve"> </t>
        </is>
      </c>
      <c r="D82" s="4" t="inlineStr">
        <is>
          <t xml:space="preserve"> </t>
        </is>
      </c>
      <c r="E82" s="6" t="n">
        <v>20209</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econdary private plac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Capital Uni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rivate placement proceeds</t>
        </is>
      </c>
      <c r="B85" s="4" t="inlineStr">
        <is>
          <t xml:space="preserve"> </t>
        </is>
      </c>
      <c r="C85" s="4" t="inlineStr">
        <is>
          <t xml:space="preserve"> </t>
        </is>
      </c>
      <c r="D85" s="4" t="inlineStr">
        <is>
          <t xml:space="preserve"> </t>
        </is>
      </c>
      <c r="E85" s="5" t="n">
        <v>51559</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tock issuance period</t>
        </is>
      </c>
      <c r="B86" s="4" t="inlineStr">
        <is>
          <t xml:space="preserve"> </t>
        </is>
      </c>
      <c r="C86" s="4" t="inlineStr">
        <is>
          <t xml:space="preserve"> </t>
        </is>
      </c>
      <c r="D86" s="4" t="inlineStr">
        <is>
          <t xml:space="preserve"> </t>
        </is>
      </c>
      <c r="E86" s="4" t="inlineStr">
        <is>
          <t>3 years</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nversion of subscriptions to shares (in shares) | shares</t>
        </is>
      </c>
      <c r="B87" s="4" t="inlineStr">
        <is>
          <t xml:space="preserve"> </t>
        </is>
      </c>
      <c r="C87" s="4" t="inlineStr">
        <is>
          <t xml:space="preserve"> </t>
        </is>
      </c>
      <c r="D87" s="4" t="inlineStr">
        <is>
          <t xml:space="preserve"> </t>
        </is>
      </c>
      <c r="E87" s="6" t="n">
        <v>23277000</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Secondary private placement | Share purchase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apital Uni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Fair value of warrants issued</t>
        </is>
      </c>
      <c r="B90" s="4" t="inlineStr">
        <is>
          <t xml:space="preserve"> </t>
        </is>
      </c>
      <c r="C90" s="4" t="inlineStr">
        <is>
          <t xml:space="preserve"> </t>
        </is>
      </c>
      <c r="D90" s="4" t="inlineStr">
        <is>
          <t xml:space="preserve"> </t>
        </is>
      </c>
      <c r="E90" s="5" t="n">
        <v>18259</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econdary private placement | Finders' warran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Capital Uni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Fair value of warrants issued</t>
        </is>
      </c>
      <c r="B93" s="4" t="inlineStr">
        <is>
          <t xml:space="preserve"> </t>
        </is>
      </c>
      <c r="C93" s="4" t="inlineStr">
        <is>
          <t xml:space="preserve"> </t>
        </is>
      </c>
      <c r="D93" s="4" t="inlineStr">
        <is>
          <t xml:space="preserve"> </t>
        </is>
      </c>
      <c r="E93" s="6" t="n">
        <v>1415</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ayments for commissions</t>
        </is>
      </c>
      <c r="B94" s="4" t="inlineStr">
        <is>
          <t xml:space="preserve"> </t>
        </is>
      </c>
      <c r="C94" s="4" t="inlineStr">
        <is>
          <t xml:space="preserve"> </t>
        </is>
      </c>
      <c r="D94" s="4" t="inlineStr">
        <is>
          <t xml:space="preserve"> </t>
        </is>
      </c>
      <c r="E94" s="6" t="n">
        <v>3019</v>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ayments of stock issuance costs</t>
        </is>
      </c>
      <c r="B95" s="4" t="inlineStr">
        <is>
          <t xml:space="preserve"> </t>
        </is>
      </c>
      <c r="C95" s="4" t="inlineStr">
        <is>
          <t xml:space="preserve"> </t>
        </is>
      </c>
      <c r="D95" s="4" t="inlineStr">
        <is>
          <t xml:space="preserve"> </t>
        </is>
      </c>
      <c r="E95" s="5" t="n">
        <v>171</v>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Warrants outstanding (in shares) | shares</t>
        </is>
      </c>
      <c r="B96" s="4" t="inlineStr">
        <is>
          <t xml:space="preserve"> </t>
        </is>
      </c>
      <c r="C96" s="4" t="inlineStr">
        <is>
          <t xml:space="preserve"> </t>
        </is>
      </c>
      <c r="D96" s="4" t="inlineStr">
        <is>
          <t xml:space="preserve"> </t>
        </is>
      </c>
      <c r="E96" s="6" t="n">
        <v>1350000</v>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umber of securities called by warrants or rights (in shares) | shares</t>
        </is>
      </c>
      <c r="B97" s="4" t="inlineStr">
        <is>
          <t xml:space="preserve"> </t>
        </is>
      </c>
      <c r="C97" s="4" t="inlineStr">
        <is>
          <t xml:space="preserve"> </t>
        </is>
      </c>
      <c r="D97" s="4" t="inlineStr">
        <is>
          <t xml:space="preserve"> </t>
        </is>
      </c>
      <c r="E97" s="6" t="n">
        <v>1066500</v>
      </c>
      <c r="F97" s="4" t="inlineStr">
        <is>
          <t xml:space="preserve"> </t>
        </is>
      </c>
      <c r="G97" s="4" t="inlineStr">
        <is>
          <t xml:space="preserve"> </t>
        </is>
      </c>
      <c r="H97" s="4" t="inlineStr">
        <is>
          <t xml:space="preserve"> </t>
        </is>
      </c>
      <c r="I97" s="4" t="inlineStr">
        <is>
          <t xml:space="preserve"> </t>
        </is>
      </c>
      <c r="J97" s="6" t="n">
        <v>283500</v>
      </c>
    </row>
    <row r="98">
      <c r="A98" s="4" t="inlineStr">
        <is>
          <t>Number of warrants exercisable into one common share (in shares) | shares</t>
        </is>
      </c>
      <c r="B98" s="4" t="inlineStr">
        <is>
          <t xml:space="preserve"> </t>
        </is>
      </c>
      <c r="C98" s="4" t="inlineStr">
        <is>
          <t xml:space="preserve"> </t>
        </is>
      </c>
      <c r="D98" s="4" t="inlineStr">
        <is>
          <t xml:space="preserve"> </t>
        </is>
      </c>
      <c r="E98" s="6" t="n">
        <v>1</v>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Term of warrant exercise</t>
        </is>
      </c>
      <c r="B99" s="4" t="inlineStr">
        <is>
          <t xml:space="preserve"> </t>
        </is>
      </c>
      <c r="C99" s="4" t="inlineStr">
        <is>
          <t xml:space="preserve"> </t>
        </is>
      </c>
      <c r="D99" s="4" t="inlineStr">
        <is>
          <t xml:space="preserve"> </t>
        </is>
      </c>
      <c r="E99" s="4" t="inlineStr">
        <is>
          <t>27 months</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Secondary private placement |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Capital Uni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Units issued per transaction (in shares) | shares</t>
        </is>
      </c>
      <c r="B102" s="4" t="inlineStr">
        <is>
          <t xml:space="preserve"> </t>
        </is>
      </c>
      <c r="C102" s="4" t="inlineStr">
        <is>
          <t xml:space="preserve"> </t>
        </is>
      </c>
      <c r="D102" s="4" t="inlineStr">
        <is>
          <t xml:space="preserve"> </t>
        </is>
      </c>
      <c r="E102" s="6" t="n">
        <v>1</v>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Additional share available for purchase (in shares) | shares</t>
        </is>
      </c>
      <c r="B103" s="4" t="inlineStr">
        <is>
          <t xml:space="preserve"> </t>
        </is>
      </c>
      <c r="C103" s="4" t="inlineStr">
        <is>
          <t xml:space="preserve"> </t>
        </is>
      </c>
      <c r="D103" s="4" t="inlineStr">
        <is>
          <t xml:space="preserve"> </t>
        </is>
      </c>
      <c r="E103" s="6" t="n">
        <v>1</v>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Fair value of warrants issued</t>
        </is>
      </c>
      <c r="B104" s="4" t="inlineStr">
        <is>
          <t xml:space="preserve"> </t>
        </is>
      </c>
      <c r="C104" s="4" t="inlineStr">
        <is>
          <t xml:space="preserve"> </t>
        </is>
      </c>
      <c r="D104" s="4" t="inlineStr">
        <is>
          <t xml:space="preserve"> </t>
        </is>
      </c>
      <c r="E104" s="5" t="n">
        <v>33300</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Secondary private placement | Warra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Capital Uni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Units issued per transaction (in shares) | shares</t>
        </is>
      </c>
      <c r="B107" s="4" t="inlineStr">
        <is>
          <t xml:space="preserve"> </t>
        </is>
      </c>
      <c r="C107" s="4" t="inlineStr">
        <is>
          <t xml:space="preserve"> </t>
        </is>
      </c>
      <c r="D107" s="4" t="inlineStr">
        <is>
          <t xml:space="preserve"> </t>
        </is>
      </c>
      <c r="E107" s="10" t="n">
        <v>0.5</v>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Brought Deal Prospectus Offer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Capital Uni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Shares issued (in shares) | shares</t>
        </is>
      </c>
      <c r="B110" s="4" t="inlineStr">
        <is>
          <t xml:space="preserve"> </t>
        </is>
      </c>
      <c r="C110" s="4" t="inlineStr">
        <is>
          <t xml:space="preserve"> </t>
        </is>
      </c>
      <c r="D110" s="4" t="inlineStr">
        <is>
          <t xml:space="preserve"> </t>
        </is>
      </c>
      <c r="E110" s="4" t="inlineStr">
        <is>
          <t xml:space="preserve"> </t>
        </is>
      </c>
      <c r="F110" s="6" t="n">
        <v>6535947</v>
      </c>
      <c r="G110" s="6" t="n">
        <v>6535947</v>
      </c>
      <c r="H110" s="4" t="inlineStr">
        <is>
          <t xml:space="preserve"> </t>
        </is>
      </c>
      <c r="I110" s="4" t="inlineStr">
        <is>
          <t xml:space="preserve"> </t>
        </is>
      </c>
      <c r="J110" s="4" t="inlineStr">
        <is>
          <t xml:space="preserve"> </t>
        </is>
      </c>
    </row>
    <row r="111">
      <c r="A111" s="4" t="inlineStr">
        <is>
          <t>Share price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7" t="n">
        <v>4.59</v>
      </c>
      <c r="J111" s="4" t="inlineStr">
        <is>
          <t xml:space="preserve"> </t>
        </is>
      </c>
    </row>
    <row r="112">
      <c r="A112" s="4" t="inlineStr">
        <is>
          <t>Private placement proceeds</t>
        </is>
      </c>
      <c r="B112" s="4" t="inlineStr">
        <is>
          <t xml:space="preserve"> </t>
        </is>
      </c>
      <c r="C112" s="4" t="inlineStr">
        <is>
          <t xml:space="preserve"> </t>
        </is>
      </c>
      <c r="D112" s="4" t="inlineStr">
        <is>
          <t xml:space="preserve"> </t>
        </is>
      </c>
      <c r="E112" s="4" t="inlineStr">
        <is>
          <t xml:space="preserve"> </t>
        </is>
      </c>
      <c r="F112" s="5" t="n">
        <v>24002</v>
      </c>
      <c r="G112" s="5" t="n">
        <v>30000</v>
      </c>
      <c r="H112" s="4" t="inlineStr">
        <is>
          <t xml:space="preserve"> </t>
        </is>
      </c>
      <c r="I112" s="4" t="inlineStr">
        <is>
          <t xml:space="preserve"> </t>
        </is>
      </c>
      <c r="J112" s="4" t="inlineStr">
        <is>
          <t xml:space="preserve"> </t>
        </is>
      </c>
    </row>
    <row r="113">
      <c r="A113" s="4" t="inlineStr">
        <is>
          <t>Share price (in CAD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6</v>
      </c>
      <c r="J113" s="4" t="inlineStr">
        <is>
          <t xml:space="preserve"> </t>
        </is>
      </c>
    </row>
    <row r="114">
      <c r="A114" s="4" t="inlineStr">
        <is>
          <t>Stock issuance period</t>
        </is>
      </c>
      <c r="B114" s="4" t="inlineStr">
        <is>
          <t xml:space="preserve"> </t>
        </is>
      </c>
      <c r="C114" s="4" t="inlineStr">
        <is>
          <t xml:space="preserve"> </t>
        </is>
      </c>
      <c r="D114" s="4" t="inlineStr">
        <is>
          <t xml:space="preserve"> </t>
        </is>
      </c>
      <c r="E114" s="4" t="inlineStr">
        <is>
          <t xml:space="preserve"> </t>
        </is>
      </c>
      <c r="F114" s="4" t="inlineStr">
        <is>
          <t>2 years</t>
        </is>
      </c>
      <c r="G114" s="4" t="inlineStr">
        <is>
          <t>2 years</t>
        </is>
      </c>
      <c r="H114" s="4" t="inlineStr">
        <is>
          <t xml:space="preserve"> </t>
        </is>
      </c>
      <c r="I114" s="4" t="inlineStr">
        <is>
          <t xml:space="preserve"> </t>
        </is>
      </c>
      <c r="J114" s="4" t="inlineStr">
        <is>
          <t xml:space="preserve"> </t>
        </is>
      </c>
    </row>
    <row r="115">
      <c r="A115" s="4" t="inlineStr">
        <is>
          <t>Fair value of warrants issued</t>
        </is>
      </c>
      <c r="B115" s="4" t="inlineStr">
        <is>
          <t xml:space="preserve"> </t>
        </is>
      </c>
      <c r="C115" s="4" t="inlineStr">
        <is>
          <t xml:space="preserve"> </t>
        </is>
      </c>
      <c r="D115" s="4" t="inlineStr">
        <is>
          <t xml:space="preserve"> </t>
        </is>
      </c>
      <c r="E115" s="4" t="inlineStr">
        <is>
          <t xml:space="preserve"> </t>
        </is>
      </c>
      <c r="F115" s="5" t="n">
        <v>4177</v>
      </c>
      <c r="G115" s="4" t="inlineStr">
        <is>
          <t xml:space="preserve"> </t>
        </is>
      </c>
      <c r="H115" s="4" t="inlineStr">
        <is>
          <t xml:space="preserve"> </t>
        </is>
      </c>
      <c r="I115" s="4" t="inlineStr">
        <is>
          <t xml:space="preserve"> </t>
        </is>
      </c>
      <c r="J115" s="4" t="inlineStr">
        <is>
          <t xml:space="preserve"> </t>
        </is>
      </c>
    </row>
    <row r="116">
      <c r="A116" s="4" t="inlineStr">
        <is>
          <t>Payments for commissions</t>
        </is>
      </c>
      <c r="B116" s="4" t="inlineStr">
        <is>
          <t xml:space="preserve"> </t>
        </is>
      </c>
      <c r="C116" s="4" t="inlineStr">
        <is>
          <t xml:space="preserve"> </t>
        </is>
      </c>
      <c r="D116" s="4" t="inlineStr">
        <is>
          <t xml:space="preserve"> </t>
        </is>
      </c>
      <c r="E116" s="4" t="inlineStr">
        <is>
          <t xml:space="preserve"> </t>
        </is>
      </c>
      <c r="F116" s="6" t="n">
        <v>1239</v>
      </c>
      <c r="G116" s="5" t="n">
        <v>1613</v>
      </c>
      <c r="H116" s="4" t="inlineStr">
        <is>
          <t xml:space="preserve"> </t>
        </is>
      </c>
      <c r="I116" s="4" t="inlineStr">
        <is>
          <t xml:space="preserve"> </t>
        </is>
      </c>
      <c r="J116" s="4" t="inlineStr">
        <is>
          <t xml:space="preserve"> </t>
        </is>
      </c>
    </row>
    <row r="117">
      <c r="A117" s="4" t="inlineStr">
        <is>
          <t>Payments of stock issuance costs</t>
        </is>
      </c>
      <c r="B117" s="4" t="inlineStr">
        <is>
          <t xml:space="preserve"> </t>
        </is>
      </c>
      <c r="C117" s="4" t="inlineStr">
        <is>
          <t xml:space="preserve"> </t>
        </is>
      </c>
      <c r="D117" s="4" t="inlineStr">
        <is>
          <t xml:space="preserve"> </t>
        </is>
      </c>
      <c r="E117" s="4" t="inlineStr">
        <is>
          <t xml:space="preserve"> </t>
        </is>
      </c>
      <c r="F117" s="5" t="n">
        <v>235</v>
      </c>
      <c r="G117" s="5" t="n">
        <v>305</v>
      </c>
      <c r="H117" s="4" t="inlineStr">
        <is>
          <t xml:space="preserve"> </t>
        </is>
      </c>
      <c r="I117" s="4" t="inlineStr">
        <is>
          <t xml:space="preserve"> </t>
        </is>
      </c>
      <c r="J117" s="4" t="inlineStr">
        <is>
          <t xml:space="preserve"> </t>
        </is>
      </c>
    </row>
    <row r="118">
      <c r="A118" s="4" t="inlineStr">
        <is>
          <t>Brought Deal Prospectus Offering | Finders'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Capital Uni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Units issued per transaction (in shares) | shares</t>
        </is>
      </c>
      <c r="B120" s="4" t="inlineStr">
        <is>
          <t xml:space="preserve"> </t>
        </is>
      </c>
      <c r="C120" s="4" t="inlineStr">
        <is>
          <t xml:space="preserve"> </t>
        </is>
      </c>
      <c r="D120" s="4" t="inlineStr">
        <is>
          <t xml:space="preserve"> </t>
        </is>
      </c>
      <c r="E120" s="4" t="inlineStr">
        <is>
          <t xml:space="preserve"> </t>
        </is>
      </c>
      <c r="F120" s="6" t="n">
        <v>1</v>
      </c>
      <c r="G120" s="6" t="n">
        <v>1</v>
      </c>
      <c r="H120" s="4" t="inlineStr">
        <is>
          <t xml:space="preserve"> </t>
        </is>
      </c>
      <c r="I120" s="4" t="inlineStr">
        <is>
          <t xml:space="preserve"> </t>
        </is>
      </c>
      <c r="J120" s="4" t="inlineStr">
        <is>
          <t xml:space="preserve"> </t>
        </is>
      </c>
    </row>
    <row r="121">
      <c r="A121" s="4" t="inlineStr">
        <is>
          <t>Fair value of warrants issued</t>
        </is>
      </c>
      <c r="B121" s="4" t="inlineStr">
        <is>
          <t xml:space="preserve"> </t>
        </is>
      </c>
      <c r="C121" s="4" t="inlineStr">
        <is>
          <t xml:space="preserve"> </t>
        </is>
      </c>
      <c r="D121" s="4" t="inlineStr">
        <is>
          <t xml:space="preserve"> </t>
        </is>
      </c>
      <c r="E121" s="4" t="inlineStr">
        <is>
          <t xml:space="preserve"> </t>
        </is>
      </c>
      <c r="F121" s="5" t="n">
        <v>672</v>
      </c>
      <c r="G121" s="4" t="inlineStr">
        <is>
          <t xml:space="preserve"> </t>
        </is>
      </c>
      <c r="H121" s="4" t="inlineStr">
        <is>
          <t xml:space="preserve"> </t>
        </is>
      </c>
      <c r="I121" s="5" t="n">
        <v>875</v>
      </c>
      <c r="J121" s="4" t="inlineStr">
        <is>
          <t xml:space="preserve"> </t>
        </is>
      </c>
    </row>
    <row r="122">
      <c r="A122" s="4" t="inlineStr">
        <is>
          <t>Warrants outstanding (in shares) | shares</t>
        </is>
      </c>
      <c r="B122" s="4" t="inlineStr">
        <is>
          <t xml:space="preserve"> </t>
        </is>
      </c>
      <c r="C122" s="4" t="inlineStr">
        <is>
          <t xml:space="preserve"> </t>
        </is>
      </c>
      <c r="D122" s="4" t="inlineStr">
        <is>
          <t xml:space="preserve"> </t>
        </is>
      </c>
      <c r="E122" s="4" t="inlineStr">
        <is>
          <t xml:space="preserve"> </t>
        </is>
      </c>
      <c r="F122" s="6" t="n">
        <v>351307</v>
      </c>
      <c r="G122" s="4" t="inlineStr">
        <is>
          <t xml:space="preserve"> </t>
        </is>
      </c>
      <c r="H122" s="4" t="inlineStr">
        <is>
          <t xml:space="preserve"> </t>
        </is>
      </c>
      <c r="I122" s="6" t="n">
        <v>351307</v>
      </c>
      <c r="J122" s="4" t="inlineStr">
        <is>
          <t xml:space="preserve"> </t>
        </is>
      </c>
    </row>
    <row r="123">
      <c r="A123" s="4" t="inlineStr">
        <is>
          <t>Warrant Price Per Share (in CAD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7" t="n">
        <v>4.59</v>
      </c>
      <c r="J123" s="4" t="inlineStr">
        <is>
          <t xml:space="preserve"> </t>
        </is>
      </c>
    </row>
    <row r="124">
      <c r="A124" s="4" t="inlineStr">
        <is>
          <t>Brought Deal Prospectus Offering | Common Stock</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Capital Uni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Units issued per transaction (in shares) | shares</t>
        </is>
      </c>
      <c r="B126" s="4" t="inlineStr">
        <is>
          <t xml:space="preserve"> </t>
        </is>
      </c>
      <c r="C126" s="4" t="inlineStr">
        <is>
          <t xml:space="preserve"> </t>
        </is>
      </c>
      <c r="D126" s="4" t="inlineStr">
        <is>
          <t xml:space="preserve"> </t>
        </is>
      </c>
      <c r="E126" s="4" t="inlineStr">
        <is>
          <t xml:space="preserve"> </t>
        </is>
      </c>
      <c r="F126" s="6" t="n">
        <v>1</v>
      </c>
      <c r="G126" s="6" t="n">
        <v>1</v>
      </c>
      <c r="H126" s="4" t="inlineStr">
        <is>
          <t xml:space="preserve"> </t>
        </is>
      </c>
      <c r="I126" s="4" t="inlineStr">
        <is>
          <t xml:space="preserve"> </t>
        </is>
      </c>
      <c r="J126" s="4" t="inlineStr">
        <is>
          <t xml:space="preserve"> </t>
        </is>
      </c>
    </row>
    <row r="127">
      <c r="A127" s="4" t="inlineStr">
        <is>
          <t>Additional units issued per transaction (in shares) | shares</t>
        </is>
      </c>
      <c r="B127" s="4" t="inlineStr">
        <is>
          <t xml:space="preserve"> </t>
        </is>
      </c>
      <c r="C127" s="4" t="inlineStr">
        <is>
          <t xml:space="preserve"> </t>
        </is>
      </c>
      <c r="D127" s="4" t="inlineStr">
        <is>
          <t xml:space="preserve"> </t>
        </is>
      </c>
      <c r="E127" s="4" t="inlineStr">
        <is>
          <t xml:space="preserve"> </t>
        </is>
      </c>
      <c r="F127" s="6" t="n">
        <v>1</v>
      </c>
      <c r="G127" s="6" t="n">
        <v>1</v>
      </c>
      <c r="H127" s="4" t="inlineStr">
        <is>
          <t xml:space="preserve"> </t>
        </is>
      </c>
      <c r="I127" s="4" t="inlineStr">
        <is>
          <t xml:space="preserve"> </t>
        </is>
      </c>
      <c r="J127" s="4" t="inlineStr">
        <is>
          <t xml:space="preserve"> </t>
        </is>
      </c>
    </row>
    <row r="128">
      <c r="A128" s="4" t="inlineStr">
        <is>
          <t>Fair value of warrants issued</t>
        </is>
      </c>
      <c r="B128" s="4" t="inlineStr">
        <is>
          <t xml:space="preserve"> </t>
        </is>
      </c>
      <c r="C128" s="4" t="inlineStr">
        <is>
          <t xml:space="preserve"> </t>
        </is>
      </c>
      <c r="D128" s="4" t="inlineStr">
        <is>
          <t xml:space="preserve"> </t>
        </is>
      </c>
      <c r="E128" s="4" t="inlineStr">
        <is>
          <t xml:space="preserve"> </t>
        </is>
      </c>
      <c r="F128" s="5" t="n">
        <v>19825</v>
      </c>
      <c r="G128" s="4" t="inlineStr">
        <is>
          <t xml:space="preserve"> </t>
        </is>
      </c>
      <c r="H128" s="4" t="inlineStr">
        <is>
          <t xml:space="preserve"> </t>
        </is>
      </c>
      <c r="I128" s="4" t="inlineStr">
        <is>
          <t xml:space="preserve"> </t>
        </is>
      </c>
      <c r="J128" s="4" t="inlineStr">
        <is>
          <t xml:space="preserve"> </t>
        </is>
      </c>
    </row>
    <row r="129">
      <c r="A129" s="4" t="inlineStr">
        <is>
          <t>Brought Deal Prospectus Offering | Warra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Capital Uni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Units issued per transaction (in shares) | shares</t>
        </is>
      </c>
      <c r="B131" s="4" t="inlineStr">
        <is>
          <t xml:space="preserve"> </t>
        </is>
      </c>
      <c r="C131" s="4" t="inlineStr">
        <is>
          <t xml:space="preserve"> </t>
        </is>
      </c>
      <c r="D131" s="4" t="inlineStr">
        <is>
          <t xml:space="preserve"> </t>
        </is>
      </c>
      <c r="E131" s="10" t="n">
        <v>0.5</v>
      </c>
      <c r="F131" s="4" t="inlineStr">
        <is>
          <t xml:space="preserve"> </t>
        </is>
      </c>
      <c r="G131" s="4" t="inlineStr">
        <is>
          <t xml:space="preserve"> </t>
        </is>
      </c>
      <c r="H131" s="4" t="inlineStr">
        <is>
          <t xml:space="preserve"> </t>
        </is>
      </c>
      <c r="I131" s="4" t="inlineStr">
        <is>
          <t xml:space="preserve"> </t>
        </is>
      </c>
      <c r="J131" s="4" t="inlineStr">
        <is>
          <t xml:space="preserve"> </t>
        </is>
      </c>
    </row>
  </sheetData>
  <mergeCells count="3">
    <mergeCell ref="A1:A2"/>
    <mergeCell ref="B1:C1"/>
    <mergeCell ref="D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1" customWidth="1" min="1" max="1"/>
    <col width="32" customWidth="1" min="2" max="2"/>
  </cols>
  <sheetData>
    <row r="1">
      <c r="A1" s="1" t="inlineStr">
        <is>
          <t>Stockholders' Equity - Weighted Average Assumptions (Details)</t>
        </is>
      </c>
      <c r="B1" s="2" t="inlineStr">
        <is>
          <t>Dec. 31, 2023 $ / shares shares</t>
        </is>
      </c>
    </row>
    <row r="2">
      <c r="A2" s="4" t="inlineStr">
        <is>
          <t>Finders' warrants</t>
        </is>
      </c>
      <c r="B2" s="4" t="inlineStr">
        <is>
          <t xml:space="preserve"> </t>
        </is>
      </c>
    </row>
    <row r="3">
      <c r="A3" s="3" t="inlineStr">
        <is>
          <t>Class of Warrant or Right [Line Items]</t>
        </is>
      </c>
      <c r="B3" s="4" t="inlineStr">
        <is>
          <t xml:space="preserve"> </t>
        </is>
      </c>
    </row>
    <row r="4">
      <c r="A4" s="4" t="inlineStr">
        <is>
          <t>Number of securities called by warrants or rights (in shares) | shares</t>
        </is>
      </c>
      <c r="B4" s="6" t="n">
        <v>1066500</v>
      </c>
    </row>
    <row r="5">
      <c r="A5" s="4" t="inlineStr">
        <is>
          <t>Exercise price (in CAD per share)</t>
        </is>
      </c>
      <c r="B5" s="7" t="n">
        <v>3.91</v>
      </c>
    </row>
    <row r="6">
      <c r="A6" s="4" t="inlineStr">
        <is>
          <t>Share price (in dollars per share)</t>
        </is>
      </c>
      <c r="B6" s="7" t="n">
        <v>3.2</v>
      </c>
    </row>
    <row r="7">
      <c r="A7" s="4" t="inlineStr">
        <is>
          <t>Expected life (years)</t>
        </is>
      </c>
      <c r="B7" s="4" t="inlineStr">
        <is>
          <t>2 years 3 months</t>
        </is>
      </c>
    </row>
    <row r="8">
      <c r="A8" s="4" t="inlineStr">
        <is>
          <t>Fair value of finders' warrants (CAD per option)</t>
        </is>
      </c>
      <c r="B8" s="7" t="n">
        <v>1.38</v>
      </c>
    </row>
    <row r="9">
      <c r="A9" s="4" t="inlineStr">
        <is>
          <t>Finders' warrants | Discount Rate</t>
        </is>
      </c>
      <c r="B9" s="4" t="inlineStr">
        <is>
          <t xml:space="preserve"> </t>
        </is>
      </c>
    </row>
    <row r="10">
      <c r="A10" s="3" t="inlineStr">
        <is>
          <t>Class of Warrant or Right [Line Items]</t>
        </is>
      </c>
      <c r="B10" s="4" t="inlineStr">
        <is>
          <t xml:space="preserve"> </t>
        </is>
      </c>
    </row>
    <row r="11">
      <c r="A11" s="4" t="inlineStr">
        <is>
          <t>Measurement input</t>
        </is>
      </c>
      <c r="B11" s="11" t="n">
        <v>0.0419</v>
      </c>
    </row>
    <row r="12">
      <c r="A12" s="4" t="inlineStr">
        <is>
          <t>Finders' warrants | Volatility</t>
        </is>
      </c>
      <c r="B12" s="4" t="inlineStr">
        <is>
          <t xml:space="preserve"> </t>
        </is>
      </c>
    </row>
    <row r="13">
      <c r="A13" s="3" t="inlineStr">
        <is>
          <t>Class of Warrant or Right [Line Items]</t>
        </is>
      </c>
      <c r="B13" s="4" t="inlineStr">
        <is>
          <t xml:space="preserve"> </t>
        </is>
      </c>
    </row>
    <row r="14">
      <c r="A14" s="4" t="inlineStr">
        <is>
          <t>Measurement input</t>
        </is>
      </c>
      <c r="B14" s="11" t="n">
        <v>0.8181</v>
      </c>
    </row>
    <row r="15">
      <c r="A15" s="4" t="inlineStr">
        <is>
          <t>Additional finders' warrant</t>
        </is>
      </c>
      <c r="B15" s="4" t="inlineStr">
        <is>
          <t xml:space="preserve"> </t>
        </is>
      </c>
    </row>
    <row r="16">
      <c r="A16" s="3" t="inlineStr">
        <is>
          <t>Class of Warrant or Right [Line Items]</t>
        </is>
      </c>
      <c r="B16" s="4" t="inlineStr">
        <is>
          <t xml:space="preserve"> </t>
        </is>
      </c>
    </row>
    <row r="17">
      <c r="A17" s="4" t="inlineStr">
        <is>
          <t>Number of securities called by warrants or rights (in shares) | shares</t>
        </is>
      </c>
      <c r="B17" s="6" t="n">
        <v>283500</v>
      </c>
    </row>
    <row r="18">
      <c r="A18" s="4" t="inlineStr">
        <is>
          <t>Exercise price (in CAD per share)</t>
        </is>
      </c>
      <c r="B18" s="7" t="n">
        <v>3.25</v>
      </c>
    </row>
    <row r="19">
      <c r="A19" s="4" t="inlineStr">
        <is>
          <t>Share price (in dollars per share)</t>
        </is>
      </c>
      <c r="B19" s="7" t="n">
        <v>3.2</v>
      </c>
    </row>
    <row r="20">
      <c r="A20" s="4" t="inlineStr">
        <is>
          <t>Expected life (years)</t>
        </is>
      </c>
      <c r="B20" s="4" t="inlineStr">
        <is>
          <t>2 years 3 months</t>
        </is>
      </c>
    </row>
    <row r="21">
      <c r="A21" s="4" t="inlineStr">
        <is>
          <t>Fair value of finders' warrants (CAD per option)</t>
        </is>
      </c>
      <c r="B21" s="7" t="n">
        <v>1.54</v>
      </c>
    </row>
    <row r="22">
      <c r="A22" s="4" t="inlineStr">
        <is>
          <t>Additional finders' warrant | Discount Rate</t>
        </is>
      </c>
      <c r="B22" s="4" t="inlineStr">
        <is>
          <t xml:space="preserve"> </t>
        </is>
      </c>
    </row>
    <row r="23">
      <c r="A23" s="3" t="inlineStr">
        <is>
          <t>Class of Warrant or Right [Line Items]</t>
        </is>
      </c>
      <c r="B23" s="4" t="inlineStr">
        <is>
          <t xml:space="preserve"> </t>
        </is>
      </c>
    </row>
    <row r="24">
      <c r="A24" s="4" t="inlineStr">
        <is>
          <t>Measurement input</t>
        </is>
      </c>
      <c r="B24" s="11" t="n">
        <v>0.0419</v>
      </c>
    </row>
    <row r="25">
      <c r="A25" s="4" t="inlineStr">
        <is>
          <t>Additional finders' warrant | Volatility</t>
        </is>
      </c>
      <c r="B25" s="4" t="inlineStr">
        <is>
          <t xml:space="preserve"> </t>
        </is>
      </c>
    </row>
    <row r="26">
      <c r="A26" s="3" t="inlineStr">
        <is>
          <t>Class of Warrant or Right [Line Items]</t>
        </is>
      </c>
      <c r="B26" s="4" t="inlineStr">
        <is>
          <t xml:space="preserve"> </t>
        </is>
      </c>
    </row>
    <row r="27">
      <c r="A27" s="4" t="inlineStr">
        <is>
          <t>Measurement input</t>
        </is>
      </c>
      <c r="B27" s="11" t="n">
        <v>0.81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ockholders' Equity - Warrant Activity (Details) - Warrants - $ / shares</t>
        </is>
      </c>
      <c r="B1" s="2" t="inlineStr">
        <is>
          <t>12 Months Ended</t>
        </is>
      </c>
    </row>
    <row r="2">
      <c r="B2" s="2" t="inlineStr">
        <is>
          <t>Dec. 31, 2024</t>
        </is>
      </c>
      <c r="C2" s="2" t="inlineStr">
        <is>
          <t>Dec. 31, 2023</t>
        </is>
      </c>
      <c r="D2" s="2" t="inlineStr">
        <is>
          <t>Dec. 31, 2022</t>
        </is>
      </c>
    </row>
    <row r="3">
      <c r="A3" s="3" t="inlineStr">
        <is>
          <t>Number of Warrants</t>
        </is>
      </c>
      <c r="B3" s="4" t="inlineStr">
        <is>
          <t xml:space="preserve"> </t>
        </is>
      </c>
      <c r="C3" s="4" t="inlineStr">
        <is>
          <t xml:space="preserve"> </t>
        </is>
      </c>
      <c r="D3" s="4" t="inlineStr">
        <is>
          <t xml:space="preserve"> </t>
        </is>
      </c>
    </row>
    <row r="4">
      <c r="A4" s="4" t="inlineStr">
        <is>
          <t>Beginning balance (in shares)</t>
        </is>
      </c>
      <c r="B4" s="6" t="n">
        <v>31461804</v>
      </c>
      <c r="C4" s="6" t="n">
        <v>7494506</v>
      </c>
      <c r="D4" s="6" t="n">
        <v>6298840</v>
      </c>
    </row>
    <row r="5">
      <c r="A5" s="4" t="inlineStr">
        <is>
          <t>Granted (in shares)</t>
        </is>
      </c>
      <c r="B5" s="6" t="n">
        <v>500</v>
      </c>
      <c r="C5" s="6" t="n">
        <v>30013783</v>
      </c>
      <c r="D5" s="6" t="n">
        <v>3670919</v>
      </c>
    </row>
    <row r="6">
      <c r="A6" s="4" t="inlineStr">
        <is>
          <t>Exercised (in shares)</t>
        </is>
      </c>
      <c r="B6" s="6" t="n">
        <v>-8781985</v>
      </c>
      <c r="C6" s="6" t="n">
        <v>-6034479</v>
      </c>
      <c r="D6" s="6" t="n">
        <v>-2291642</v>
      </c>
    </row>
    <row r="7">
      <c r="A7" s="4" t="inlineStr">
        <is>
          <t>Expired (in shares)</t>
        </is>
      </c>
      <c r="B7" s="6" t="n">
        <v>-2746235</v>
      </c>
      <c r="C7" s="6" t="n">
        <v>-12006</v>
      </c>
      <c r="D7" s="6" t="n">
        <v>-183611</v>
      </c>
    </row>
    <row r="8">
      <c r="A8" s="4" t="inlineStr">
        <is>
          <t>Ending balance (in shares)</t>
        </is>
      </c>
      <c r="B8" s="6" t="n">
        <v>19934084</v>
      </c>
      <c r="C8" s="6" t="n">
        <v>31461804</v>
      </c>
      <c r="D8" s="6" t="n">
        <v>7494506</v>
      </c>
    </row>
    <row r="9">
      <c r="A9" s="3" t="inlineStr">
        <is>
          <t>Weighted Average Exercise Price CAD $</t>
        </is>
      </c>
      <c r="B9" s="4" t="inlineStr">
        <is>
          <t xml:space="preserve"> </t>
        </is>
      </c>
      <c r="C9" s="4" t="inlineStr">
        <is>
          <t xml:space="preserve"> </t>
        </is>
      </c>
      <c r="D9" s="4" t="inlineStr">
        <is>
          <t xml:space="preserve"> </t>
        </is>
      </c>
    </row>
    <row r="10">
      <c r="A10" s="4" t="inlineStr">
        <is>
          <t>Beginning balance (in CAD per share)</t>
        </is>
      </c>
      <c r="B10" s="7" t="n">
        <v>4.04</v>
      </c>
      <c r="C10" s="7" t="n">
        <v>4.43</v>
      </c>
      <c r="D10" s="7" t="n">
        <v>2.44</v>
      </c>
    </row>
    <row r="11">
      <c r="A11" s="4" t="inlineStr">
        <is>
          <t>Granted (in CAD per share)</t>
        </is>
      </c>
      <c r="B11" s="9" t="n">
        <v>3.9</v>
      </c>
      <c r="C11" s="9" t="n">
        <v>3.8</v>
      </c>
      <c r="D11" s="9" t="n">
        <v>5.81</v>
      </c>
    </row>
    <row r="12">
      <c r="A12" s="4" t="inlineStr">
        <is>
          <t>Exercised (in CAD per share)</t>
        </is>
      </c>
      <c r="B12" s="9" t="n">
        <v>3.97</v>
      </c>
      <c r="C12" s="9" t="n">
        <v>3.35</v>
      </c>
      <c r="D12" s="9" t="n">
        <v>1.39</v>
      </c>
    </row>
    <row r="13">
      <c r="A13" s="4" t="inlineStr">
        <is>
          <t>Expired (in CAD per share)</t>
        </is>
      </c>
      <c r="B13" s="9" t="n">
        <v>5.95</v>
      </c>
      <c r="C13" s="9" t="n">
        <v>2.02</v>
      </c>
      <c r="D13" s="9" t="n">
        <v>1.67</v>
      </c>
    </row>
    <row r="14">
      <c r="A14" s="4" t="inlineStr">
        <is>
          <t>Ending balance (in CAD per share)</t>
        </is>
      </c>
      <c r="B14" s="7" t="n">
        <v>3.81</v>
      </c>
      <c r="C14" s="7" t="n">
        <v>4.04</v>
      </c>
      <c r="D14" s="7" t="n">
        <v>4.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cols>
    <col width="80" customWidth="1" min="1" max="1"/>
    <col width="13" customWidth="1" min="2" max="2"/>
    <col width="17" customWidth="1" min="3" max="3"/>
    <col width="18" customWidth="1" min="4" max="4"/>
    <col width="34" customWidth="1" min="5" max="5"/>
    <col width="13" customWidth="1" min="6" max="6"/>
    <col width="30" customWidth="1" min="7" max="7"/>
    <col width="31" customWidth="1" min="8" max="8"/>
    <col width="47" customWidth="1" min="9" max="9"/>
    <col width="24" customWidth="1" min="10" max="10"/>
    <col width="48" customWidth="1" min="11" max="11"/>
    <col width="46" customWidth="1" min="12" max="12"/>
    <col width="63" customWidth="1" min="13" max="13"/>
    <col width="28" customWidth="1" min="14" max="14"/>
    <col width="52" customWidth="1" min="15" max="15"/>
    <col width="46" customWidth="1" min="16" max="16"/>
    <col width="20" customWidth="1" min="17" max="17"/>
    <col width="37" customWidth="1" min="18" max="18"/>
    <col width="25" customWidth="1" min="19" max="19"/>
  </cols>
  <sheetData>
    <row r="1">
      <c r="A1" s="1" t="inlineStr">
        <is>
          <t>Consolidated Statements of Stockholders' Equity - USD ($) $ in Thousands</t>
        </is>
      </c>
      <c r="B1" s="2" t="inlineStr">
        <is>
          <t>Total</t>
        </is>
      </c>
      <c r="C1" s="2" t="inlineStr">
        <is>
          <t>Convertible debt</t>
        </is>
      </c>
      <c r="D1" s="2" t="inlineStr">
        <is>
          <t>Private placement</t>
        </is>
      </c>
      <c r="E1" s="2" t="inlineStr">
        <is>
          <t>At-the-market (ATM) distributions</t>
        </is>
      </c>
      <c r="F1" s="2" t="inlineStr">
        <is>
          <t>Common Stock</t>
        </is>
      </c>
      <c r="G1" s="2" t="inlineStr">
        <is>
          <t>Common Stock Convertible debt</t>
        </is>
      </c>
      <c r="H1" s="2" t="inlineStr">
        <is>
          <t>Common Stock Private placement</t>
        </is>
      </c>
      <c r="I1" s="2" t="inlineStr">
        <is>
          <t>Common Stock At-the-market (ATM) distributions</t>
        </is>
      </c>
      <c r="J1" s="2" t="inlineStr">
        <is>
          <t>Subscription Receivable</t>
        </is>
      </c>
      <c r="K1" s="2" t="inlineStr">
        <is>
          <t>Subscription Receivable Share purchase warrants</t>
        </is>
      </c>
      <c r="L1" s="2" t="inlineStr">
        <is>
          <t>Equity Portion of Convertible Promissory Note</t>
        </is>
      </c>
      <c r="M1" s="2" t="inlineStr">
        <is>
          <t>Equity Portion of Convertible Promissory Note Convertible debt</t>
        </is>
      </c>
      <c r="N1" s="2" t="inlineStr">
        <is>
          <t>Additional Paid- in-Capital</t>
        </is>
      </c>
      <c r="O1" s="2" t="inlineStr">
        <is>
          <t>Additional Paid- in-Capital Share purchase warrants</t>
        </is>
      </c>
      <c r="P1" s="2" t="inlineStr">
        <is>
          <t>Additional Paid- in-Capital Private placement</t>
        </is>
      </c>
      <c r="Q1" s="2" t="inlineStr">
        <is>
          <t>Accumulated Deficit</t>
        </is>
      </c>
      <c r="R1" s="2" t="inlineStr">
        <is>
          <t>Accumulated Other Comprehensive Loss</t>
        </is>
      </c>
      <c r="S1" s="2" t="inlineStr">
        <is>
          <t>Noncontrolling Interests</t>
        </is>
      </c>
    </row>
    <row r="2">
      <c r="A2" s="4" t="inlineStr">
        <is>
          <t>Beginning balance at Dec. 31, 2021</t>
        </is>
      </c>
      <c r="B2" s="5" t="n">
        <v>137573</v>
      </c>
      <c r="C2" s="4" t="inlineStr">
        <is>
          <t xml:space="preserve"> </t>
        </is>
      </c>
      <c r="D2" s="4" t="inlineStr">
        <is>
          <t xml:space="preserve"> </t>
        </is>
      </c>
      <c r="E2" s="4" t="inlineStr">
        <is>
          <t xml:space="preserve"> </t>
        </is>
      </c>
      <c r="F2" s="5" t="n">
        <v>163528</v>
      </c>
      <c r="G2" s="4" t="inlineStr">
        <is>
          <t xml:space="preserve"> </t>
        </is>
      </c>
      <c r="H2" s="4" t="inlineStr">
        <is>
          <t xml:space="preserve"> </t>
        </is>
      </c>
      <c r="I2" s="4" t="inlineStr">
        <is>
          <t xml:space="preserve"> </t>
        </is>
      </c>
      <c r="J2" s="5" t="n">
        <v>0</v>
      </c>
      <c r="K2" s="4" t="inlineStr">
        <is>
          <t xml:space="preserve"> </t>
        </is>
      </c>
      <c r="L2" s="5" t="n">
        <v>0</v>
      </c>
      <c r="M2" s="4" t="inlineStr">
        <is>
          <t xml:space="preserve"> </t>
        </is>
      </c>
      <c r="N2" s="5" t="n">
        <v>15463</v>
      </c>
      <c r="O2" s="4" t="inlineStr">
        <is>
          <t xml:space="preserve"> </t>
        </is>
      </c>
      <c r="P2" s="4" t="inlineStr">
        <is>
          <t xml:space="preserve"> </t>
        </is>
      </c>
      <c r="Q2" s="5" t="n">
        <v>-40690</v>
      </c>
      <c r="R2" s="5" t="n">
        <v>-728</v>
      </c>
      <c r="S2" s="5" t="n">
        <v>0</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6" t="n">
        <v>98903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Net loss</t>
        </is>
      </c>
      <c r="B5" s="6" t="n">
        <v>-231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3155</v>
      </c>
      <c r="R5" s="4" t="inlineStr">
        <is>
          <t xml:space="preserve"> </t>
        </is>
      </c>
      <c r="S5" s="4" t="inlineStr">
        <is>
          <t xml:space="preserve"> </t>
        </is>
      </c>
    </row>
    <row r="6">
      <c r="A6" s="4" t="inlineStr">
        <is>
          <t>Shares issued (in shares)</t>
        </is>
      </c>
      <c r="B6" s="4" t="inlineStr">
        <is>
          <t xml:space="preserve"> </t>
        </is>
      </c>
      <c r="C6" s="4" t="inlineStr">
        <is>
          <t xml:space="preserve"> </t>
        </is>
      </c>
      <c r="D6" s="4" t="inlineStr">
        <is>
          <t xml:space="preserve"> </t>
        </is>
      </c>
      <c r="E6" s="6" t="n">
        <v>495765</v>
      </c>
      <c r="F6" s="4" t="inlineStr">
        <is>
          <t xml:space="preserve"> </t>
        </is>
      </c>
      <c r="G6" s="4" t="inlineStr">
        <is>
          <t xml:space="preserve"> </t>
        </is>
      </c>
      <c r="H6" s="6" t="n">
        <v>6536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ares issued</t>
        </is>
      </c>
      <c r="B7" s="4" t="inlineStr">
        <is>
          <t xml:space="preserve"> </t>
        </is>
      </c>
      <c r="C7" s="4" t="inlineStr">
        <is>
          <t xml:space="preserve"> </t>
        </is>
      </c>
      <c r="D7" s="5" t="n">
        <v>19825</v>
      </c>
      <c r="E7" s="4" t="inlineStr">
        <is>
          <t xml:space="preserve"> </t>
        </is>
      </c>
      <c r="F7" s="4" t="inlineStr">
        <is>
          <t xml:space="preserve"> </t>
        </is>
      </c>
      <c r="G7" s="4" t="inlineStr">
        <is>
          <t xml:space="preserve"> </t>
        </is>
      </c>
      <c r="H7" s="5" t="n">
        <v>1982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Warrants issued in conjunction with private placement</t>
        </is>
      </c>
      <c r="B8" s="6" t="n">
        <v>417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4177</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 issuance costs</t>
        </is>
      </c>
      <c r="B9" s="6" t="n">
        <v>-1534</v>
      </c>
      <c r="C9" s="4" t="inlineStr">
        <is>
          <t xml:space="preserve"> </t>
        </is>
      </c>
      <c r="D9" s="4" t="inlineStr">
        <is>
          <t xml:space="preserve"> </t>
        </is>
      </c>
      <c r="E9" s="4" t="inlineStr">
        <is>
          <t xml:space="preserve"> </t>
        </is>
      </c>
      <c r="F9" s="5" t="n">
        <v>-223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700</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s issued for exercise of warrants and convertible promissory notes to shares (in shares)</t>
        </is>
      </c>
      <c r="B10" s="4" t="inlineStr">
        <is>
          <t xml:space="preserve"> </t>
        </is>
      </c>
      <c r="C10" s="4" t="inlineStr">
        <is>
          <t xml:space="preserve"> </t>
        </is>
      </c>
      <c r="D10" s="4" t="inlineStr">
        <is>
          <t xml:space="preserve"> </t>
        </is>
      </c>
      <c r="E10" s="4" t="inlineStr">
        <is>
          <t xml:space="preserve"> </t>
        </is>
      </c>
      <c r="F10" s="6" t="n">
        <v>229164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s issued for exercise of warrants and convertible promissory notes to shares</t>
        </is>
      </c>
      <c r="B11" s="5" t="n">
        <v>2453</v>
      </c>
      <c r="C11" s="4" t="inlineStr">
        <is>
          <t xml:space="preserve"> </t>
        </is>
      </c>
      <c r="D11" s="4" t="inlineStr">
        <is>
          <t xml:space="preserve"> </t>
        </is>
      </c>
      <c r="E11" s="4" t="inlineStr">
        <is>
          <t xml:space="preserve"> </t>
        </is>
      </c>
      <c r="F11" s="5" t="n">
        <v>532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2870</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s issued for exercise of stock options (in shares)</t>
        </is>
      </c>
      <c r="B12" s="6" t="n">
        <v>1016436</v>
      </c>
      <c r="C12" s="4" t="inlineStr">
        <is>
          <t xml:space="preserve"> </t>
        </is>
      </c>
      <c r="D12" s="4" t="inlineStr">
        <is>
          <t xml:space="preserve"> </t>
        </is>
      </c>
      <c r="E12" s="4" t="inlineStr">
        <is>
          <t xml:space="preserve"> </t>
        </is>
      </c>
      <c r="F12" s="6" t="n">
        <v>1016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hares issued for exercise of stock options</t>
        </is>
      </c>
      <c r="B13" s="5" t="n">
        <v>1193</v>
      </c>
      <c r="C13" s="4" t="inlineStr">
        <is>
          <t xml:space="preserve"> </t>
        </is>
      </c>
      <c r="D13" s="4" t="inlineStr">
        <is>
          <t xml:space="preserve"> </t>
        </is>
      </c>
      <c r="E13" s="4" t="inlineStr">
        <is>
          <t xml:space="preserve"> </t>
        </is>
      </c>
      <c r="F13" s="5" t="n">
        <v>390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713</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based compensation</t>
        </is>
      </c>
      <c r="B14" s="5" t="n">
        <v>43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332</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s issued for services (in shares)</t>
        </is>
      </c>
      <c r="B15" s="6" t="n">
        <v>193348</v>
      </c>
      <c r="C15" s="4" t="inlineStr">
        <is>
          <t xml:space="preserve"> </t>
        </is>
      </c>
      <c r="D15" s="4" t="inlineStr">
        <is>
          <t xml:space="preserve"> </t>
        </is>
      </c>
      <c r="E15" s="4" t="inlineStr">
        <is>
          <t xml:space="preserve"> </t>
        </is>
      </c>
      <c r="F15" s="6" t="n">
        <v>193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s issued for services</t>
        </is>
      </c>
      <c r="B16" s="5" t="n">
        <v>611</v>
      </c>
      <c r="C16" s="4" t="inlineStr">
        <is>
          <t xml:space="preserve"> </t>
        </is>
      </c>
      <c r="D16" s="4" t="inlineStr">
        <is>
          <t xml:space="preserve"> </t>
        </is>
      </c>
      <c r="E16" s="4" t="inlineStr">
        <is>
          <t xml:space="preserve"> </t>
        </is>
      </c>
      <c r="F16" s="5" t="n">
        <v>61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 subscriptions received</t>
        </is>
      </c>
      <c r="B17" s="6" t="n">
        <v>515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1559</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umulative translation adjustment</t>
        </is>
      </c>
      <c r="B18" s="6" t="n">
        <v>-14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457</v>
      </c>
      <c r="S18" s="4" t="inlineStr">
        <is>
          <t xml:space="preserve"> </t>
        </is>
      </c>
    </row>
    <row r="19">
      <c r="A19" s="4" t="inlineStr">
        <is>
          <t>Ending balance (in shares) at Dec. 31, 2022</t>
        </is>
      </c>
      <c r="B19" s="4" t="inlineStr">
        <is>
          <t xml:space="preserve"> </t>
        </is>
      </c>
      <c r="C19" s="4" t="inlineStr">
        <is>
          <t xml:space="preserve"> </t>
        </is>
      </c>
      <c r="D19" s="4" t="inlineStr">
        <is>
          <t xml:space="preserve"> </t>
        </is>
      </c>
      <c r="E19" s="4" t="inlineStr">
        <is>
          <t xml:space="preserve"> </t>
        </is>
      </c>
      <c r="F19" s="6" t="n">
        <v>10894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Ending balance at Dec. 31, 2022</t>
        </is>
      </c>
      <c r="B20" s="6" t="n">
        <v>195577</v>
      </c>
      <c r="C20" s="4" t="inlineStr">
        <is>
          <t xml:space="preserve"> </t>
        </is>
      </c>
      <c r="D20" s="4" t="inlineStr">
        <is>
          <t xml:space="preserve"> </t>
        </is>
      </c>
      <c r="E20" s="4" t="inlineStr">
        <is>
          <t xml:space="preserve"> </t>
        </is>
      </c>
      <c r="F20" s="5" t="n">
        <v>190959</v>
      </c>
      <c r="G20" s="4" t="inlineStr">
        <is>
          <t xml:space="preserve"> </t>
        </is>
      </c>
      <c r="H20" s="4" t="inlineStr">
        <is>
          <t xml:space="preserve"> </t>
        </is>
      </c>
      <c r="I20" s="4" t="inlineStr">
        <is>
          <t xml:space="preserve"> </t>
        </is>
      </c>
      <c r="J20" s="6" t="n">
        <v>51559</v>
      </c>
      <c r="K20" s="4" t="inlineStr">
        <is>
          <t xml:space="preserve"> </t>
        </is>
      </c>
      <c r="L20" s="6" t="n">
        <v>0</v>
      </c>
      <c r="M20" s="4" t="inlineStr">
        <is>
          <t xml:space="preserve"> </t>
        </is>
      </c>
      <c r="N20" s="6" t="n">
        <v>19089</v>
      </c>
      <c r="O20" s="4" t="inlineStr">
        <is>
          <t xml:space="preserve"> </t>
        </is>
      </c>
      <c r="P20" s="4" t="inlineStr">
        <is>
          <t xml:space="preserve"> </t>
        </is>
      </c>
      <c r="Q20" s="6" t="n">
        <v>-63845</v>
      </c>
      <c r="R20" s="6" t="n">
        <v>-2185</v>
      </c>
      <c r="S20" s="6" t="n">
        <v>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et loss</t>
        </is>
      </c>
      <c r="B22" s="6" t="n">
        <v>-2561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25611</v>
      </c>
      <c r="R22" s="4" t="inlineStr">
        <is>
          <t xml:space="preserve"> </t>
        </is>
      </c>
      <c r="S22" s="4" t="inlineStr">
        <is>
          <t xml:space="preserve"> </t>
        </is>
      </c>
    </row>
    <row r="23">
      <c r="A23" s="4" t="inlineStr">
        <is>
          <t>Shares issued (in shares)</t>
        </is>
      </c>
      <c r="B23" s="4" t="inlineStr">
        <is>
          <t xml:space="preserve"> </t>
        </is>
      </c>
      <c r="C23" s="4" t="inlineStr">
        <is>
          <t xml:space="preserve"> </t>
        </is>
      </c>
      <c r="D23" s="4" t="inlineStr">
        <is>
          <t xml:space="preserve"> </t>
        </is>
      </c>
      <c r="E23" s="6" t="n">
        <v>15690943</v>
      </c>
      <c r="F23" s="4" t="inlineStr">
        <is>
          <t xml:space="preserve"> </t>
        </is>
      </c>
      <c r="G23" s="4" t="inlineStr">
        <is>
          <t xml:space="preserve"> </t>
        </is>
      </c>
      <c r="H23" s="6" t="n">
        <v>10616000</v>
      </c>
      <c r="I23" s="6" t="n">
        <v>15691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issued</t>
        </is>
      </c>
      <c r="B24" s="4" t="inlineStr">
        <is>
          <t xml:space="preserve"> </t>
        </is>
      </c>
      <c r="C24" s="4" t="inlineStr">
        <is>
          <t xml:space="preserve"> </t>
        </is>
      </c>
      <c r="D24" s="6" t="n">
        <v>20209</v>
      </c>
      <c r="E24" s="5" t="n">
        <v>49444</v>
      </c>
      <c r="F24" s="4" t="inlineStr">
        <is>
          <t xml:space="preserve"> </t>
        </is>
      </c>
      <c r="G24" s="4" t="inlineStr">
        <is>
          <t xml:space="preserve"> </t>
        </is>
      </c>
      <c r="H24" s="5" t="n">
        <v>20209</v>
      </c>
      <c r="I24" s="5" t="n">
        <v>49444</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arrants issued in conjunction with private placement</t>
        </is>
      </c>
      <c r="B25" s="4" t="inlineStr">
        <is>
          <t xml:space="preserve"> </t>
        </is>
      </c>
      <c r="C25" s="4" t="inlineStr">
        <is>
          <t xml:space="preserve"> </t>
        </is>
      </c>
      <c r="D25" s="6" t="n">
        <v>535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8259</v>
      </c>
      <c r="L25" s="4" t="inlineStr">
        <is>
          <t xml:space="preserve"> </t>
        </is>
      </c>
      <c r="M25" s="4" t="inlineStr">
        <is>
          <t xml:space="preserve"> </t>
        </is>
      </c>
      <c r="N25" s="4" t="inlineStr">
        <is>
          <t xml:space="preserve"> </t>
        </is>
      </c>
      <c r="O25" s="5" t="n">
        <v>18259</v>
      </c>
      <c r="P25" s="5" t="n">
        <v>5353</v>
      </c>
      <c r="Q25" s="4" t="inlineStr">
        <is>
          <t xml:space="preserve"> </t>
        </is>
      </c>
      <c r="R25" s="4" t="inlineStr">
        <is>
          <t xml:space="preserve"> </t>
        </is>
      </c>
      <c r="S25" s="4" t="inlineStr">
        <is>
          <t xml:space="preserve"> </t>
        </is>
      </c>
    </row>
    <row r="26">
      <c r="A26" s="4" t="inlineStr">
        <is>
          <t>Share issuance costs</t>
        </is>
      </c>
      <c r="B26" s="6" t="n">
        <v>-6283</v>
      </c>
      <c r="C26" s="4" t="inlineStr">
        <is>
          <t xml:space="preserve"> </t>
        </is>
      </c>
      <c r="D26" s="4" t="inlineStr">
        <is>
          <t xml:space="preserve"> </t>
        </is>
      </c>
      <c r="E26" s="4" t="inlineStr">
        <is>
          <t xml:space="preserve"> </t>
        </is>
      </c>
      <c r="F26" s="5" t="n">
        <v>-765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376</v>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version of subscriptions to shares (in shares)</t>
        </is>
      </c>
      <c r="B27" s="4" t="inlineStr">
        <is>
          <t xml:space="preserve"> </t>
        </is>
      </c>
      <c r="C27" s="4" t="inlineStr">
        <is>
          <t xml:space="preserve"> </t>
        </is>
      </c>
      <c r="D27" s="4" t="inlineStr">
        <is>
          <t xml:space="preserve"> </t>
        </is>
      </c>
      <c r="E27" s="4" t="inlineStr">
        <is>
          <t xml:space="preserve"> </t>
        </is>
      </c>
      <c r="F27" s="6" t="n">
        <v>23277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nversion of subscriptions to shares</t>
        </is>
      </c>
      <c r="B28" s="4" t="inlineStr">
        <is>
          <t xml:space="preserve"> </t>
        </is>
      </c>
      <c r="C28" s="4" t="inlineStr">
        <is>
          <t xml:space="preserve"> </t>
        </is>
      </c>
      <c r="D28" s="4" t="inlineStr">
        <is>
          <t xml:space="preserve"> </t>
        </is>
      </c>
      <c r="E28" s="4" t="inlineStr">
        <is>
          <t xml:space="preserve"> </t>
        </is>
      </c>
      <c r="F28" s="5" t="n">
        <v>33300</v>
      </c>
      <c r="G28" s="4" t="inlineStr">
        <is>
          <t xml:space="preserve"> </t>
        </is>
      </c>
      <c r="H28" s="4" t="inlineStr">
        <is>
          <t xml:space="preserve"> </t>
        </is>
      </c>
      <c r="I28" s="4" t="inlineStr">
        <is>
          <t xml:space="preserve"> </t>
        </is>
      </c>
      <c r="J28" s="6" t="n">
        <v>-333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s issued for exercise of warrants and convertible promissory notes to shares (in shares)</t>
        </is>
      </c>
      <c r="B29" s="4" t="inlineStr">
        <is>
          <t xml:space="preserve"> </t>
        </is>
      </c>
      <c r="C29" s="4" t="inlineStr">
        <is>
          <t xml:space="preserve"> </t>
        </is>
      </c>
      <c r="D29" s="4" t="inlineStr">
        <is>
          <t xml:space="preserve"> </t>
        </is>
      </c>
      <c r="E29" s="4" t="inlineStr">
        <is>
          <t xml:space="preserve"> </t>
        </is>
      </c>
      <c r="F29" s="6" t="n">
        <v>603447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s issued for exercise of warrants and convertible promissory notes to shares</t>
        </is>
      </c>
      <c r="B30" s="5" t="n">
        <v>14968</v>
      </c>
      <c r="C30" s="4" t="inlineStr">
        <is>
          <t xml:space="preserve"> </t>
        </is>
      </c>
      <c r="D30" s="4" t="inlineStr">
        <is>
          <t xml:space="preserve"> </t>
        </is>
      </c>
      <c r="E30" s="4" t="inlineStr">
        <is>
          <t xml:space="preserve"> </t>
        </is>
      </c>
      <c r="F30" s="5" t="n">
        <v>20346</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378</v>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s issued for exercise of stock options (in shares)</t>
        </is>
      </c>
      <c r="B31" s="6" t="n">
        <v>575676</v>
      </c>
      <c r="C31" s="4" t="inlineStr">
        <is>
          <t xml:space="preserve"> </t>
        </is>
      </c>
      <c r="D31" s="4" t="inlineStr">
        <is>
          <t xml:space="preserve"> </t>
        </is>
      </c>
      <c r="E31" s="4" t="inlineStr">
        <is>
          <t xml:space="preserve"> </t>
        </is>
      </c>
      <c r="F31" s="6" t="n">
        <v>576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Shares issued for exercise of stock options</t>
        </is>
      </c>
      <c r="B32" s="5" t="n">
        <v>558</v>
      </c>
      <c r="C32" s="4" t="inlineStr">
        <is>
          <t xml:space="preserve"> </t>
        </is>
      </c>
      <c r="D32" s="4" t="inlineStr">
        <is>
          <t xml:space="preserve"> </t>
        </is>
      </c>
      <c r="E32" s="4" t="inlineStr">
        <is>
          <t xml:space="preserve"> </t>
        </is>
      </c>
      <c r="F32" s="5" t="n">
        <v>1599</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041</v>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hare-based compensation</t>
        </is>
      </c>
      <c r="B33" s="6" t="n">
        <v>346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3464</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quity portion of convertible promissory note</t>
        </is>
      </c>
      <c r="B34" s="6" t="n">
        <v>38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813</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Fair value of replacement options for Alta Mesa acquisition</t>
        </is>
      </c>
      <c r="B35" s="6" t="n">
        <v>8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81</v>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umulative translation adjustment</t>
        </is>
      </c>
      <c r="B36" s="5" t="n">
        <v>39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393</v>
      </c>
      <c r="S36" s="4" t="inlineStr">
        <is>
          <t xml:space="preserve"> </t>
        </is>
      </c>
    </row>
    <row r="37">
      <c r="A37" s="4" t="inlineStr">
        <is>
          <t>Ending balance (in shares) at Dec. 31, 2023</t>
        </is>
      </c>
      <c r="B37" s="6" t="n">
        <v>165133798</v>
      </c>
      <c r="C37" s="4" t="inlineStr">
        <is>
          <t xml:space="preserve"> </t>
        </is>
      </c>
      <c r="D37" s="4" t="inlineStr">
        <is>
          <t xml:space="preserve"> </t>
        </is>
      </c>
      <c r="E37" s="4" t="inlineStr">
        <is>
          <t xml:space="preserve"> </t>
        </is>
      </c>
      <c r="F37" s="6" t="n">
        <v>165134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nding balance at Dec. 31, 2023</t>
        </is>
      </c>
      <c r="B38" s="5" t="n">
        <v>261966</v>
      </c>
      <c r="C38" s="4" t="inlineStr">
        <is>
          <t xml:space="preserve"> </t>
        </is>
      </c>
      <c r="D38" s="4" t="inlineStr">
        <is>
          <t xml:space="preserve"> </t>
        </is>
      </c>
      <c r="E38" s="4" t="inlineStr">
        <is>
          <t xml:space="preserve"> </t>
        </is>
      </c>
      <c r="F38" s="5" t="n">
        <v>308198</v>
      </c>
      <c r="G38" s="4" t="inlineStr">
        <is>
          <t xml:space="preserve"> </t>
        </is>
      </c>
      <c r="H38" s="4" t="inlineStr">
        <is>
          <t xml:space="preserve"> </t>
        </is>
      </c>
      <c r="I38" s="4" t="inlineStr">
        <is>
          <t xml:space="preserve"> </t>
        </is>
      </c>
      <c r="J38" s="6" t="n">
        <v>0</v>
      </c>
      <c r="K38" s="4" t="inlineStr">
        <is>
          <t xml:space="preserve"> </t>
        </is>
      </c>
      <c r="L38" s="6" t="n">
        <v>3813</v>
      </c>
      <c r="M38" s="4" t="inlineStr">
        <is>
          <t xml:space="preserve"> </t>
        </is>
      </c>
      <c r="N38" s="6" t="n">
        <v>41203</v>
      </c>
      <c r="O38" s="4" t="inlineStr">
        <is>
          <t xml:space="preserve"> </t>
        </is>
      </c>
      <c r="P38" s="4" t="inlineStr">
        <is>
          <t xml:space="preserve"> </t>
        </is>
      </c>
      <c r="Q38" s="6" t="n">
        <v>-89456</v>
      </c>
      <c r="R38" s="6" t="n">
        <v>-1792</v>
      </c>
      <c r="S38" s="6" t="n">
        <v>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et loss</t>
        </is>
      </c>
      <c r="B40" s="6" t="n">
        <v>-689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nding balance at Mar. 31, 2024</t>
        </is>
      </c>
      <c r="B41" s="6" t="n">
        <v>3602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Beginning balance at Dec. 31, 2023</t>
        </is>
      </c>
      <c r="B42" s="5" t="n">
        <v>261966</v>
      </c>
      <c r="C42" s="4" t="inlineStr">
        <is>
          <t xml:space="preserve"> </t>
        </is>
      </c>
      <c r="D42" s="4" t="inlineStr">
        <is>
          <t xml:space="preserve"> </t>
        </is>
      </c>
      <c r="E42" s="4" t="inlineStr">
        <is>
          <t xml:space="preserve"> </t>
        </is>
      </c>
      <c r="F42" s="5" t="n">
        <v>308198</v>
      </c>
      <c r="G42" s="4" t="inlineStr">
        <is>
          <t xml:space="preserve"> </t>
        </is>
      </c>
      <c r="H42" s="4" t="inlineStr">
        <is>
          <t xml:space="preserve"> </t>
        </is>
      </c>
      <c r="I42" s="4" t="inlineStr">
        <is>
          <t xml:space="preserve"> </t>
        </is>
      </c>
      <c r="J42" s="6" t="n">
        <v>0</v>
      </c>
      <c r="K42" s="4" t="inlineStr">
        <is>
          <t xml:space="preserve"> </t>
        </is>
      </c>
      <c r="L42" s="6" t="n">
        <v>3813</v>
      </c>
      <c r="M42" s="4" t="inlineStr">
        <is>
          <t xml:space="preserve"> </t>
        </is>
      </c>
      <c r="N42" s="6" t="n">
        <v>41203</v>
      </c>
      <c r="O42" s="4" t="inlineStr">
        <is>
          <t xml:space="preserve"> </t>
        </is>
      </c>
      <c r="P42" s="4" t="inlineStr">
        <is>
          <t xml:space="preserve"> </t>
        </is>
      </c>
      <c r="Q42" s="6" t="n">
        <v>-89456</v>
      </c>
      <c r="R42" s="6" t="n">
        <v>-1792</v>
      </c>
      <c r="S42" s="6" t="n">
        <v>0</v>
      </c>
    </row>
    <row r="43">
      <c r="A43" s="4" t="inlineStr">
        <is>
          <t>Beginning balance (in shares) at Dec. 31, 2023</t>
        </is>
      </c>
      <c r="B43" s="6" t="n">
        <v>165133798</v>
      </c>
      <c r="C43" s="4" t="inlineStr">
        <is>
          <t xml:space="preserve"> </t>
        </is>
      </c>
      <c r="D43" s="4" t="inlineStr">
        <is>
          <t xml:space="preserve"> </t>
        </is>
      </c>
      <c r="E43" s="4" t="inlineStr">
        <is>
          <t xml:space="preserve"> </t>
        </is>
      </c>
      <c r="F43" s="6" t="n">
        <v>165134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Net loss</t>
        </is>
      </c>
      <c r="B45" s="5" t="n">
        <v>-6799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61392</v>
      </c>
      <c r="R45" s="4" t="inlineStr">
        <is>
          <t xml:space="preserve"> </t>
        </is>
      </c>
      <c r="S45" s="6" t="n">
        <v>-6601</v>
      </c>
    </row>
    <row r="46">
      <c r="A46" s="4" t="inlineStr">
        <is>
          <t>Shares issued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564000</v>
      </c>
      <c r="I46" s="6" t="n">
        <v>496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s issued</t>
        </is>
      </c>
      <c r="B47" s="4" t="inlineStr">
        <is>
          <t xml:space="preserve"> </t>
        </is>
      </c>
      <c r="C47" s="4" t="inlineStr">
        <is>
          <t xml:space="preserve"> </t>
        </is>
      </c>
      <c r="D47" s="5" t="n">
        <v>10000</v>
      </c>
      <c r="E47" s="5" t="n">
        <v>2008</v>
      </c>
      <c r="F47" s="4" t="inlineStr">
        <is>
          <t xml:space="preserve"> </t>
        </is>
      </c>
      <c r="G47" s="4" t="inlineStr">
        <is>
          <t xml:space="preserve"> </t>
        </is>
      </c>
      <c r="H47" s="5" t="n">
        <v>10000</v>
      </c>
      <c r="I47" s="5" t="n">
        <v>2008</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ontributions from non-controlling interest</t>
        </is>
      </c>
      <c r="B48" s="6" t="n">
        <v>998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8228</v>
      </c>
      <c r="O48" s="4" t="inlineStr">
        <is>
          <t xml:space="preserve"> </t>
        </is>
      </c>
      <c r="P48" s="4" t="inlineStr">
        <is>
          <t xml:space="preserve"> </t>
        </is>
      </c>
      <c r="Q48" s="4" t="inlineStr">
        <is>
          <t xml:space="preserve"> </t>
        </is>
      </c>
      <c r="R48" s="4" t="inlineStr">
        <is>
          <t xml:space="preserve"> </t>
        </is>
      </c>
      <c r="S48" s="6" t="n">
        <v>1759</v>
      </c>
    </row>
    <row r="49">
      <c r="A49" s="4" t="inlineStr">
        <is>
          <t>Inventory distributions to non-controlling interest</t>
        </is>
      </c>
      <c r="B49" s="6" t="n">
        <v>-19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1905</v>
      </c>
    </row>
    <row r="50">
      <c r="A50" s="4" t="inlineStr">
        <is>
          <t>Share issuance costs</t>
        </is>
      </c>
      <c r="B50" s="6" t="n">
        <v>-50</v>
      </c>
      <c r="C50" s="4" t="inlineStr">
        <is>
          <t xml:space="preserve"> </t>
        </is>
      </c>
      <c r="D50" s="4" t="inlineStr">
        <is>
          <t xml:space="preserve"> </t>
        </is>
      </c>
      <c r="E50" s="4" t="inlineStr">
        <is>
          <t xml:space="preserve"> </t>
        </is>
      </c>
      <c r="F50" s="5" t="n">
        <v>-5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s issued for exercise of warrants and convertible promissory notes to shares (in shares)</t>
        </is>
      </c>
      <c r="B51" s="4" t="inlineStr">
        <is>
          <t xml:space="preserve"> </t>
        </is>
      </c>
      <c r="C51" s="4" t="inlineStr">
        <is>
          <t xml:space="preserve"> </t>
        </is>
      </c>
      <c r="D51" s="4" t="inlineStr">
        <is>
          <t xml:space="preserve"> </t>
        </is>
      </c>
      <c r="E51" s="4" t="inlineStr">
        <is>
          <t xml:space="preserve"> </t>
        </is>
      </c>
      <c r="F51" s="6" t="n">
        <v>8781985</v>
      </c>
      <c r="G51" s="6" t="n">
        <v>6872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hares issued for exercise of warrants and convertible promissory notes to shares</t>
        </is>
      </c>
      <c r="B52" s="5" t="n">
        <v>25471</v>
      </c>
      <c r="C52" s="5" t="n">
        <v>19304</v>
      </c>
      <c r="D52" s="4" t="inlineStr">
        <is>
          <t xml:space="preserve"> </t>
        </is>
      </c>
      <c r="E52" s="4" t="inlineStr">
        <is>
          <t xml:space="preserve"> </t>
        </is>
      </c>
      <c r="F52" s="5" t="n">
        <v>33373</v>
      </c>
      <c r="G52" s="5" t="n">
        <v>23117</v>
      </c>
      <c r="H52" s="4" t="inlineStr">
        <is>
          <t xml:space="preserve"> </t>
        </is>
      </c>
      <c r="I52" s="4" t="inlineStr">
        <is>
          <t xml:space="preserve"> </t>
        </is>
      </c>
      <c r="J52" s="4" t="inlineStr">
        <is>
          <t xml:space="preserve"> </t>
        </is>
      </c>
      <c r="K52" s="4" t="inlineStr">
        <is>
          <t xml:space="preserve"> </t>
        </is>
      </c>
      <c r="L52" s="4" t="inlineStr">
        <is>
          <t xml:space="preserve"> </t>
        </is>
      </c>
      <c r="M52" s="5" t="n">
        <v>-3813</v>
      </c>
      <c r="N52" s="6" t="n">
        <v>-7902</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hares issued for exercise of stock options (in shares)</t>
        </is>
      </c>
      <c r="B53" s="6" t="n">
        <v>2267155</v>
      </c>
      <c r="C53" s="4" t="inlineStr">
        <is>
          <t xml:space="preserve"> </t>
        </is>
      </c>
      <c r="D53" s="4" t="inlineStr">
        <is>
          <t xml:space="preserve"> </t>
        </is>
      </c>
      <c r="E53" s="4" t="inlineStr">
        <is>
          <t xml:space="preserve"> </t>
        </is>
      </c>
      <c r="F53" s="6" t="n">
        <v>2267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Shares issued for exercise of stock options</t>
        </is>
      </c>
      <c r="B54" s="5" t="n">
        <v>1760</v>
      </c>
      <c r="C54" s="4" t="inlineStr">
        <is>
          <t xml:space="preserve"> </t>
        </is>
      </c>
      <c r="D54" s="4" t="inlineStr">
        <is>
          <t xml:space="preserve"> </t>
        </is>
      </c>
      <c r="E54" s="4" t="inlineStr">
        <is>
          <t xml:space="preserve"> </t>
        </is>
      </c>
      <c r="F54" s="5" t="n">
        <v>367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919</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hare-based compensation</t>
        </is>
      </c>
      <c r="B55" s="6" t="n">
        <v>478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4788</v>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Non-controlling interest Investment in JV Alta Mesa</t>
        </is>
      </c>
      <c r="B56" s="6" t="n">
        <v>5501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5458</v>
      </c>
      <c r="O56" s="4" t="inlineStr">
        <is>
          <t xml:space="preserve"> </t>
        </is>
      </c>
      <c r="P56" s="4" t="inlineStr">
        <is>
          <t xml:space="preserve"> </t>
        </is>
      </c>
      <c r="Q56" s="4" t="inlineStr">
        <is>
          <t xml:space="preserve"> </t>
        </is>
      </c>
      <c r="R56" s="4" t="inlineStr">
        <is>
          <t xml:space="preserve"> </t>
        </is>
      </c>
      <c r="S56" s="6" t="n">
        <v>39553</v>
      </c>
    </row>
    <row r="57">
      <c r="A57" s="4" t="inlineStr">
        <is>
          <t>Cumulative translation adjustment</t>
        </is>
      </c>
      <c r="B57" s="5" t="n">
        <v>-18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1805</v>
      </c>
      <c r="S57" s="4" t="inlineStr">
        <is>
          <t xml:space="preserve"> </t>
        </is>
      </c>
    </row>
    <row r="58">
      <c r="A58" s="4" t="inlineStr">
        <is>
          <t>Ending balance (in shares) at Dec. 31, 2024</t>
        </is>
      </c>
      <c r="B58" s="6" t="n">
        <v>186114948</v>
      </c>
      <c r="C58" s="4" t="inlineStr">
        <is>
          <t xml:space="preserve"> </t>
        </is>
      </c>
      <c r="D58" s="4" t="inlineStr">
        <is>
          <t xml:space="preserve"> </t>
        </is>
      </c>
      <c r="E58" s="4" t="inlineStr">
        <is>
          <t xml:space="preserve"> </t>
        </is>
      </c>
      <c r="F58" s="6" t="n">
        <v>186115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Ending balance at Dec. 31, 2024</t>
        </is>
      </c>
      <c r="B59" s="5" t="n">
        <v>318542</v>
      </c>
      <c r="C59" s="4" t="inlineStr">
        <is>
          <t xml:space="preserve"> </t>
        </is>
      </c>
      <c r="D59" s="4" t="inlineStr">
        <is>
          <t xml:space="preserve"> </t>
        </is>
      </c>
      <c r="E59" s="4" t="inlineStr">
        <is>
          <t xml:space="preserve"> </t>
        </is>
      </c>
      <c r="F59" s="5" t="n">
        <v>380325</v>
      </c>
      <c r="G59" s="4" t="inlineStr">
        <is>
          <t xml:space="preserve"> </t>
        </is>
      </c>
      <c r="H59" s="4" t="inlineStr">
        <is>
          <t xml:space="preserve"> </t>
        </is>
      </c>
      <c r="I59" s="4" t="inlineStr">
        <is>
          <t xml:space="preserve"> </t>
        </is>
      </c>
      <c r="J59" s="6" t="n">
        <v>0</v>
      </c>
      <c r="K59" s="4" t="inlineStr">
        <is>
          <t xml:space="preserve"> </t>
        </is>
      </c>
      <c r="L59" s="6" t="n">
        <v>0</v>
      </c>
      <c r="M59" s="4" t="inlineStr">
        <is>
          <t xml:space="preserve"> </t>
        </is>
      </c>
      <c r="N59" s="6" t="n">
        <v>59856</v>
      </c>
      <c r="O59" s="4" t="inlineStr">
        <is>
          <t xml:space="preserve"> </t>
        </is>
      </c>
      <c r="P59" s="4" t="inlineStr">
        <is>
          <t xml:space="preserve"> </t>
        </is>
      </c>
      <c r="Q59" s="6" t="n">
        <v>-150848</v>
      </c>
      <c r="R59" s="6" t="n">
        <v>-3597</v>
      </c>
      <c r="S59" s="6" t="n">
        <v>32806</v>
      </c>
    </row>
    <row r="60">
      <c r="A60" s="4" t="inlineStr">
        <is>
          <t>Beginning balance at Mar. 31, 2024</t>
        </is>
      </c>
      <c r="B60" s="6" t="n">
        <v>3602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Net loss</t>
        </is>
      </c>
      <c r="B62" s="6" t="n">
        <v>-2390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nding balance at Jun. 30, 2024</t>
        </is>
      </c>
      <c r="B63" s="6" t="n">
        <v>34559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et loss</t>
        </is>
      </c>
      <c r="B65" s="6" t="n">
        <v>-1811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Ending balance at Sep. 30, 2024</t>
        </is>
      </c>
      <c r="B66" s="6" t="n">
        <v>33250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Net loss</t>
        </is>
      </c>
      <c r="B68" s="5" t="n">
        <v>-1908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Ending balance (in shares) at Dec. 31, 2024</t>
        </is>
      </c>
      <c r="B69" s="6" t="n">
        <v>186114948</v>
      </c>
      <c r="C69" s="4" t="inlineStr">
        <is>
          <t xml:space="preserve"> </t>
        </is>
      </c>
      <c r="D69" s="4" t="inlineStr">
        <is>
          <t xml:space="preserve"> </t>
        </is>
      </c>
      <c r="E69" s="4" t="inlineStr">
        <is>
          <t xml:space="preserve"> </t>
        </is>
      </c>
      <c r="F69" s="6" t="n">
        <v>186115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Ending balance at Dec. 31, 2024</t>
        </is>
      </c>
      <c r="B70" s="5" t="n">
        <v>318542</v>
      </c>
      <c r="C70" s="4" t="inlineStr">
        <is>
          <t xml:space="preserve"> </t>
        </is>
      </c>
      <c r="D70" s="4" t="inlineStr">
        <is>
          <t xml:space="preserve"> </t>
        </is>
      </c>
      <c r="E70" s="4" t="inlineStr">
        <is>
          <t xml:space="preserve"> </t>
        </is>
      </c>
      <c r="F70" s="5" t="n">
        <v>380325</v>
      </c>
      <c r="G70" s="4" t="inlineStr">
        <is>
          <t xml:space="preserve"> </t>
        </is>
      </c>
      <c r="H70" s="4" t="inlineStr">
        <is>
          <t xml:space="preserve"> </t>
        </is>
      </c>
      <c r="I70" s="4" t="inlineStr">
        <is>
          <t xml:space="preserve"> </t>
        </is>
      </c>
      <c r="J70" s="5" t="n">
        <v>0</v>
      </c>
      <c r="K70" s="4" t="inlineStr">
        <is>
          <t xml:space="preserve"> </t>
        </is>
      </c>
      <c r="L70" s="5" t="n">
        <v>0</v>
      </c>
      <c r="M70" s="4" t="inlineStr">
        <is>
          <t xml:space="preserve"> </t>
        </is>
      </c>
      <c r="N70" s="5" t="n">
        <v>59856</v>
      </c>
      <c r="O70" s="4" t="inlineStr">
        <is>
          <t xml:space="preserve"> </t>
        </is>
      </c>
      <c r="P70" s="4" t="inlineStr">
        <is>
          <t xml:space="preserve"> </t>
        </is>
      </c>
      <c r="Q70" s="5" t="n">
        <v>-150848</v>
      </c>
      <c r="R70" s="5" t="n">
        <v>-3597</v>
      </c>
      <c r="S70" s="5" t="n">
        <v>3280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tockholders' Equity - Share Purchase Warrants Outstanding (Details) - Warrants - $ / share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warrants outstanding (in shares)</t>
        </is>
      </c>
      <c r="B4" s="6" t="n">
        <v>19934084</v>
      </c>
      <c r="C4" s="6" t="n">
        <v>31461804</v>
      </c>
      <c r="D4" s="6" t="n">
        <v>7494506</v>
      </c>
      <c r="E4" s="6" t="n">
        <v>6298840</v>
      </c>
    </row>
    <row r="5">
      <c r="A5" s="4" t="inlineStr">
        <is>
          <t>Weighted Average Remaining Life (years)</t>
        </is>
      </c>
      <c r="B5" s="4" t="inlineStr">
        <is>
          <t>1 year 1 month 13 days</t>
        </is>
      </c>
      <c r="C5" s="4" t="inlineStr">
        <is>
          <t xml:space="preserve"> </t>
        </is>
      </c>
      <c r="D5" s="4" t="inlineStr">
        <is>
          <t xml:space="preserve"> </t>
        </is>
      </c>
      <c r="E5" s="4" t="inlineStr">
        <is>
          <t xml:space="preserve"> </t>
        </is>
      </c>
    </row>
    <row r="6">
      <c r="A6" s="4" t="inlineStr">
        <is>
          <t>Weighted Average Exercise Price (in CAD per share)</t>
        </is>
      </c>
      <c r="B6" s="7" t="n">
        <v>3.81</v>
      </c>
      <c r="C6" s="7" t="n">
        <v>4.04</v>
      </c>
      <c r="D6" s="7" t="n">
        <v>4.43</v>
      </c>
      <c r="E6" s="7" t="n">
        <v>2.44</v>
      </c>
    </row>
    <row r="7">
      <c r="A7" s="4" t="inlineStr">
        <is>
          <t>Warrant on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xercise price (in CAD per share)</t>
        </is>
      </c>
      <c r="B9" s="7" t="n">
        <v>3.25</v>
      </c>
      <c r="C9" s="4" t="inlineStr">
        <is>
          <t xml:space="preserve"> </t>
        </is>
      </c>
      <c r="D9" s="4" t="inlineStr">
        <is>
          <t xml:space="preserve"> </t>
        </is>
      </c>
      <c r="E9" s="4" t="inlineStr">
        <is>
          <t xml:space="preserve"> </t>
        </is>
      </c>
    </row>
    <row r="10">
      <c r="A10" s="4" t="inlineStr">
        <is>
          <t>Number of warrants outstanding (in shares)</t>
        </is>
      </c>
      <c r="B10" s="6" t="n">
        <v>2369</v>
      </c>
      <c r="C10" s="4" t="inlineStr">
        <is>
          <t xml:space="preserve"> </t>
        </is>
      </c>
      <c r="D10" s="4" t="inlineStr">
        <is>
          <t xml:space="preserve"> </t>
        </is>
      </c>
      <c r="E10" s="4" t="inlineStr">
        <is>
          <t xml:space="preserve"> </t>
        </is>
      </c>
    </row>
    <row r="11">
      <c r="A11" s="4" t="inlineStr">
        <is>
          <t>Weighted Average Remaining Life (years)</t>
        </is>
      </c>
      <c r="B11" s="4" t="inlineStr">
        <is>
          <t>0 years</t>
        </is>
      </c>
      <c r="C11" s="4" t="inlineStr">
        <is>
          <t xml:space="preserve"> </t>
        </is>
      </c>
      <c r="D11" s="4" t="inlineStr">
        <is>
          <t xml:space="preserve"> </t>
        </is>
      </c>
      <c r="E11" s="4" t="inlineStr">
        <is>
          <t xml:space="preserve"> </t>
        </is>
      </c>
    </row>
    <row r="12">
      <c r="A12" s="4" t="inlineStr">
        <is>
          <t>Weighted Average Exercise Price (in CAD per share)</t>
        </is>
      </c>
      <c r="B12" s="7" t="n">
        <v>3.25</v>
      </c>
      <c r="C12" s="4" t="inlineStr">
        <is>
          <t xml:space="preserve"> </t>
        </is>
      </c>
      <c r="D12" s="4" t="inlineStr">
        <is>
          <t xml:space="preserve"> </t>
        </is>
      </c>
      <c r="E12" s="4" t="inlineStr">
        <is>
          <t xml:space="preserve"> </t>
        </is>
      </c>
    </row>
    <row r="13">
      <c r="A13" s="4" t="inlineStr">
        <is>
          <t>Warrant two</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ercise price (in CAD per share)</t>
        </is>
      </c>
      <c r="B15" s="7" t="n">
        <v>3.91</v>
      </c>
      <c r="C15" s="4" t="inlineStr">
        <is>
          <t xml:space="preserve"> </t>
        </is>
      </c>
      <c r="D15" s="4" t="inlineStr">
        <is>
          <t xml:space="preserve"> </t>
        </is>
      </c>
      <c r="E15" s="4" t="inlineStr">
        <is>
          <t xml:space="preserve"> </t>
        </is>
      </c>
    </row>
    <row r="16">
      <c r="A16" s="4" t="inlineStr">
        <is>
          <t>Number of warrants outstanding (in shares)</t>
        </is>
      </c>
      <c r="B16" s="6" t="n">
        <v>75</v>
      </c>
      <c r="C16" s="4" t="inlineStr">
        <is>
          <t xml:space="preserve"> </t>
        </is>
      </c>
      <c r="D16" s="4" t="inlineStr">
        <is>
          <t xml:space="preserve"> </t>
        </is>
      </c>
      <c r="E16" s="4" t="inlineStr">
        <is>
          <t xml:space="preserve"> </t>
        </is>
      </c>
    </row>
    <row r="17">
      <c r="A17" s="4" t="inlineStr">
        <is>
          <t>Weighted Average Remaining Life (years)</t>
        </is>
      </c>
      <c r="B17" s="4" t="inlineStr">
        <is>
          <t>0 years</t>
        </is>
      </c>
      <c r="C17" s="4" t="inlineStr">
        <is>
          <t xml:space="preserve"> </t>
        </is>
      </c>
      <c r="D17" s="4" t="inlineStr">
        <is>
          <t xml:space="preserve"> </t>
        </is>
      </c>
      <c r="E17" s="4" t="inlineStr">
        <is>
          <t xml:space="preserve"> </t>
        </is>
      </c>
    </row>
    <row r="18">
      <c r="A18" s="4" t="inlineStr">
        <is>
          <t>Weighted Average Exercise Price (in CAD per share)</t>
        </is>
      </c>
      <c r="B18" s="7" t="n">
        <v>3.91</v>
      </c>
      <c r="C18" s="4" t="inlineStr">
        <is>
          <t xml:space="preserve"> </t>
        </is>
      </c>
      <c r="D18" s="4" t="inlineStr">
        <is>
          <t xml:space="preserve"> </t>
        </is>
      </c>
      <c r="E18" s="4" t="inlineStr">
        <is>
          <t xml:space="preserve"> </t>
        </is>
      </c>
    </row>
    <row r="19">
      <c r="A19" s="4" t="inlineStr">
        <is>
          <t>Warrant thre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ercise price (in CAD per share)</t>
        </is>
      </c>
      <c r="B21" s="7" t="n">
        <v>4.05</v>
      </c>
      <c r="C21" s="4" t="inlineStr">
        <is>
          <t xml:space="preserve"> </t>
        </is>
      </c>
      <c r="D21" s="4" t="inlineStr">
        <is>
          <t xml:space="preserve"> </t>
        </is>
      </c>
      <c r="E21" s="4" t="inlineStr">
        <is>
          <t xml:space="preserve"> </t>
        </is>
      </c>
    </row>
    <row r="22">
      <c r="A22" s="4" t="inlineStr">
        <is>
          <t>Number of warrants outstanding (in shares)</t>
        </is>
      </c>
      <c r="B22" s="6" t="n">
        <v>3835440</v>
      </c>
      <c r="C22" s="4" t="inlineStr">
        <is>
          <t xml:space="preserve"> </t>
        </is>
      </c>
      <c r="D22" s="4" t="inlineStr">
        <is>
          <t xml:space="preserve"> </t>
        </is>
      </c>
      <c r="E22" s="4" t="inlineStr">
        <is>
          <t xml:space="preserve"> </t>
        </is>
      </c>
    </row>
    <row r="23">
      <c r="A23" s="4" t="inlineStr">
        <is>
          <t>Weighted Average Remaining Life (years)</t>
        </is>
      </c>
      <c r="B23" s="4" t="inlineStr">
        <is>
          <t>2 months 15 days</t>
        </is>
      </c>
      <c r="C23" s="4" t="inlineStr">
        <is>
          <t xml:space="preserve"> </t>
        </is>
      </c>
      <c r="D23" s="4" t="inlineStr">
        <is>
          <t xml:space="preserve"> </t>
        </is>
      </c>
      <c r="E23" s="4" t="inlineStr">
        <is>
          <t xml:space="preserve"> </t>
        </is>
      </c>
    </row>
    <row r="24">
      <c r="A24" s="4" t="inlineStr">
        <is>
          <t>Weighted Average Exercise Price (in CAD per share)</t>
        </is>
      </c>
      <c r="B24" s="7" t="n">
        <v>4.05</v>
      </c>
      <c r="C24" s="4" t="inlineStr">
        <is>
          <t xml:space="preserve"> </t>
        </is>
      </c>
      <c r="D24" s="4" t="inlineStr">
        <is>
          <t xml:space="preserve"> </t>
        </is>
      </c>
      <c r="E24" s="4" t="inlineStr">
        <is>
          <t xml:space="preserve"> </t>
        </is>
      </c>
    </row>
    <row r="25">
      <c r="A25" s="4" t="inlineStr">
        <is>
          <t>Warrant fou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Exercise price (in CAD per share)</t>
        </is>
      </c>
      <c r="B27" s="7" t="n">
        <v>3.75</v>
      </c>
      <c r="C27" s="4" t="inlineStr">
        <is>
          <t xml:space="preserve"> </t>
        </is>
      </c>
      <c r="D27" s="4" t="inlineStr">
        <is>
          <t xml:space="preserve"> </t>
        </is>
      </c>
      <c r="E27" s="4" t="inlineStr">
        <is>
          <t xml:space="preserve"> </t>
        </is>
      </c>
    </row>
    <row r="28">
      <c r="A28" s="4" t="inlineStr">
        <is>
          <t>Number of warrants outstanding (in shares)</t>
        </is>
      </c>
      <c r="B28" s="6" t="n">
        <v>16096200</v>
      </c>
      <c r="C28" s="4" t="inlineStr">
        <is>
          <t xml:space="preserve"> </t>
        </is>
      </c>
      <c r="D28" s="4" t="inlineStr">
        <is>
          <t xml:space="preserve"> </t>
        </is>
      </c>
      <c r="E28" s="4" t="inlineStr">
        <is>
          <t xml:space="preserve"> </t>
        </is>
      </c>
    </row>
    <row r="29">
      <c r="A29" s="4" t="inlineStr">
        <is>
          <t>Weighted Average Remaining Life (years)</t>
        </is>
      </c>
      <c r="B29" s="4" t="inlineStr">
        <is>
          <t>10 months 28 days</t>
        </is>
      </c>
      <c r="C29" s="4" t="inlineStr">
        <is>
          <t xml:space="preserve"> </t>
        </is>
      </c>
      <c r="D29" s="4" t="inlineStr">
        <is>
          <t xml:space="preserve"> </t>
        </is>
      </c>
      <c r="E29" s="4" t="inlineStr">
        <is>
          <t xml:space="preserve"> </t>
        </is>
      </c>
    </row>
    <row r="30">
      <c r="A30" s="4" t="inlineStr">
        <is>
          <t>Weighted Average Exercise Price (in CAD per share)</t>
        </is>
      </c>
      <c r="B30" s="7" t="n">
        <v>3.75</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24" customWidth="1" min="6" max="6"/>
    <col width="16" customWidth="1" min="7" max="7"/>
  </cols>
  <sheetData>
    <row r="1">
      <c r="A1" s="1" t="inlineStr">
        <is>
          <t>Stockholders' Equity - Weighted-Average Assumptions (Details) - $ / shares</t>
        </is>
      </c>
      <c r="E1" s="2" t="inlineStr">
        <is>
          <t>12 Months Ended</t>
        </is>
      </c>
    </row>
    <row r="2">
      <c r="B2" s="2" t="inlineStr">
        <is>
          <t>Feb. 14, 2023</t>
        </is>
      </c>
      <c r="C2" s="2" t="inlineStr">
        <is>
          <t>Feb. 08, 2023</t>
        </is>
      </c>
      <c r="D2" s="2" t="inlineStr">
        <is>
          <t>Mar. 25, 2022</t>
        </is>
      </c>
      <c r="E2" s="2" t="inlineStr">
        <is>
          <t>Dec. 31, 2024</t>
        </is>
      </c>
      <c r="F2" s="2" t="inlineStr">
        <is>
          <t>Dec. 31, 2023</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CAD per share)</t>
        </is>
      </c>
      <c r="B4" s="4" t="inlineStr">
        <is>
          <t xml:space="preserve"> </t>
        </is>
      </c>
      <c r="C4" s="4" t="inlineStr">
        <is>
          <t xml:space="preserve"> </t>
        </is>
      </c>
      <c r="D4" s="4" t="inlineStr">
        <is>
          <t xml:space="preserve"> </t>
        </is>
      </c>
      <c r="E4" s="7" t="n">
        <v>2.78</v>
      </c>
      <c r="F4" s="7" t="n">
        <v>1.61</v>
      </c>
      <c r="G4" s="7" t="n">
        <v>2.43</v>
      </c>
    </row>
    <row r="5">
      <c r="A5" s="4" t="inlineStr">
        <is>
          <t>Stock o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in CAD per share)</t>
        </is>
      </c>
      <c r="B7" s="4" t="inlineStr">
        <is>
          <t xml:space="preserve"> </t>
        </is>
      </c>
      <c r="C7" s="4" t="inlineStr">
        <is>
          <t xml:space="preserve"> </t>
        </is>
      </c>
      <c r="D7" s="4" t="inlineStr">
        <is>
          <t xml:space="preserve"> </t>
        </is>
      </c>
      <c r="E7" s="9" t="n">
        <v>5.74</v>
      </c>
      <c r="F7" s="9" t="n">
        <v>2.85</v>
      </c>
      <c r="G7" s="9" t="n">
        <v>4.1</v>
      </c>
    </row>
    <row r="8">
      <c r="A8" s="4" t="inlineStr">
        <is>
          <t>Share price (in CAD per share)</t>
        </is>
      </c>
      <c r="B8" s="4" t="inlineStr">
        <is>
          <t xml:space="preserve"> </t>
        </is>
      </c>
      <c r="C8" s="4" t="inlineStr">
        <is>
          <t xml:space="preserve"> </t>
        </is>
      </c>
      <c r="D8" s="4" t="inlineStr">
        <is>
          <t xml:space="preserve"> </t>
        </is>
      </c>
      <c r="E8" s="7" t="n">
        <v>5.75</v>
      </c>
      <c r="F8" s="7" t="n">
        <v>2.85</v>
      </c>
      <c r="G8" s="7" t="n">
        <v>3.98</v>
      </c>
    </row>
    <row r="9">
      <c r="A9" s="4" t="inlineStr">
        <is>
          <t>Risk-free rate</t>
        </is>
      </c>
      <c r="B9" s="4" t="inlineStr">
        <is>
          <t xml:space="preserve"> </t>
        </is>
      </c>
      <c r="C9" s="4" t="inlineStr">
        <is>
          <t xml:space="preserve"> </t>
        </is>
      </c>
      <c r="D9" s="4" t="inlineStr">
        <is>
          <t xml:space="preserve"> </t>
        </is>
      </c>
      <c r="E9" s="12" t="n">
        <v>0.037</v>
      </c>
      <c r="F9" s="12" t="n">
        <v>0.0389</v>
      </c>
      <c r="G9" s="12" t="n">
        <v>0.0195</v>
      </c>
    </row>
    <row r="10">
      <c r="A10" s="4" t="inlineStr">
        <is>
          <t>Expected life (in years)</t>
        </is>
      </c>
      <c r="B10" s="4" t="inlineStr">
        <is>
          <t xml:space="preserve"> </t>
        </is>
      </c>
      <c r="C10" s="4" t="inlineStr">
        <is>
          <t xml:space="preserve"> </t>
        </is>
      </c>
      <c r="D10" s="4" t="inlineStr">
        <is>
          <t xml:space="preserve"> </t>
        </is>
      </c>
      <c r="E10" s="4" t="inlineStr">
        <is>
          <t>3 years 1 month 9 days</t>
        </is>
      </c>
      <c r="F10" s="4" t="inlineStr">
        <is>
          <t>3 years 1 month 17 days</t>
        </is>
      </c>
      <c r="G10" s="4" t="inlineStr">
        <is>
          <t>3 years 21 days</t>
        </is>
      </c>
    </row>
    <row r="11">
      <c r="A11" s="4" t="inlineStr">
        <is>
          <t>Expected volatility</t>
        </is>
      </c>
      <c r="B11" s="4" t="inlineStr">
        <is>
          <t xml:space="preserve"> </t>
        </is>
      </c>
      <c r="C11" s="4" t="inlineStr">
        <is>
          <t xml:space="preserve"> </t>
        </is>
      </c>
      <c r="D11" s="4" t="inlineStr">
        <is>
          <t xml:space="preserve"> </t>
        </is>
      </c>
      <c r="E11" s="12" t="n">
        <v>0.6808</v>
      </c>
      <c r="F11" s="12" t="n">
        <v>0.8319</v>
      </c>
      <c r="G11" s="12" t="n">
        <v>0.9729</v>
      </c>
    </row>
    <row r="12">
      <c r="A12" s="4" t="inlineStr">
        <is>
          <t>Expected dividend yield</t>
        </is>
      </c>
      <c r="B12" s="4" t="inlineStr">
        <is>
          <t xml:space="preserve"> </t>
        </is>
      </c>
      <c r="C12" s="4" t="inlineStr">
        <is>
          <t xml:space="preserve"> </t>
        </is>
      </c>
      <c r="D12" s="4" t="inlineStr">
        <is>
          <t xml:space="preserve"> </t>
        </is>
      </c>
      <c r="E12" s="8" t="n">
        <v>0</v>
      </c>
      <c r="F12" s="8" t="n">
        <v>0</v>
      </c>
      <c r="G12" s="8" t="n">
        <v>0</v>
      </c>
    </row>
    <row r="13">
      <c r="A13" s="4" t="inlineStr">
        <is>
          <t>Granted (in CAD per share)</t>
        </is>
      </c>
      <c r="B13" s="4" t="inlineStr">
        <is>
          <t xml:space="preserve"> </t>
        </is>
      </c>
      <c r="C13" s="4" t="inlineStr">
        <is>
          <t xml:space="preserve"> </t>
        </is>
      </c>
      <c r="D13" s="4" t="inlineStr">
        <is>
          <t xml:space="preserve"> </t>
        </is>
      </c>
      <c r="E13" s="7" t="n">
        <v>2.78</v>
      </c>
      <c r="F13" s="7" t="n">
        <v>1.61</v>
      </c>
      <c r="G13" s="7" t="n">
        <v>2.43</v>
      </c>
    </row>
    <row r="14">
      <c r="A14" s="4" t="inlineStr">
        <is>
          <t>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ercise price (in CAD per share)</t>
        </is>
      </c>
      <c r="B16" s="7" t="n">
        <v>3.75</v>
      </c>
      <c r="C16" s="7" t="n">
        <v>4.05</v>
      </c>
      <c r="D16" s="5" t="n">
        <v>6</v>
      </c>
      <c r="E16" s="4" t="inlineStr">
        <is>
          <t xml:space="preserve"> </t>
        </is>
      </c>
      <c r="F16" s="4" t="inlineStr">
        <is>
          <t xml:space="preserve"> </t>
        </is>
      </c>
      <c r="G16" s="4" t="inlineStr">
        <is>
          <t xml:space="preserve"> </t>
        </is>
      </c>
    </row>
    <row r="17">
      <c r="A17" s="4" t="inlineStr">
        <is>
          <t>Share price (in CAD per share)</t>
        </is>
      </c>
      <c r="B17" s="7" t="n">
        <v>3.2</v>
      </c>
      <c r="C17" s="7" t="n">
        <v>3.19</v>
      </c>
      <c r="D17" s="7" t="n">
        <v>4.77</v>
      </c>
      <c r="E17" s="4" t="inlineStr">
        <is>
          <t xml:space="preserve"> </t>
        </is>
      </c>
      <c r="F17" s="4" t="inlineStr">
        <is>
          <t xml:space="preserve"> </t>
        </is>
      </c>
      <c r="G17" s="4" t="inlineStr">
        <is>
          <t xml:space="preserve"> </t>
        </is>
      </c>
    </row>
    <row r="18">
      <c r="A18" s="4" t="inlineStr">
        <is>
          <t>Risk-free rate</t>
        </is>
      </c>
      <c r="B18" s="12" t="n">
        <v>0.0387</v>
      </c>
      <c r="C18" s="12" t="n">
        <v>0.0361</v>
      </c>
      <c r="D18" s="12" t="n">
        <v>0.0234</v>
      </c>
      <c r="E18" s="4" t="inlineStr">
        <is>
          <t xml:space="preserve"> </t>
        </is>
      </c>
      <c r="F18" s="4" t="inlineStr">
        <is>
          <t xml:space="preserve"> </t>
        </is>
      </c>
      <c r="G18" s="4" t="inlineStr">
        <is>
          <t xml:space="preserve"> </t>
        </is>
      </c>
    </row>
    <row r="19">
      <c r="A19" s="4" t="inlineStr">
        <is>
          <t>Expected life (in years)</t>
        </is>
      </c>
      <c r="B19" s="4" t="inlineStr">
        <is>
          <t>3 years</t>
        </is>
      </c>
      <c r="C19" s="4" t="inlineStr">
        <is>
          <t>3 years</t>
        </is>
      </c>
      <c r="D19" s="4" t="inlineStr">
        <is>
          <t>2 years</t>
        </is>
      </c>
      <c r="E19" s="4" t="inlineStr">
        <is>
          <t xml:space="preserve"> </t>
        </is>
      </c>
      <c r="F19" s="4" t="inlineStr">
        <is>
          <t xml:space="preserve"> </t>
        </is>
      </c>
      <c r="G19" s="4" t="inlineStr">
        <is>
          <t xml:space="preserve"> </t>
        </is>
      </c>
    </row>
    <row r="20">
      <c r="A20" s="4" t="inlineStr">
        <is>
          <t>Expected volatility</t>
        </is>
      </c>
      <c r="B20" s="12" t="n">
        <v>0.8855</v>
      </c>
      <c r="C20" s="12" t="n">
        <v>0.8869</v>
      </c>
      <c r="D20" s="12" t="n">
        <v>0.8875999999999999</v>
      </c>
      <c r="E20" s="4" t="inlineStr">
        <is>
          <t xml:space="preserve"> </t>
        </is>
      </c>
      <c r="F20" s="4" t="inlineStr">
        <is>
          <t xml:space="preserve"> </t>
        </is>
      </c>
      <c r="G20" s="4" t="inlineStr">
        <is>
          <t xml:space="preserve"> </t>
        </is>
      </c>
    </row>
    <row r="21">
      <c r="A21" s="4" t="inlineStr">
        <is>
          <t>Expected dividend yield</t>
        </is>
      </c>
      <c r="B21" s="8" t="n">
        <v>0</v>
      </c>
      <c r="C21" s="8" t="n">
        <v>0</v>
      </c>
      <c r="D21" s="8" t="n">
        <v>0</v>
      </c>
      <c r="E21" s="4" t="inlineStr">
        <is>
          <t xml:space="preserve"> </t>
        </is>
      </c>
      <c r="F21" s="4" t="inlineStr">
        <is>
          <t xml:space="preserve"> </t>
        </is>
      </c>
      <c r="G21" s="4" t="inlineStr">
        <is>
          <t xml:space="preserve"> </t>
        </is>
      </c>
    </row>
    <row r="22">
      <c r="A22" s="4" t="inlineStr">
        <is>
          <t>Granted (in CAD per share)</t>
        </is>
      </c>
      <c r="B22" s="7" t="n">
        <v>1.75</v>
      </c>
      <c r="C22" s="7" t="n">
        <v>1.69</v>
      </c>
      <c r="D22" s="7" t="n">
        <v>2.01</v>
      </c>
      <c r="E22" s="4" t="inlineStr">
        <is>
          <t xml:space="preserve"> </t>
        </is>
      </c>
      <c r="F22" s="4" t="inlineStr">
        <is>
          <t xml:space="preserve"> </t>
        </is>
      </c>
      <c r="G22" s="4" t="inlineStr">
        <is>
          <t xml:space="preserve"> </t>
        </is>
      </c>
    </row>
    <row r="23">
      <c r="A23" s="4" t="inlineStr">
        <is>
          <t>Grant date fair value CAD after residual fair value allocation (in CAD per share)</t>
        </is>
      </c>
      <c r="B23" s="7" t="n">
        <v>1.06</v>
      </c>
      <c r="C23" s="7" t="n">
        <v>1.36</v>
      </c>
      <c r="D23" s="7" t="n">
        <v>1.6</v>
      </c>
      <c r="E23" s="4" t="inlineStr">
        <is>
          <t xml:space="preserve"> </t>
        </is>
      </c>
      <c r="F23" s="4" t="inlineStr">
        <is>
          <t xml:space="preserve"> </t>
        </is>
      </c>
      <c r="G23"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Warrants - Narrativ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ggregate intrinsic value of outstanding stock options</t>
        </is>
      </c>
      <c r="B4" s="5" t="n">
        <v>6863</v>
      </c>
      <c r="C4" s="4" t="inlineStr">
        <is>
          <t xml:space="preserve"> </t>
        </is>
      </c>
      <c r="D4" s="4" t="inlineStr">
        <is>
          <t xml:space="preserve"> </t>
        </is>
      </c>
    </row>
    <row r="5">
      <c r="A5" s="4" t="inlineStr">
        <is>
          <t>Aggregate intrinsic value of outstanding stock options vested</t>
        </is>
      </c>
      <c r="B5" s="6" t="n">
        <v>6098</v>
      </c>
      <c r="C5" s="4" t="inlineStr">
        <is>
          <t xml:space="preserve"> </t>
        </is>
      </c>
      <c r="D5" s="4" t="inlineStr">
        <is>
          <t xml:space="preserve"> </t>
        </is>
      </c>
    </row>
    <row r="6">
      <c r="A6" s="4" t="inlineStr">
        <is>
          <t>Aggregate intrinsic value of outstanding stock options unvested</t>
        </is>
      </c>
      <c r="B6" s="6" t="n">
        <v>765</v>
      </c>
      <c r="C6" s="4" t="inlineStr">
        <is>
          <t xml:space="preserve"> </t>
        </is>
      </c>
      <c r="D6" s="4" t="inlineStr">
        <is>
          <t xml:space="preserve"> </t>
        </is>
      </c>
    </row>
    <row r="7">
      <c r="A7" s="4" t="inlineStr">
        <is>
          <t>Unrecognized cost of unvested stock options</t>
        </is>
      </c>
      <c r="B7" s="5" t="n">
        <v>2675</v>
      </c>
      <c r="C7" s="4" t="inlineStr">
        <is>
          <t xml:space="preserve"> </t>
        </is>
      </c>
      <c r="D7" s="4" t="inlineStr">
        <is>
          <t xml:space="preserve"> </t>
        </is>
      </c>
    </row>
    <row r="8">
      <c r="A8" s="4" t="inlineStr">
        <is>
          <t>Recognition period for compensation cost of unvested stock options</t>
        </is>
      </c>
      <c r="B8" s="4" t="inlineStr">
        <is>
          <t>7 months 6 days</t>
        </is>
      </c>
      <c r="C8" s="4" t="inlineStr">
        <is>
          <t xml:space="preserve"> </t>
        </is>
      </c>
      <c r="D8" s="4" t="inlineStr">
        <is>
          <t xml:space="preserve"> </t>
        </is>
      </c>
    </row>
    <row r="9">
      <c r="A9" s="4" t="inlineStr">
        <is>
          <t>Options granted (in shares)</t>
        </is>
      </c>
      <c r="B9" s="6" t="n">
        <v>3029000</v>
      </c>
      <c r="C9" s="6" t="n">
        <v>2670181</v>
      </c>
      <c r="D9" s="6" t="n">
        <v>3107501</v>
      </c>
    </row>
    <row r="10">
      <c r="A10" s="4" t="inlineStr">
        <is>
          <t>Fair value of options granted</t>
        </is>
      </c>
      <c r="B10" s="5" t="n">
        <v>6152</v>
      </c>
      <c r="C10" s="5" t="n">
        <v>3193</v>
      </c>
      <c r="D10" s="5" t="n">
        <v>5795</v>
      </c>
    </row>
    <row r="11">
      <c r="A11" s="4" t="inlineStr">
        <is>
          <t>Semi-annual vesting percentage of stock options</t>
        </is>
      </c>
      <c r="B11" s="8" t="n">
        <v>0.25</v>
      </c>
      <c r="C11" s="4" t="inlineStr">
        <is>
          <t xml:space="preserve"> </t>
        </is>
      </c>
      <c r="D11" s="4" t="inlineStr">
        <is>
          <t xml:space="preserve"> </t>
        </is>
      </c>
    </row>
    <row r="12">
      <c r="A12" s="4" t="inlineStr">
        <is>
          <t>Stock optio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option expense</t>
        </is>
      </c>
      <c r="B14" s="5" t="n">
        <v>4788</v>
      </c>
      <c r="C14" s="5" t="n">
        <v>3464</v>
      </c>
      <c r="D14" s="5" t="n">
        <v>4332</v>
      </c>
    </row>
    <row r="15">
      <c r="A15" s="4" t="inlineStr">
        <is>
          <t>Existing Plan | Stock optio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reserved for issuance as a percentage of outstanding common shares</t>
        </is>
      </c>
      <c r="B17" s="8" t="n">
        <v>0.1</v>
      </c>
      <c r="C17" s="4" t="inlineStr">
        <is>
          <t xml:space="preserve"> </t>
        </is>
      </c>
      <c r="D17" s="4" t="inlineStr">
        <is>
          <t xml:space="preserve"> </t>
        </is>
      </c>
    </row>
    <row r="18">
      <c r="A18" s="4" t="inlineStr">
        <is>
          <t>Option grant period</t>
        </is>
      </c>
      <c r="B18" s="4" t="inlineStr">
        <is>
          <t>5 years</t>
        </is>
      </c>
      <c r="C18" s="4" t="inlineStr">
        <is>
          <t xml:space="preserve"> </t>
        </is>
      </c>
      <c r="D18" s="4" t="inlineStr">
        <is>
          <t xml:space="preserve"> </t>
        </is>
      </c>
    </row>
    <row r="19">
      <c r="A19" s="4" t="inlineStr">
        <is>
          <t>LTIP | Stock optio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reserved for issuance as a percentage of outstanding common shares</t>
        </is>
      </c>
      <c r="B21" s="8" t="n">
        <v>0.1</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and Warrants - Stock Option Activity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6" t="n">
        <v>8412882</v>
      </c>
      <c r="C4" s="6" t="n">
        <v>7235648</v>
      </c>
      <c r="D4" s="6" t="n">
        <v>5272294</v>
      </c>
      <c r="E4" s="4" t="inlineStr">
        <is>
          <t xml:space="preserve"> </t>
        </is>
      </c>
    </row>
    <row r="5">
      <c r="A5" s="4" t="inlineStr">
        <is>
          <t>Granted (in shares)</t>
        </is>
      </c>
      <c r="B5" s="6" t="n">
        <v>3029000</v>
      </c>
      <c r="C5" s="6" t="n">
        <v>2670181</v>
      </c>
      <c r="D5" s="6" t="n">
        <v>3107501</v>
      </c>
      <c r="E5" s="4" t="inlineStr">
        <is>
          <t xml:space="preserve"> </t>
        </is>
      </c>
    </row>
    <row r="6">
      <c r="A6" s="4" t="inlineStr">
        <is>
          <t>Exercised (in shares)</t>
        </is>
      </c>
      <c r="B6" s="6" t="n">
        <v>-2267155</v>
      </c>
      <c r="C6" s="6" t="n">
        <v>-575676</v>
      </c>
      <c r="D6" s="6" t="n">
        <v>-1016436</v>
      </c>
      <c r="E6" s="4" t="inlineStr">
        <is>
          <t xml:space="preserve"> </t>
        </is>
      </c>
    </row>
    <row r="7">
      <c r="A7" s="4" t="inlineStr">
        <is>
          <t>Forfeited/expired (in shares)</t>
        </is>
      </c>
      <c r="B7" s="6" t="n">
        <v>-300001</v>
      </c>
      <c r="C7" s="6" t="n">
        <v>-917271</v>
      </c>
      <c r="D7" s="6" t="n">
        <v>-127711</v>
      </c>
      <c r="E7" s="4" t="inlineStr">
        <is>
          <t xml:space="preserve"> </t>
        </is>
      </c>
    </row>
    <row r="8">
      <c r="A8" s="4" t="inlineStr">
        <is>
          <t>Ending balance (in shares)</t>
        </is>
      </c>
      <c r="B8" s="6" t="n">
        <v>8874726</v>
      </c>
      <c r="C8" s="6" t="n">
        <v>8412882</v>
      </c>
      <c r="D8" s="6" t="n">
        <v>7235648</v>
      </c>
      <c r="E8" s="4" t="inlineStr">
        <is>
          <t xml:space="preserve"> </t>
        </is>
      </c>
    </row>
    <row r="9">
      <c r="A9" s="4" t="inlineStr">
        <is>
          <t>Exercisable (in shares)</t>
        </is>
      </c>
      <c r="B9" s="6" t="n">
        <v>6169340</v>
      </c>
      <c r="C9" s="6" t="n">
        <v>5921267</v>
      </c>
      <c r="D9" s="6" t="n">
        <v>4928144</v>
      </c>
      <c r="E9" s="4" t="inlineStr">
        <is>
          <t xml:space="preserve"> </t>
        </is>
      </c>
    </row>
    <row r="10">
      <c r="A10" s="3" t="inlineStr">
        <is>
          <t>Range of Exercise Prices (CAD)</t>
        </is>
      </c>
      <c r="B10" s="4" t="inlineStr">
        <is>
          <t xml:space="preserve"> </t>
        </is>
      </c>
      <c r="C10" s="4" t="inlineStr">
        <is>
          <t xml:space="preserve"> </t>
        </is>
      </c>
      <c r="D10" s="4" t="inlineStr">
        <is>
          <t xml:space="preserve"> </t>
        </is>
      </c>
      <c r="E10" s="4" t="inlineStr">
        <is>
          <t xml:space="preserve"> </t>
        </is>
      </c>
    </row>
    <row r="11">
      <c r="A11" s="4" t="inlineStr">
        <is>
          <t>Weighted average exercise price, outstanding (in CAD per share)</t>
        </is>
      </c>
      <c r="B11" s="7" t="n">
        <v>4.03</v>
      </c>
      <c r="C11" s="7" t="n">
        <v>2.63</v>
      </c>
      <c r="D11" s="7" t="n">
        <v>2.52</v>
      </c>
      <c r="E11" s="7" t="n">
        <v>1.42</v>
      </c>
    </row>
    <row r="12">
      <c r="A12" s="4" t="inlineStr">
        <is>
          <t>Granted (in CAD per share)</t>
        </is>
      </c>
      <c r="B12" s="9" t="n">
        <v>5.74</v>
      </c>
      <c r="C12" s="9" t="n">
        <v>2.85</v>
      </c>
      <c r="D12" s="9" t="n">
        <v>4.1</v>
      </c>
      <c r="E12" s="4" t="inlineStr">
        <is>
          <t xml:space="preserve"> </t>
        </is>
      </c>
    </row>
    <row r="13">
      <c r="A13" s="4" t="inlineStr">
        <is>
          <t>Exercised (in CAD per share)</t>
        </is>
      </c>
      <c r="B13" s="9" t="n">
        <v>1.06</v>
      </c>
      <c r="C13" s="9" t="n">
        <v>1.31</v>
      </c>
      <c r="D13" s="9" t="n">
        <v>1.51</v>
      </c>
      <c r="E13" s="4" t="inlineStr">
        <is>
          <t xml:space="preserve"> </t>
        </is>
      </c>
    </row>
    <row r="14">
      <c r="A14" s="4" t="inlineStr">
        <is>
          <t>Forfeited/expired (in CAD per share)</t>
        </is>
      </c>
      <c r="B14" s="9" t="n">
        <v>4.42</v>
      </c>
      <c r="C14" s="9" t="n">
        <v>3.2</v>
      </c>
      <c r="D14" s="9" t="n">
        <v>3.6</v>
      </c>
      <c r="E14" s="4" t="inlineStr">
        <is>
          <t xml:space="preserve"> </t>
        </is>
      </c>
    </row>
    <row r="15">
      <c r="A15" s="4" t="inlineStr">
        <is>
          <t>Exercisable (in CAD Per share)</t>
        </is>
      </c>
      <c r="B15" s="7" t="n">
        <v>3.55</v>
      </c>
      <c r="C15" s="7" t="n">
        <v>2.39</v>
      </c>
      <c r="D15" s="7" t="n">
        <v>1.78</v>
      </c>
      <c r="E1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3" customWidth="1" min="2" max="2"/>
    <col width="32" customWidth="1" min="3" max="3"/>
    <col width="32" customWidth="1" min="4" max="4"/>
    <col width="32" customWidth="1" min="5" max="5"/>
  </cols>
  <sheetData>
    <row r="1">
      <c r="A1" s="1" t="inlineStr">
        <is>
          <t>Share-based Compensation and Warrants - Stock Options Outstanding and Exercisable (Details)</t>
        </is>
      </c>
      <c r="B1" s="2" t="inlineStr">
        <is>
          <t>12 Months Ended</t>
        </is>
      </c>
    </row>
    <row r="2">
      <c r="B2" s="2" t="inlineStr">
        <is>
          <t>Dec. 31, 2024 $ / shares $ / shares shares</t>
        </is>
      </c>
      <c r="C2" s="2" t="inlineStr">
        <is>
          <t>Dec. 31, 2023 $ / shares shares</t>
        </is>
      </c>
      <c r="D2" s="2" t="inlineStr">
        <is>
          <t>Dec. 31, 2022 $ / shares shares</t>
        </is>
      </c>
      <c r="E2" s="2" t="inlineStr">
        <is>
          <t>Dec. 31,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in shares) | shares</t>
        </is>
      </c>
      <c r="B4" s="6" t="n">
        <v>8874726</v>
      </c>
      <c r="C4" s="6" t="n">
        <v>8412882</v>
      </c>
      <c r="D4" s="6" t="n">
        <v>7235648</v>
      </c>
      <c r="E4" s="6" t="n">
        <v>5272294</v>
      </c>
    </row>
    <row r="5">
      <c r="A5" s="4" t="inlineStr">
        <is>
          <t>Weighted average remaining life (years)</t>
        </is>
      </c>
      <c r="B5" s="4" t="inlineStr">
        <is>
          <t>3 years 3 days</t>
        </is>
      </c>
      <c r="C5" s="4" t="inlineStr">
        <is>
          <t xml:space="preserve"> </t>
        </is>
      </c>
      <c r="D5" s="4" t="inlineStr">
        <is>
          <t xml:space="preserve"> </t>
        </is>
      </c>
      <c r="E5" s="4" t="inlineStr">
        <is>
          <t xml:space="preserve"> </t>
        </is>
      </c>
    </row>
    <row r="6">
      <c r="A6" s="4" t="inlineStr">
        <is>
          <t>Weighted average exercise price, outstanding (in CAD per share)</t>
        </is>
      </c>
      <c r="B6" s="7" t="n">
        <v>4.03</v>
      </c>
      <c r="C6" s="7" t="n">
        <v>2.63</v>
      </c>
      <c r="D6" s="7" t="n">
        <v>2.52</v>
      </c>
      <c r="E6" s="7" t="n">
        <v>1.42</v>
      </c>
    </row>
    <row r="7">
      <c r="A7" s="4" t="inlineStr">
        <is>
          <t>Options exercisable (in shares) | shares</t>
        </is>
      </c>
      <c r="B7" s="6" t="n">
        <v>6169340</v>
      </c>
      <c r="C7" s="6" t="n">
        <v>5921267</v>
      </c>
      <c r="D7" s="6" t="n">
        <v>4928144</v>
      </c>
      <c r="E7" s="4" t="inlineStr">
        <is>
          <t xml:space="preserve"> </t>
        </is>
      </c>
    </row>
    <row r="8">
      <c r="A8" s="4" t="inlineStr">
        <is>
          <t>Weighted average exercise price, exercisable (in CAD per share)</t>
        </is>
      </c>
      <c r="B8" s="7" t="n">
        <v>3.55</v>
      </c>
      <c r="C8" s="7" t="n">
        <v>2.39</v>
      </c>
      <c r="D8" s="7" t="n">
        <v>1.78</v>
      </c>
      <c r="E8" s="4" t="inlineStr">
        <is>
          <t xml:space="preserve"> </t>
        </is>
      </c>
    </row>
    <row r="9">
      <c r="A9" s="4" t="inlineStr">
        <is>
          <t>Tranche on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ption price per share, lower (in dollars per share)</t>
        </is>
      </c>
      <c r="B11" s="7" t="n">
        <v>0.18</v>
      </c>
      <c r="C11" s="4" t="inlineStr">
        <is>
          <t xml:space="preserve"> </t>
        </is>
      </c>
      <c r="D11" s="4" t="inlineStr">
        <is>
          <t xml:space="preserve"> </t>
        </is>
      </c>
      <c r="E11" s="4" t="inlineStr">
        <is>
          <t xml:space="preserve"> </t>
        </is>
      </c>
    </row>
    <row r="12">
      <c r="A12" s="4" t="inlineStr">
        <is>
          <t>Option price per share, upper (in dollars per share)</t>
        </is>
      </c>
      <c r="B12" s="7" t="n">
        <v>1.92</v>
      </c>
      <c r="C12" s="4" t="inlineStr">
        <is>
          <t xml:space="preserve"> </t>
        </is>
      </c>
      <c r="D12" s="4" t="inlineStr">
        <is>
          <t xml:space="preserve"> </t>
        </is>
      </c>
      <c r="E12" s="4" t="inlineStr">
        <is>
          <t xml:space="preserve"> </t>
        </is>
      </c>
    </row>
    <row r="13">
      <c r="A13" s="4" t="inlineStr">
        <is>
          <t>Options outstanding (in shares) | shares</t>
        </is>
      </c>
      <c r="B13" s="6" t="n">
        <v>860499</v>
      </c>
      <c r="C13" s="4" t="inlineStr">
        <is>
          <t xml:space="preserve"> </t>
        </is>
      </c>
      <c r="D13" s="4" t="inlineStr">
        <is>
          <t xml:space="preserve"> </t>
        </is>
      </c>
      <c r="E13" s="4" t="inlineStr">
        <is>
          <t xml:space="preserve"> </t>
        </is>
      </c>
    </row>
    <row r="14">
      <c r="A14" s="4" t="inlineStr">
        <is>
          <t>Weighted average remaining life (years)</t>
        </is>
      </c>
      <c r="B14" s="4" t="inlineStr">
        <is>
          <t>18 days</t>
        </is>
      </c>
      <c r="C14" s="4" t="inlineStr">
        <is>
          <t xml:space="preserve"> </t>
        </is>
      </c>
      <c r="D14" s="4" t="inlineStr">
        <is>
          <t xml:space="preserve"> </t>
        </is>
      </c>
      <c r="E14" s="4" t="inlineStr">
        <is>
          <t xml:space="preserve"> </t>
        </is>
      </c>
    </row>
    <row r="15">
      <c r="A15" s="4" t="inlineStr">
        <is>
          <t>Weighted average exercise price, outstanding (in CAD per share)</t>
        </is>
      </c>
      <c r="B15" s="7" t="n">
        <v>1.05</v>
      </c>
      <c r="C15" s="4" t="inlineStr">
        <is>
          <t xml:space="preserve"> </t>
        </is>
      </c>
      <c r="D15" s="4" t="inlineStr">
        <is>
          <t xml:space="preserve"> </t>
        </is>
      </c>
      <c r="E15" s="4" t="inlineStr">
        <is>
          <t xml:space="preserve"> </t>
        </is>
      </c>
    </row>
    <row r="16">
      <c r="A16" s="4" t="inlineStr">
        <is>
          <t>Options exercisable (in shares) | shares</t>
        </is>
      </c>
      <c r="B16" s="6" t="n">
        <v>860499</v>
      </c>
      <c r="C16" s="4" t="inlineStr">
        <is>
          <t xml:space="preserve"> </t>
        </is>
      </c>
      <c r="D16" s="4" t="inlineStr">
        <is>
          <t xml:space="preserve"> </t>
        </is>
      </c>
      <c r="E16" s="4" t="inlineStr">
        <is>
          <t xml:space="preserve"> </t>
        </is>
      </c>
    </row>
    <row r="17">
      <c r="A17" s="4" t="inlineStr">
        <is>
          <t>Weighted average exercise price, exercisable (in CAD per share)</t>
        </is>
      </c>
      <c r="B17" s="7" t="n">
        <v>1.05</v>
      </c>
      <c r="C17" s="4" t="inlineStr">
        <is>
          <t xml:space="preserve"> </t>
        </is>
      </c>
      <c r="D17" s="4" t="inlineStr">
        <is>
          <t xml:space="preserve"> </t>
        </is>
      </c>
      <c r="E17" s="4" t="inlineStr">
        <is>
          <t xml:space="preserve"> </t>
        </is>
      </c>
    </row>
    <row r="18">
      <c r="A18" s="4" t="inlineStr">
        <is>
          <t>Tranche two</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Option price per share, lower (in dollars per share)</t>
        </is>
      </c>
      <c r="B20" s="7" t="n">
        <v>2.4</v>
      </c>
      <c r="C20" s="4" t="inlineStr">
        <is>
          <t xml:space="preserve"> </t>
        </is>
      </c>
      <c r="D20" s="4" t="inlineStr">
        <is>
          <t xml:space="preserve"> </t>
        </is>
      </c>
      <c r="E20" s="4" t="inlineStr">
        <is>
          <t xml:space="preserve"> </t>
        </is>
      </c>
    </row>
    <row r="21">
      <c r="A21" s="4" t="inlineStr">
        <is>
          <t>Option price per share, upper (in dollars per share)</t>
        </is>
      </c>
      <c r="B21" s="7" t="n">
        <v>2.4</v>
      </c>
      <c r="C21" s="4" t="inlineStr">
        <is>
          <t xml:space="preserve"> </t>
        </is>
      </c>
      <c r="D21" s="4" t="inlineStr">
        <is>
          <t xml:space="preserve"> </t>
        </is>
      </c>
      <c r="E21" s="4" t="inlineStr">
        <is>
          <t xml:space="preserve"> </t>
        </is>
      </c>
    </row>
    <row r="22">
      <c r="A22" s="4" t="inlineStr">
        <is>
          <t>Options outstanding (in shares) | shares</t>
        </is>
      </c>
      <c r="B22" s="6" t="n">
        <v>2628351</v>
      </c>
      <c r="C22" s="4" t="inlineStr">
        <is>
          <t xml:space="preserve"> </t>
        </is>
      </c>
      <c r="D22" s="4" t="inlineStr">
        <is>
          <t xml:space="preserve"> </t>
        </is>
      </c>
      <c r="E22" s="4" t="inlineStr">
        <is>
          <t xml:space="preserve"> </t>
        </is>
      </c>
    </row>
    <row r="23">
      <c r="A23" s="4" t="inlineStr">
        <is>
          <t>Weighted average remaining life (years)</t>
        </is>
      </c>
      <c r="B23" s="4" t="inlineStr">
        <is>
          <t>11 months 8 days</t>
        </is>
      </c>
      <c r="C23" s="4" t="inlineStr">
        <is>
          <t xml:space="preserve"> </t>
        </is>
      </c>
      <c r="D23" s="4" t="inlineStr">
        <is>
          <t xml:space="preserve"> </t>
        </is>
      </c>
      <c r="E23" s="4" t="inlineStr">
        <is>
          <t xml:space="preserve"> </t>
        </is>
      </c>
    </row>
    <row r="24">
      <c r="A24" s="4" t="inlineStr">
        <is>
          <t>Weighted average exercise price, outstanding (in CAD per share)</t>
        </is>
      </c>
      <c r="B24" s="7" t="n">
        <v>2.92</v>
      </c>
      <c r="C24" s="4" t="inlineStr">
        <is>
          <t xml:space="preserve"> </t>
        </is>
      </c>
      <c r="D24" s="4" t="inlineStr">
        <is>
          <t xml:space="preserve"> </t>
        </is>
      </c>
      <c r="E24" s="4" t="inlineStr">
        <is>
          <t xml:space="preserve"> </t>
        </is>
      </c>
    </row>
    <row r="25">
      <c r="A25" s="4" t="inlineStr">
        <is>
          <t>Options exercisable (in shares) | shares</t>
        </is>
      </c>
      <c r="B25" s="6" t="n">
        <v>2096340</v>
      </c>
      <c r="C25" s="4" t="inlineStr">
        <is>
          <t xml:space="preserve"> </t>
        </is>
      </c>
      <c r="D25" s="4" t="inlineStr">
        <is>
          <t xml:space="preserve"> </t>
        </is>
      </c>
      <c r="E25" s="4" t="inlineStr">
        <is>
          <t xml:space="preserve"> </t>
        </is>
      </c>
    </row>
    <row r="26">
      <c r="A26" s="4" t="inlineStr">
        <is>
          <t>Weighted average exercise price, exercisable (in CAD per share)</t>
        </is>
      </c>
      <c r="B26" s="7" t="n">
        <v>2.95</v>
      </c>
      <c r="C26" s="4" t="inlineStr">
        <is>
          <t xml:space="preserve"> </t>
        </is>
      </c>
      <c r="D26" s="4" t="inlineStr">
        <is>
          <t xml:space="preserve"> </t>
        </is>
      </c>
      <c r="E26" s="4" t="inlineStr">
        <is>
          <t xml:space="preserve"> </t>
        </is>
      </c>
    </row>
    <row r="27">
      <c r="A27" s="4" t="inlineStr">
        <is>
          <t>Tranche three</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Option price per share, lower (in dollars per share)</t>
        </is>
      </c>
      <c r="B29" s="7" t="n">
        <v>4.2</v>
      </c>
      <c r="C29" s="4" t="inlineStr">
        <is>
          <t xml:space="preserve"> </t>
        </is>
      </c>
      <c r="D29" s="4" t="inlineStr">
        <is>
          <t xml:space="preserve"> </t>
        </is>
      </c>
      <c r="E29" s="4" t="inlineStr">
        <is>
          <t xml:space="preserve"> </t>
        </is>
      </c>
    </row>
    <row r="30">
      <c r="A30" s="4" t="inlineStr">
        <is>
          <t>Option price per share, upper (in dollars per share)</t>
        </is>
      </c>
      <c r="B30" s="7" t="n">
        <v>5.76</v>
      </c>
      <c r="C30" s="4" t="inlineStr">
        <is>
          <t xml:space="preserve"> </t>
        </is>
      </c>
      <c r="D30" s="4" t="inlineStr">
        <is>
          <t xml:space="preserve"> </t>
        </is>
      </c>
      <c r="E30" s="4" t="inlineStr">
        <is>
          <t xml:space="preserve"> </t>
        </is>
      </c>
    </row>
    <row r="31">
      <c r="A31" s="4" t="inlineStr">
        <is>
          <t>Options outstanding (in shares) | shares</t>
        </is>
      </c>
      <c r="B31" s="6" t="n">
        <v>5385876</v>
      </c>
      <c r="C31" s="4" t="inlineStr">
        <is>
          <t xml:space="preserve"> </t>
        </is>
      </c>
      <c r="D31" s="4" t="inlineStr">
        <is>
          <t xml:space="preserve"> </t>
        </is>
      </c>
      <c r="E31" s="4" t="inlineStr">
        <is>
          <t xml:space="preserve"> </t>
        </is>
      </c>
    </row>
    <row r="32">
      <c r="A32" s="4" t="inlineStr">
        <is>
          <t>Weighted average remaining life (years)</t>
        </is>
      </c>
      <c r="B32" s="4" t="inlineStr">
        <is>
          <t>2 years 3 days</t>
        </is>
      </c>
      <c r="C32" s="4" t="inlineStr">
        <is>
          <t xml:space="preserve"> </t>
        </is>
      </c>
      <c r="D32" s="4" t="inlineStr">
        <is>
          <t xml:space="preserve"> </t>
        </is>
      </c>
      <c r="E32" s="4" t="inlineStr">
        <is>
          <t xml:space="preserve"> </t>
        </is>
      </c>
    </row>
    <row r="33">
      <c r="A33" s="4" t="inlineStr">
        <is>
          <t>Weighted average exercise price, outstanding (in CAD per share)</t>
        </is>
      </c>
      <c r="B33" s="7" t="n">
        <v>5.05</v>
      </c>
      <c r="C33" s="4" t="inlineStr">
        <is>
          <t xml:space="preserve"> </t>
        </is>
      </c>
      <c r="D33" s="4" t="inlineStr">
        <is>
          <t xml:space="preserve"> </t>
        </is>
      </c>
      <c r="E33" s="4" t="inlineStr">
        <is>
          <t xml:space="preserve"> </t>
        </is>
      </c>
    </row>
    <row r="34">
      <c r="A34" s="4" t="inlineStr">
        <is>
          <t>Options exercisable (in shares) | shares</t>
        </is>
      </c>
      <c r="B34" s="6" t="n">
        <v>3212501</v>
      </c>
      <c r="C34" s="4" t="inlineStr">
        <is>
          <t xml:space="preserve"> </t>
        </is>
      </c>
      <c r="D34" s="4" t="inlineStr">
        <is>
          <t xml:space="preserve"> </t>
        </is>
      </c>
      <c r="E34" s="4" t="inlineStr">
        <is>
          <t xml:space="preserve"> </t>
        </is>
      </c>
    </row>
    <row r="35">
      <c r="A35" s="4" t="inlineStr">
        <is>
          <t>Weighted average exercise price, exercisable (in CAD per share)</t>
        </is>
      </c>
      <c r="B35" s="7" t="n">
        <v>4.62</v>
      </c>
      <c r="C35" s="4" t="inlineStr">
        <is>
          <t xml:space="preserve"> </t>
        </is>
      </c>
      <c r="D35" s="4" t="inlineStr">
        <is>
          <t xml:space="preserve"> </t>
        </is>
      </c>
      <c r="E35"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nd Warrants - Unvested Stock Option Activity (Detail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2491616</v>
      </c>
      <c r="C4" s="6" t="n">
        <v>2307502</v>
      </c>
      <c r="D4" s="6" t="n">
        <v>757082</v>
      </c>
    </row>
    <row r="5">
      <c r="A5" s="4" t="inlineStr">
        <is>
          <t>Granted (in shares)</t>
        </is>
      </c>
      <c r="B5" s="6" t="n">
        <v>3029000</v>
      </c>
      <c r="C5" s="6" t="n">
        <v>2670181</v>
      </c>
      <c r="D5" s="6" t="n">
        <v>3107501</v>
      </c>
    </row>
    <row r="6">
      <c r="A6" s="4" t="inlineStr">
        <is>
          <t>Vested (in shares)</t>
        </is>
      </c>
      <c r="B6" s="6" t="n">
        <v>-2588666</v>
      </c>
      <c r="C6" s="6" t="n">
        <v>-2196526</v>
      </c>
      <c r="D6" s="6" t="n">
        <v>-1497082</v>
      </c>
    </row>
    <row r="7">
      <c r="A7" s="4" t="inlineStr">
        <is>
          <t>Forfeited (in shares)</t>
        </is>
      </c>
      <c r="B7" s="6" t="n">
        <v>-226563</v>
      </c>
      <c r="C7" s="6" t="n">
        <v>-289541</v>
      </c>
      <c r="D7" s="6" t="n">
        <v>-59999</v>
      </c>
    </row>
    <row r="8">
      <c r="A8" s="4" t="inlineStr">
        <is>
          <t>Ending balance (in shares)</t>
        </is>
      </c>
      <c r="B8" s="6" t="n">
        <v>2705387</v>
      </c>
      <c r="C8" s="6" t="n">
        <v>2491616</v>
      </c>
      <c r="D8" s="6" t="n">
        <v>2307502</v>
      </c>
    </row>
    <row r="9">
      <c r="A9" s="3" t="inlineStr">
        <is>
          <t>Weighted Average Grant Date Fair Value (CAD)</t>
        </is>
      </c>
      <c r="B9" s="4" t="inlineStr">
        <is>
          <t xml:space="preserve"> </t>
        </is>
      </c>
      <c r="C9" s="4" t="inlineStr">
        <is>
          <t xml:space="preserve"> </t>
        </is>
      </c>
      <c r="D9" s="4" t="inlineStr">
        <is>
          <t xml:space="preserve"> </t>
        </is>
      </c>
    </row>
    <row r="10">
      <c r="A10" s="4" t="inlineStr">
        <is>
          <t>Beginning balance (in CAD per share)</t>
        </is>
      </c>
      <c r="B10" s="7" t="n">
        <v>1.85</v>
      </c>
      <c r="C10" s="7" t="n">
        <v>2.44</v>
      </c>
      <c r="D10" s="7" t="n">
        <v>1.58</v>
      </c>
    </row>
    <row r="11">
      <c r="A11" s="4" t="inlineStr">
        <is>
          <t>Granted (in CAD per share)</t>
        </is>
      </c>
      <c r="B11" s="9" t="n">
        <v>2.78</v>
      </c>
      <c r="C11" s="9" t="n">
        <v>1.61</v>
      </c>
      <c r="D11" s="9" t="n">
        <v>2.43</v>
      </c>
    </row>
    <row r="12">
      <c r="A12" s="4" t="inlineStr">
        <is>
          <t>Vested (in CAD per share)</t>
        </is>
      </c>
      <c r="B12" s="9" t="n">
        <v>2.18</v>
      </c>
      <c r="C12" s="9" t="n">
        <v>2.2</v>
      </c>
      <c r="D12" s="9" t="n">
        <v>1.95</v>
      </c>
    </row>
    <row r="13">
      <c r="A13" s="4" t="inlineStr">
        <is>
          <t>Forfeited (in CAD per share)</t>
        </is>
      </c>
      <c r="B13" s="9" t="n">
        <v>2.28</v>
      </c>
      <c r="C13" s="9" t="n">
        <v>1.69</v>
      </c>
      <c r="D13" s="9" t="n">
        <v>2.51</v>
      </c>
    </row>
    <row r="14">
      <c r="A14" s="4" t="inlineStr">
        <is>
          <t>Ending balance (in CAD per share)</t>
        </is>
      </c>
      <c r="B14" s="7" t="n">
        <v>2.54</v>
      </c>
      <c r="C14" s="7" t="n">
        <v>1.85</v>
      </c>
      <c r="D14" s="7" t="n">
        <v>2.4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24" customWidth="1" min="3" max="3"/>
    <col width="16" customWidth="1" min="4" max="4"/>
  </cols>
  <sheetData>
    <row r="1">
      <c r="A1" s="1" t="inlineStr">
        <is>
          <t>Share-based Compensation and Warrants - Weighted-Average Assumptio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CAD per share)</t>
        </is>
      </c>
      <c r="B4" s="7" t="n">
        <v>2.78</v>
      </c>
      <c r="C4" s="7" t="n">
        <v>1.61</v>
      </c>
      <c r="D4" s="7" t="n">
        <v>2.43</v>
      </c>
    </row>
    <row r="5">
      <c r="A5" s="4" t="inlineStr">
        <is>
          <t>Stock optio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ercise price (in CAD per share)</t>
        </is>
      </c>
      <c r="B7" s="9" t="n">
        <v>5.74</v>
      </c>
      <c r="C7" s="9" t="n">
        <v>2.85</v>
      </c>
      <c r="D7" s="9" t="n">
        <v>4.1</v>
      </c>
    </row>
    <row r="8">
      <c r="A8" s="4" t="inlineStr">
        <is>
          <t>Share price (in CAD per share)</t>
        </is>
      </c>
      <c r="B8" s="7" t="n">
        <v>5.75</v>
      </c>
      <c r="C8" s="7" t="n">
        <v>2.85</v>
      </c>
      <c r="D8" s="7" t="n">
        <v>3.98</v>
      </c>
    </row>
    <row r="9">
      <c r="A9" s="4" t="inlineStr">
        <is>
          <t>Risk-free rate</t>
        </is>
      </c>
      <c r="B9" s="12" t="n">
        <v>0.037</v>
      </c>
      <c r="C9" s="12" t="n">
        <v>0.0389</v>
      </c>
      <c r="D9" s="12" t="n">
        <v>0.0195</v>
      </c>
    </row>
    <row r="10">
      <c r="A10" s="4" t="inlineStr">
        <is>
          <t>Expected life (in years)</t>
        </is>
      </c>
      <c r="B10" s="4" t="inlineStr">
        <is>
          <t>3 years 1 month 9 days</t>
        </is>
      </c>
      <c r="C10" s="4" t="inlineStr">
        <is>
          <t>3 years 1 month 17 days</t>
        </is>
      </c>
      <c r="D10" s="4" t="inlineStr">
        <is>
          <t>3 years 21 days</t>
        </is>
      </c>
    </row>
    <row r="11">
      <c r="A11" s="4" t="inlineStr">
        <is>
          <t>Expected volatility</t>
        </is>
      </c>
      <c r="B11" s="12" t="n">
        <v>0.6808</v>
      </c>
      <c r="C11" s="12" t="n">
        <v>0.8319</v>
      </c>
      <c r="D11" s="12" t="n">
        <v>0.9729</v>
      </c>
    </row>
    <row r="12">
      <c r="A12" s="4" t="inlineStr">
        <is>
          <t>Expected dividend yield</t>
        </is>
      </c>
      <c r="B12" s="8" t="n">
        <v>0</v>
      </c>
      <c r="C12" s="8" t="n">
        <v>0</v>
      </c>
      <c r="D12" s="8" t="n">
        <v>0</v>
      </c>
    </row>
    <row r="13">
      <c r="A13" s="4" t="inlineStr">
        <is>
          <t>Granted (in CAD per share)</t>
        </is>
      </c>
      <c r="B13" s="7" t="n">
        <v>2.78</v>
      </c>
      <c r="C13" s="7" t="n">
        <v>1.61</v>
      </c>
      <c r="D13" s="7" t="n">
        <v>2.4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0" customWidth="1" min="1" max="1"/>
    <col width="21" customWidth="1" min="2" max="2"/>
    <col width="39" customWidth="1" min="3" max="3"/>
    <col width="22" customWidth="1" min="4" max="4"/>
    <col width="22" customWidth="1" min="5" max="5"/>
    <col width="33" customWidth="1" min="6" max="6"/>
  </cols>
  <sheetData>
    <row r="1">
      <c r="A1" s="1" t="inlineStr">
        <is>
          <t>Debt (Details) $ / shares in Units, pound_of_uranium in Thousands</t>
        </is>
      </c>
      <c r="B1" s="2" t="inlineStr">
        <is>
          <t>1 Months Ended</t>
        </is>
      </c>
      <c r="C1" s="2" t="inlineStr">
        <is>
          <t>12 Months Ended</t>
        </is>
      </c>
    </row>
    <row r="2">
      <c r="B2" s="2" t="inlineStr">
        <is>
          <t>Feb. 29, 2024 shares</t>
        </is>
      </c>
      <c r="C2" s="2" t="inlineStr">
        <is>
          <t>Dec. 31, 2024 USD ($) pound_of_uranium</t>
        </is>
      </c>
      <c r="D2" s="2" t="inlineStr">
        <is>
          <t>Dec. 31, 2023 USD ($)</t>
        </is>
      </c>
      <c r="E2" s="2" t="inlineStr">
        <is>
          <t>Dec. 31, 2022 USD ($)</t>
        </is>
      </c>
      <c r="F2" s="2" t="inlineStr">
        <is>
          <t>Feb. 14, 2023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5" t="n">
        <v>1735000</v>
      </c>
      <c r="D4" s="5" t="n">
        <v>3503000</v>
      </c>
      <c r="E4" s="4" t="inlineStr">
        <is>
          <t xml:space="preserve"> </t>
        </is>
      </c>
      <c r="F4" s="4" t="inlineStr">
        <is>
          <t xml:space="preserve"> </t>
        </is>
      </c>
    </row>
    <row r="5">
      <c r="A5" s="4" t="inlineStr">
        <is>
          <t>Repayments of convertible debt</t>
        </is>
      </c>
      <c r="B5" s="4" t="inlineStr">
        <is>
          <t xml:space="preserve"> </t>
        </is>
      </c>
      <c r="C5" s="6" t="n">
        <v>0</v>
      </c>
      <c r="D5" s="6" t="n">
        <v>40000000</v>
      </c>
      <c r="E5" s="5" t="n">
        <v>0</v>
      </c>
      <c r="F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 for conversion of convertible debt (in shares) | shares</t>
        </is>
      </c>
      <c r="B8" s="6" t="n">
        <v>6872143</v>
      </c>
      <c r="C8" s="4" t="inlineStr">
        <is>
          <t xml:space="preserve"> </t>
        </is>
      </c>
      <c r="D8" s="4" t="inlineStr">
        <is>
          <t xml:space="preserve"> </t>
        </is>
      </c>
      <c r="E8" s="4" t="inlineStr">
        <is>
          <t xml:space="preserve"> </t>
        </is>
      </c>
      <c r="F8" s="4" t="inlineStr">
        <is>
          <t xml:space="preserve"> </t>
        </is>
      </c>
    </row>
    <row r="9">
      <c r="A9" s="4" t="inlineStr">
        <is>
          <t>Secured Convertible Notes due February 2025 | 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t>
        </is>
      </c>
      <c r="B11" s="4" t="inlineStr">
        <is>
          <t xml:space="preserve"> </t>
        </is>
      </c>
      <c r="C11" s="4" t="inlineStr">
        <is>
          <t xml:space="preserve"> </t>
        </is>
      </c>
      <c r="D11" s="4" t="inlineStr">
        <is>
          <t xml:space="preserve"> </t>
        </is>
      </c>
      <c r="E11" s="4" t="inlineStr">
        <is>
          <t xml:space="preserve"> </t>
        </is>
      </c>
      <c r="F11" s="5" t="n">
        <v>60000000</v>
      </c>
    </row>
    <row r="12">
      <c r="A12" s="4" t="inlineStr">
        <is>
          <t>Conversion price (in USD per share) | $ / shares</t>
        </is>
      </c>
      <c r="B12" s="4" t="inlineStr">
        <is>
          <t xml:space="preserve"> </t>
        </is>
      </c>
      <c r="C12" s="4" t="inlineStr">
        <is>
          <t xml:space="preserve"> </t>
        </is>
      </c>
      <c r="D12" s="4" t="inlineStr">
        <is>
          <t xml:space="preserve"> </t>
        </is>
      </c>
      <c r="E12" s="4" t="inlineStr">
        <is>
          <t xml:space="preserve"> </t>
        </is>
      </c>
      <c r="F12" s="13" t="n">
        <v>2.9103</v>
      </c>
    </row>
    <row r="13">
      <c r="A13" s="4" t="inlineStr">
        <is>
          <t>Interest rate (as a percent)</t>
        </is>
      </c>
      <c r="B13" s="4" t="inlineStr">
        <is>
          <t xml:space="preserve"> </t>
        </is>
      </c>
      <c r="C13" s="4" t="inlineStr">
        <is>
          <t xml:space="preserve"> </t>
        </is>
      </c>
      <c r="D13" s="4" t="inlineStr">
        <is>
          <t xml:space="preserve"> </t>
        </is>
      </c>
      <c r="E13" s="4" t="inlineStr">
        <is>
          <t xml:space="preserve"> </t>
        </is>
      </c>
      <c r="F13" s="8" t="n">
        <v>0.08</v>
      </c>
    </row>
    <row r="14">
      <c r="A14" s="4" t="inlineStr">
        <is>
          <t>Premium related to conversion</t>
        </is>
      </c>
      <c r="B14" s="4" t="inlineStr">
        <is>
          <t xml:space="preserve"> </t>
        </is>
      </c>
      <c r="C14" s="4" t="inlineStr">
        <is>
          <t xml:space="preserve"> </t>
        </is>
      </c>
      <c r="D14" s="4" t="inlineStr">
        <is>
          <t xml:space="preserve"> </t>
        </is>
      </c>
      <c r="E14" s="4" t="inlineStr">
        <is>
          <t xml:space="preserve"> </t>
        </is>
      </c>
      <c r="F14" s="5" t="n">
        <v>3813000</v>
      </c>
    </row>
    <row r="15">
      <c r="A15" s="4" t="inlineStr">
        <is>
          <t>Debt instrument fair value</t>
        </is>
      </c>
      <c r="B15" s="4" t="inlineStr">
        <is>
          <t xml:space="preserve"> </t>
        </is>
      </c>
      <c r="C15" s="4" t="inlineStr">
        <is>
          <t xml:space="preserve"> </t>
        </is>
      </c>
      <c r="D15" s="4" t="inlineStr">
        <is>
          <t xml:space="preserve"> </t>
        </is>
      </c>
      <c r="E15" s="4" t="inlineStr">
        <is>
          <t xml:space="preserve"> </t>
        </is>
      </c>
      <c r="F15" s="5" t="n">
        <v>56187000</v>
      </c>
    </row>
    <row r="16">
      <c r="A16" s="4" t="inlineStr">
        <is>
          <t>Accretion expense</t>
        </is>
      </c>
      <c r="B16" s="4" t="inlineStr">
        <is>
          <t xml:space="preserve"> </t>
        </is>
      </c>
      <c r="C16" s="4" t="inlineStr">
        <is>
          <t xml:space="preserve"> </t>
        </is>
      </c>
      <c r="D16" s="6" t="n">
        <v>3052000</v>
      </c>
      <c r="E16" s="4" t="inlineStr">
        <is>
          <t xml:space="preserve"> </t>
        </is>
      </c>
      <c r="F16" s="4" t="inlineStr">
        <is>
          <t xml:space="preserve"> </t>
        </is>
      </c>
    </row>
    <row r="17">
      <c r="A17" s="4" t="inlineStr">
        <is>
          <t>Repayments of convertible debt</t>
        </is>
      </c>
      <c r="B17" s="4" t="inlineStr">
        <is>
          <t xml:space="preserve"> </t>
        </is>
      </c>
      <c r="C17" s="4" t="inlineStr">
        <is>
          <t xml:space="preserve"> </t>
        </is>
      </c>
      <c r="D17" s="6" t="n">
        <v>40000000</v>
      </c>
      <c r="E17" s="4" t="inlineStr">
        <is>
          <t xml:space="preserve"> </t>
        </is>
      </c>
      <c r="F17" s="4" t="inlineStr">
        <is>
          <t xml:space="preserve"> </t>
        </is>
      </c>
    </row>
    <row r="18">
      <c r="A18" s="4" t="inlineStr">
        <is>
          <t>Convertible debt</t>
        </is>
      </c>
      <c r="B18" s="4" t="inlineStr">
        <is>
          <t xml:space="preserve"> </t>
        </is>
      </c>
      <c r="C18" s="4" t="inlineStr">
        <is>
          <t xml:space="preserve"> </t>
        </is>
      </c>
      <c r="D18" s="5" t="n">
        <v>19239000</v>
      </c>
      <c r="E18" s="4" t="inlineStr">
        <is>
          <t xml:space="preserve"> </t>
        </is>
      </c>
      <c r="F18" s="4" t="inlineStr">
        <is>
          <t xml:space="preserve"> </t>
        </is>
      </c>
    </row>
    <row r="19">
      <c r="A19" s="4" t="inlineStr">
        <is>
          <t>Shares issued for conversion of convertible debt (in shares) | shares</t>
        </is>
      </c>
      <c r="B19" s="6" t="n">
        <v>6872143</v>
      </c>
      <c r="C19" s="4" t="inlineStr">
        <is>
          <t xml:space="preserve"> </t>
        </is>
      </c>
      <c r="D19" s="4" t="inlineStr">
        <is>
          <t xml:space="preserve"> </t>
        </is>
      </c>
      <c r="E19" s="4" t="inlineStr">
        <is>
          <t xml:space="preserve"> </t>
        </is>
      </c>
      <c r="F19" s="4" t="inlineStr">
        <is>
          <t xml:space="preserve"> </t>
        </is>
      </c>
    </row>
    <row r="20">
      <c r="A20" s="4" t="inlineStr">
        <is>
          <t>Uranium Loan | Note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ce amount</t>
        </is>
      </c>
      <c r="B22" s="4" t="inlineStr">
        <is>
          <t xml:space="preserve"> </t>
        </is>
      </c>
      <c r="C22" s="5" t="n">
        <v>20108000</v>
      </c>
      <c r="D22" s="4" t="inlineStr">
        <is>
          <t xml:space="preserve"> </t>
        </is>
      </c>
      <c r="E22" s="4" t="inlineStr">
        <is>
          <t xml:space="preserve"> </t>
        </is>
      </c>
      <c r="F22" s="4" t="inlineStr">
        <is>
          <t xml:space="preserve"> </t>
        </is>
      </c>
    </row>
    <row r="23">
      <c r="A23" s="4" t="inlineStr">
        <is>
          <t>Uranium Loan | pound_of_uranium</t>
        </is>
      </c>
      <c r="B23" s="4" t="inlineStr">
        <is>
          <t xml:space="preserve"> </t>
        </is>
      </c>
      <c r="C23" s="6" t="n">
        <v>200</v>
      </c>
      <c r="D23" s="4" t="inlineStr">
        <is>
          <t xml:space="preserve"> </t>
        </is>
      </c>
      <c r="E23" s="4" t="inlineStr">
        <is>
          <t xml:space="preserve"> </t>
        </is>
      </c>
      <c r="F23" s="4" t="inlineStr">
        <is>
          <t xml:space="preserve"> </t>
        </is>
      </c>
    </row>
    <row r="24">
      <c r="A24" s="4" t="inlineStr">
        <is>
          <t>Interest rate of funds borrowed (as a percent)</t>
        </is>
      </c>
      <c r="B24" s="4" t="inlineStr">
        <is>
          <t xml:space="preserve"> </t>
        </is>
      </c>
      <c r="C24" s="8" t="n">
        <v>0.09</v>
      </c>
      <c r="D24" s="4" t="inlineStr">
        <is>
          <t xml:space="preserve"> </t>
        </is>
      </c>
      <c r="E24" s="4" t="inlineStr">
        <is>
          <t xml:space="preserve"> </t>
        </is>
      </c>
      <c r="F24" s="4" t="inlineStr">
        <is>
          <t xml:space="preserve"> </t>
        </is>
      </c>
    </row>
    <row r="25">
      <c r="A25" s="4" t="inlineStr">
        <is>
          <t>Term of loan agreement</t>
        </is>
      </c>
      <c r="B25" s="4" t="inlineStr">
        <is>
          <t xml:space="preserve"> </t>
        </is>
      </c>
      <c r="C25" s="4" t="inlineStr">
        <is>
          <t>12 months</t>
        </is>
      </c>
      <c r="D25" s="4" t="inlineStr">
        <is>
          <t xml:space="preserve"> </t>
        </is>
      </c>
      <c r="E25" s="4" t="inlineStr">
        <is>
          <t xml:space="preserve"> </t>
        </is>
      </c>
      <c r="F25" s="4" t="inlineStr">
        <is>
          <t xml:space="preserve"> </t>
        </is>
      </c>
    </row>
    <row r="26">
      <c r="A26" s="4" t="inlineStr">
        <is>
          <t>Accrued interest</t>
        </is>
      </c>
      <c r="B26" s="4" t="inlineStr">
        <is>
          <t xml:space="preserve"> </t>
        </is>
      </c>
      <c r="C26" s="5" t="n">
        <v>1531000</v>
      </c>
      <c r="D26" s="4" t="inlineStr">
        <is>
          <t xml:space="preserve"> </t>
        </is>
      </c>
      <c r="E26" s="4" t="inlineStr">
        <is>
          <t xml:space="preserve"> </t>
        </is>
      </c>
      <c r="F26"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mounts Paid to Key Management or Entities (Details) - USD ($) $ in Thousands</t>
        </is>
      </c>
      <c r="B1" s="2" t="inlineStr">
        <is>
          <t>12 Months Ended</t>
        </is>
      </c>
    </row>
    <row r="2">
      <c r="B2" s="2" t="inlineStr">
        <is>
          <t>Dec. 31, 2024</t>
        </is>
      </c>
      <c r="C2" s="2" t="inlineStr">
        <is>
          <t>Dec. 31, 2023</t>
        </is>
      </c>
      <c r="D2" s="2" t="inlineStr">
        <is>
          <t>Dec. 05, 2023</t>
        </is>
      </c>
    </row>
    <row r="3">
      <c r="A3" s="3" t="inlineStr">
        <is>
          <t>Related Party Transaction [Line Items]</t>
        </is>
      </c>
      <c r="B3" s="4" t="inlineStr">
        <is>
          <t xml:space="preserve"> </t>
        </is>
      </c>
      <c r="C3" s="4" t="inlineStr">
        <is>
          <t xml:space="preserve"> </t>
        </is>
      </c>
      <c r="D3" s="4" t="inlineStr">
        <is>
          <t xml:space="preserve"> </t>
        </is>
      </c>
    </row>
    <row r="4">
      <c r="A4" s="4" t="inlineStr">
        <is>
          <t>Amount paid to key management or entities providing similar services</t>
        </is>
      </c>
      <c r="B4" s="5" t="n">
        <v>6756</v>
      </c>
      <c r="C4" s="5" t="n">
        <v>9005</v>
      </c>
      <c r="D4" s="4" t="inlineStr">
        <is>
          <t xml:space="preserve"> </t>
        </is>
      </c>
    </row>
    <row r="5">
      <c r="A5" s="4" t="inlineStr">
        <is>
          <t>Alta Mesa</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Noncontrolling ownership percentage</t>
        </is>
      </c>
      <c r="B7" s="4" t="inlineStr">
        <is>
          <t xml:space="preserve"> </t>
        </is>
      </c>
      <c r="C7" s="4" t="inlineStr">
        <is>
          <t xml:space="preserve"> </t>
        </is>
      </c>
      <c r="D7" s="8" t="n">
        <v>0.3</v>
      </c>
    </row>
    <row r="8">
      <c r="A8" s="4" t="inlineStr">
        <is>
          <t>Alta Mesa | Bos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Noncontrolling ownership percentage</t>
        </is>
      </c>
      <c r="B10" s="4" t="inlineStr">
        <is>
          <t xml:space="preserve"> </t>
        </is>
      </c>
      <c r="C10" s="4" t="inlineStr">
        <is>
          <t xml:space="preserve"> </t>
        </is>
      </c>
      <c r="D10" s="8" t="n">
        <v>0.3</v>
      </c>
    </row>
    <row r="11">
      <c r="A11" s="4" t="inlineStr">
        <is>
          <t>Consulting</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mount paid to key management or entities providing similar services</t>
        </is>
      </c>
      <c r="B13" s="6" t="n">
        <v>257</v>
      </c>
      <c r="C13" s="6" t="n">
        <v>155</v>
      </c>
      <c r="D13" s="4" t="inlineStr">
        <is>
          <t xml:space="preserve"> </t>
        </is>
      </c>
    </row>
    <row r="14">
      <c r="A14" s="4" t="inlineStr">
        <is>
          <t>Consulting | 5-Spot Corporation</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Amount paid to key management or entities providing similar services</t>
        </is>
      </c>
      <c r="B16" s="6" t="n">
        <v>257</v>
      </c>
      <c r="C16" s="6" t="n">
        <v>148</v>
      </c>
      <c r="D16" s="4" t="inlineStr">
        <is>
          <t xml:space="preserve"> </t>
        </is>
      </c>
    </row>
    <row r="17">
      <c r="A17" s="4" t="inlineStr">
        <is>
          <t>Consulting | Hovan Ventures LL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mount paid to key management or entities providing similar services</t>
        </is>
      </c>
      <c r="B19" s="4" t="inlineStr">
        <is>
          <t xml:space="preserve"> </t>
        </is>
      </c>
      <c r="C19" s="6" t="n">
        <v>7</v>
      </c>
      <c r="D19" s="4" t="inlineStr">
        <is>
          <t xml:space="preserve"> </t>
        </is>
      </c>
    </row>
    <row r="20">
      <c r="A20" s="4" t="inlineStr">
        <is>
          <t>Directors' fe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Amount paid to key management or entities providing similar services</t>
        </is>
      </c>
      <c r="B22" s="6" t="n">
        <v>320</v>
      </c>
      <c r="C22" s="6" t="n">
        <v>186</v>
      </c>
      <c r="D22" s="4" t="inlineStr">
        <is>
          <t xml:space="preserve"> </t>
        </is>
      </c>
    </row>
    <row r="23">
      <c r="A23" s="4" t="inlineStr">
        <is>
          <t>Staff cost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Amount paid to key management or entities providing similar services</t>
        </is>
      </c>
      <c r="B25" s="6" t="n">
        <v>2772</v>
      </c>
      <c r="C25" s="6" t="n">
        <v>5956</v>
      </c>
      <c r="D25" s="4" t="inlineStr">
        <is>
          <t xml:space="preserve"> </t>
        </is>
      </c>
    </row>
    <row r="26">
      <c r="A26" s="4" t="inlineStr">
        <is>
          <t>Stock option expense</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Amount paid to key management or entities providing similar services</t>
        </is>
      </c>
      <c r="B28" s="5" t="n">
        <v>3407</v>
      </c>
      <c r="C28" s="5" t="n">
        <v>2708</v>
      </c>
      <c r="D28"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Owed to Related Parties (Details) - Related party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ounts payable - related parties</t>
        </is>
      </c>
      <c r="B3" s="5" t="n">
        <v>22485</v>
      </c>
      <c r="C3" s="5" t="n">
        <v>2521</v>
      </c>
    </row>
    <row r="4">
      <c r="A4" s="4" t="inlineStr">
        <is>
          <t>5-Spot Corporation</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 related parties</t>
        </is>
      </c>
      <c r="B6" s="6" t="n">
        <v>10</v>
      </c>
      <c r="C6" s="6" t="n">
        <v>12</v>
      </c>
    </row>
    <row r="7">
      <c r="A7" s="4" t="inlineStr">
        <is>
          <t>Hovan Ventures LLC</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 - related parties</t>
        </is>
      </c>
      <c r="B9" s="6" t="n">
        <v>0</v>
      </c>
      <c r="C9" s="6" t="n">
        <v>7</v>
      </c>
    </row>
    <row r="10">
      <c r="A10" s="4" t="inlineStr">
        <is>
          <t>Officers and Board member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payable - related parties</t>
        </is>
      </c>
      <c r="B12" s="6" t="n">
        <v>836</v>
      </c>
      <c r="C12" s="6" t="n">
        <v>2502</v>
      </c>
    </row>
    <row r="13">
      <c r="A13" s="4" t="inlineStr">
        <is>
          <t>Bos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ccounts payable - related parties</t>
        </is>
      </c>
      <c r="B15" s="5" t="n">
        <v>21639</v>
      </c>
      <c r="C15"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enCore Energy Corp. was incorporated on October 30, 2009 under the laws of British Columbia, Canada. enCore Energy Corp., together with its subsidiaries (collectively referred to as the “Company” or “enCore”), is principally engaged in the acquisition, exploration, development and extraction of uranium resource properties in the United States. The Company’s corporate headquarters is located at 101 N Shoreline, Suite 450, Corpus Christi, TX 78401. The Company is focused on the extraction of domestic uranium in the United States. The Company only utilizes the proven In-Situ Recovery technology (“ISR”) to provide necessary fuel for the generation of clean, reliable, and carbon-free nuclear energy. As of December 31, 2024, the Company is an “Exploration Stage Issuer” as defined by S-K 1300 as it has not established proven or probable mineral reserves, as required by the SEC to be defined as a Development Stage Issu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 Summary of Income Tax Expense (Details) - USD ($) $ in Thousand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omestic - Canada</t>
        </is>
      </c>
      <c r="B4" s="4" t="inlineStr">
        <is>
          <t xml:space="preserve"> </t>
        </is>
      </c>
      <c r="C4" s="4" t="inlineStr">
        <is>
          <t xml:space="preserve"> </t>
        </is>
      </c>
      <c r="D4" s="4" t="inlineStr">
        <is>
          <t xml:space="preserve"> </t>
        </is>
      </c>
      <c r="E4" s="4" t="inlineStr">
        <is>
          <t xml:space="preserve"> </t>
        </is>
      </c>
      <c r="F4" s="5" t="n">
        <v>-21525</v>
      </c>
      <c r="G4" s="5" t="n">
        <v>-11666</v>
      </c>
      <c r="H4" s="5" t="n">
        <v>-12442</v>
      </c>
    </row>
    <row r="5">
      <c r="A5" s="4" t="inlineStr">
        <is>
          <t>Foreign – outside of Canada</t>
        </is>
      </c>
      <c r="B5" s="4" t="inlineStr">
        <is>
          <t xml:space="preserve"> </t>
        </is>
      </c>
      <c r="C5" s="4" t="inlineStr">
        <is>
          <t xml:space="preserve"> </t>
        </is>
      </c>
      <c r="D5" s="4" t="inlineStr">
        <is>
          <t xml:space="preserve"> </t>
        </is>
      </c>
      <c r="E5" s="4" t="inlineStr">
        <is>
          <t xml:space="preserve"> </t>
        </is>
      </c>
      <c r="F5" s="6" t="n">
        <v>-52397</v>
      </c>
      <c r="G5" s="6" t="n">
        <v>-14412</v>
      </c>
      <c r="H5" s="6" t="n">
        <v>-10878</v>
      </c>
    </row>
    <row r="6">
      <c r="A6" s="4" t="inlineStr">
        <is>
          <t>Loss before income taxes</t>
        </is>
      </c>
      <c r="B6" s="5" t="n">
        <v>-19080</v>
      </c>
      <c r="C6" s="5" t="n">
        <v>-18115</v>
      </c>
      <c r="D6" s="5" t="n">
        <v>-23904</v>
      </c>
      <c r="E6" s="5" t="n">
        <v>-12823</v>
      </c>
      <c r="F6" s="6" t="n">
        <v>-73922</v>
      </c>
      <c r="G6" s="6" t="n">
        <v>-26078</v>
      </c>
      <c r="H6" s="6" t="n">
        <v>-23320</v>
      </c>
    </row>
    <row r="7">
      <c r="A7" s="4" t="inlineStr">
        <is>
          <t>Domestic – Canada</t>
        </is>
      </c>
      <c r="B7" s="4" t="inlineStr">
        <is>
          <t xml:space="preserve"> </t>
        </is>
      </c>
      <c r="C7" s="4" t="inlineStr">
        <is>
          <t xml:space="preserve"> </t>
        </is>
      </c>
      <c r="D7" s="4" t="inlineStr">
        <is>
          <t xml:space="preserve"> </t>
        </is>
      </c>
      <c r="E7" s="4" t="inlineStr">
        <is>
          <t xml:space="preserve"> </t>
        </is>
      </c>
      <c r="F7" s="6" t="n">
        <v>0</v>
      </c>
      <c r="G7" s="6" t="n">
        <v>0</v>
      </c>
      <c r="H7" s="6" t="n">
        <v>0</v>
      </c>
    </row>
    <row r="8">
      <c r="A8" s="4" t="inlineStr">
        <is>
          <t>Foreign – outside of Canada</t>
        </is>
      </c>
      <c r="B8" s="4" t="inlineStr">
        <is>
          <t xml:space="preserve"> </t>
        </is>
      </c>
      <c r="C8" s="4" t="inlineStr">
        <is>
          <t xml:space="preserve"> </t>
        </is>
      </c>
      <c r="D8" s="4" t="inlineStr">
        <is>
          <t xml:space="preserve"> </t>
        </is>
      </c>
      <c r="E8" s="4" t="inlineStr">
        <is>
          <t xml:space="preserve"> </t>
        </is>
      </c>
      <c r="F8" s="6" t="n">
        <v>38</v>
      </c>
      <c r="G8" s="6" t="n">
        <v>2</v>
      </c>
      <c r="H8" s="6" t="n">
        <v>2</v>
      </c>
    </row>
    <row r="9">
      <c r="A9" s="4" t="inlineStr">
        <is>
          <t>Current tax expense</t>
        </is>
      </c>
      <c r="B9" s="4" t="inlineStr">
        <is>
          <t xml:space="preserve"> </t>
        </is>
      </c>
      <c r="C9" s="4" t="inlineStr">
        <is>
          <t xml:space="preserve"> </t>
        </is>
      </c>
      <c r="D9" s="4" t="inlineStr">
        <is>
          <t xml:space="preserve"> </t>
        </is>
      </c>
      <c r="E9" s="4" t="inlineStr">
        <is>
          <t xml:space="preserve"> </t>
        </is>
      </c>
      <c r="F9" s="6" t="n">
        <v>38</v>
      </c>
      <c r="G9" s="6" t="n">
        <v>2</v>
      </c>
      <c r="H9" s="6" t="n">
        <v>2</v>
      </c>
    </row>
    <row r="10">
      <c r="A10" s="4" t="inlineStr">
        <is>
          <t>Domestic – Canada</t>
        </is>
      </c>
      <c r="B10" s="4" t="inlineStr">
        <is>
          <t xml:space="preserve"> </t>
        </is>
      </c>
      <c r="C10" s="4" t="inlineStr">
        <is>
          <t xml:space="preserve"> </t>
        </is>
      </c>
      <c r="D10" s="4" t="inlineStr">
        <is>
          <t xml:space="preserve"> </t>
        </is>
      </c>
      <c r="E10" s="4" t="inlineStr">
        <is>
          <t xml:space="preserve"> </t>
        </is>
      </c>
      <c r="F10" s="6" t="n">
        <v>0</v>
      </c>
      <c r="G10" s="6" t="n">
        <v>0</v>
      </c>
      <c r="H10" s="6" t="n">
        <v>0</v>
      </c>
    </row>
    <row r="11">
      <c r="A11" s="4" t="inlineStr">
        <is>
          <t>Foreign – outside of Canada</t>
        </is>
      </c>
      <c r="B11" s="4" t="inlineStr">
        <is>
          <t xml:space="preserve"> </t>
        </is>
      </c>
      <c r="C11" s="4" t="inlineStr">
        <is>
          <t xml:space="preserve"> </t>
        </is>
      </c>
      <c r="D11" s="4" t="inlineStr">
        <is>
          <t xml:space="preserve"> </t>
        </is>
      </c>
      <c r="E11" s="4" t="inlineStr">
        <is>
          <t xml:space="preserve"> </t>
        </is>
      </c>
      <c r="F11" s="6" t="n">
        <v>-5967</v>
      </c>
      <c r="G11" s="6" t="n">
        <v>-469</v>
      </c>
      <c r="H11" s="6" t="n">
        <v>-167</v>
      </c>
    </row>
    <row r="12">
      <c r="A12" s="4" t="inlineStr">
        <is>
          <t>Deferred tax benefit</t>
        </is>
      </c>
      <c r="B12" s="4" t="inlineStr">
        <is>
          <t xml:space="preserve"> </t>
        </is>
      </c>
      <c r="C12" s="4" t="inlineStr">
        <is>
          <t xml:space="preserve"> </t>
        </is>
      </c>
      <c r="D12" s="4" t="inlineStr">
        <is>
          <t xml:space="preserve"> </t>
        </is>
      </c>
      <c r="E12" s="4" t="inlineStr">
        <is>
          <t xml:space="preserve"> </t>
        </is>
      </c>
      <c r="F12" s="6" t="n">
        <v>-5967</v>
      </c>
      <c r="G12" s="6" t="n">
        <v>-469</v>
      </c>
      <c r="H12" s="6" t="n">
        <v>-167</v>
      </c>
    </row>
    <row r="13">
      <c r="A13" s="4" t="inlineStr">
        <is>
          <t>Income tax benefit</t>
        </is>
      </c>
      <c r="B13" s="5" t="n">
        <v>0</v>
      </c>
      <c r="C13" s="5" t="n">
        <v>0</v>
      </c>
      <c r="D13" s="5" t="n">
        <v>0</v>
      </c>
      <c r="E13" s="5" t="n">
        <v>-5929</v>
      </c>
      <c r="F13" s="5" t="n">
        <v>-5929</v>
      </c>
      <c r="G13" s="5" t="n">
        <v>-467</v>
      </c>
      <c r="H13" s="5" t="n">
        <v>-165</v>
      </c>
    </row>
  </sheetData>
  <mergeCells count="3">
    <mergeCell ref="A1:A2"/>
    <mergeCell ref="B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ncome Taxes - Effective Income Tax Rate Reconciliation (Details) - USD ($) $ in Thousand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before tax</t>
        </is>
      </c>
      <c r="B4" s="5" t="n">
        <v>-19080</v>
      </c>
      <c r="C4" s="5" t="n">
        <v>-18115</v>
      </c>
      <c r="D4" s="5" t="n">
        <v>-23904</v>
      </c>
      <c r="E4" s="5" t="n">
        <v>-12823</v>
      </c>
      <c r="F4" s="5" t="n">
        <v>-73922</v>
      </c>
      <c r="G4" s="5" t="n">
        <v>-26078</v>
      </c>
      <c r="H4" s="5" t="n">
        <v>-23320</v>
      </c>
    </row>
    <row r="5">
      <c r="A5" s="4" t="inlineStr">
        <is>
          <t>Federal income tax rate</t>
        </is>
      </c>
      <c r="B5" s="4" t="inlineStr">
        <is>
          <t xml:space="preserve"> </t>
        </is>
      </c>
      <c r="C5" s="4" t="inlineStr">
        <is>
          <t xml:space="preserve"> </t>
        </is>
      </c>
      <c r="D5" s="4" t="inlineStr">
        <is>
          <t xml:space="preserve"> </t>
        </is>
      </c>
      <c r="E5" s="4" t="inlineStr">
        <is>
          <t xml:space="preserve"> </t>
        </is>
      </c>
      <c r="F5" s="8" t="n">
        <v>0.27</v>
      </c>
      <c r="G5" s="8" t="n">
        <v>0.27</v>
      </c>
      <c r="H5" s="8" t="n">
        <v>0.27</v>
      </c>
    </row>
    <row r="6">
      <c r="A6" s="4" t="inlineStr">
        <is>
          <t>Income tax recovery based on statutory rate</t>
        </is>
      </c>
      <c r="B6" s="4" t="inlineStr">
        <is>
          <t xml:space="preserve"> </t>
        </is>
      </c>
      <c r="C6" s="4" t="inlineStr">
        <is>
          <t xml:space="preserve"> </t>
        </is>
      </c>
      <c r="D6" s="4" t="inlineStr">
        <is>
          <t xml:space="preserve"> </t>
        </is>
      </c>
      <c r="E6" s="4" t="inlineStr">
        <is>
          <t xml:space="preserve"> </t>
        </is>
      </c>
      <c r="F6" s="5" t="n">
        <v>-19959</v>
      </c>
      <c r="G6" s="5" t="n">
        <v>-7041</v>
      </c>
      <c r="H6" s="5" t="n">
        <v>-6296</v>
      </c>
    </row>
    <row r="7">
      <c r="A7" s="3" t="inlineStr">
        <is>
          <t>Increase (decrease) resulting fro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manent differences</t>
        </is>
      </c>
      <c r="B8" s="4" t="inlineStr">
        <is>
          <t xml:space="preserve"> </t>
        </is>
      </c>
      <c r="C8" s="4" t="inlineStr">
        <is>
          <t xml:space="preserve"> </t>
        </is>
      </c>
      <c r="D8" s="4" t="inlineStr">
        <is>
          <t xml:space="preserve"> </t>
        </is>
      </c>
      <c r="E8" s="4" t="inlineStr">
        <is>
          <t xml:space="preserve"> </t>
        </is>
      </c>
      <c r="F8" s="6" t="n">
        <v>1257</v>
      </c>
      <c r="G8" s="6" t="n">
        <v>1716</v>
      </c>
      <c r="H8" s="6" t="n">
        <v>972</v>
      </c>
    </row>
    <row r="9">
      <c r="A9" s="4" t="inlineStr">
        <is>
          <t>Non-controlling interest</t>
        </is>
      </c>
      <c r="B9" s="4" t="inlineStr">
        <is>
          <t xml:space="preserve"> </t>
        </is>
      </c>
      <c r="C9" s="4" t="inlineStr">
        <is>
          <t xml:space="preserve"> </t>
        </is>
      </c>
      <c r="D9" s="4" t="inlineStr">
        <is>
          <t xml:space="preserve"> </t>
        </is>
      </c>
      <c r="E9" s="4" t="inlineStr">
        <is>
          <t xml:space="preserve"> </t>
        </is>
      </c>
      <c r="F9" s="6" t="n">
        <v>1452</v>
      </c>
      <c r="G9" s="6" t="n">
        <v>0</v>
      </c>
      <c r="H9" s="6" t="n">
        <v>0</v>
      </c>
    </row>
    <row r="10">
      <c r="A10" s="4" t="inlineStr">
        <is>
          <t>Change in valuation allowance</t>
        </is>
      </c>
      <c r="B10" s="4" t="inlineStr">
        <is>
          <t xml:space="preserve"> </t>
        </is>
      </c>
      <c r="C10" s="4" t="inlineStr">
        <is>
          <t xml:space="preserve"> </t>
        </is>
      </c>
      <c r="D10" s="4" t="inlineStr">
        <is>
          <t xml:space="preserve"> </t>
        </is>
      </c>
      <c r="E10" s="4" t="inlineStr">
        <is>
          <t xml:space="preserve"> </t>
        </is>
      </c>
      <c r="F10" s="6" t="n">
        <v>8499</v>
      </c>
      <c r="G10" s="6" t="n">
        <v>5595</v>
      </c>
      <c r="H10" s="6" t="n">
        <v>4301</v>
      </c>
    </row>
    <row r="11">
      <c r="A11" s="4" t="inlineStr">
        <is>
          <t>Other</t>
        </is>
      </c>
      <c r="B11" s="4" t="inlineStr">
        <is>
          <t xml:space="preserve"> </t>
        </is>
      </c>
      <c r="C11" s="4" t="inlineStr">
        <is>
          <t xml:space="preserve"> </t>
        </is>
      </c>
      <c r="D11" s="4" t="inlineStr">
        <is>
          <t xml:space="preserve"> </t>
        </is>
      </c>
      <c r="E11" s="4" t="inlineStr">
        <is>
          <t xml:space="preserve"> </t>
        </is>
      </c>
      <c r="F11" s="6" t="n">
        <v>-631</v>
      </c>
      <c r="G11" s="6" t="n">
        <v>9</v>
      </c>
      <c r="H11" s="6" t="n">
        <v>-53</v>
      </c>
    </row>
    <row r="12">
      <c r="A12" s="4" t="inlineStr">
        <is>
          <t>Effect of tax rate in foreign jurisdictions</t>
        </is>
      </c>
      <c r="B12" s="4" t="inlineStr">
        <is>
          <t xml:space="preserve"> </t>
        </is>
      </c>
      <c r="C12" s="4" t="inlineStr">
        <is>
          <t xml:space="preserve"> </t>
        </is>
      </c>
      <c r="D12" s="4" t="inlineStr">
        <is>
          <t xml:space="preserve"> </t>
        </is>
      </c>
      <c r="E12" s="4" t="inlineStr">
        <is>
          <t xml:space="preserve"> </t>
        </is>
      </c>
      <c r="F12" s="6" t="n">
        <v>2610</v>
      </c>
      <c r="G12" s="6" t="n">
        <v>457</v>
      </c>
      <c r="H12" s="6" t="n">
        <v>563</v>
      </c>
    </row>
    <row r="13">
      <c r="A13" s="4" t="inlineStr">
        <is>
          <t>Tax rate differences and tax rate changes</t>
        </is>
      </c>
      <c r="B13" s="4" t="inlineStr">
        <is>
          <t xml:space="preserve"> </t>
        </is>
      </c>
      <c r="C13" s="4" t="inlineStr">
        <is>
          <t xml:space="preserve"> </t>
        </is>
      </c>
      <c r="D13" s="4" t="inlineStr">
        <is>
          <t xml:space="preserve"> </t>
        </is>
      </c>
      <c r="E13" s="4" t="inlineStr">
        <is>
          <t xml:space="preserve"> </t>
        </is>
      </c>
      <c r="F13" s="6" t="n">
        <v>843</v>
      </c>
      <c r="G13" s="6" t="n">
        <v>-1203</v>
      </c>
      <c r="H13" s="6" t="n">
        <v>348</v>
      </c>
    </row>
    <row r="14">
      <c r="A14" s="4" t="inlineStr">
        <is>
          <t>Income tax benefit</t>
        </is>
      </c>
      <c r="B14" s="5" t="n">
        <v>0</v>
      </c>
      <c r="C14" s="5" t="n">
        <v>0</v>
      </c>
      <c r="D14" s="5" t="n">
        <v>0</v>
      </c>
      <c r="E14" s="5" t="n">
        <v>-5929</v>
      </c>
      <c r="F14" s="5" t="n">
        <v>-5929</v>
      </c>
      <c r="G14" s="5" t="n">
        <v>-467</v>
      </c>
      <c r="H14" s="5" t="n">
        <v>-165</v>
      </c>
    </row>
  </sheetData>
  <mergeCells count="3">
    <mergeCell ref="A1:A2"/>
    <mergeCell ref="B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Loss carryforwards</t>
        </is>
      </c>
      <c r="B3" s="5" t="n">
        <v>24983</v>
      </c>
      <c r="C3" s="5" t="n">
        <v>17155</v>
      </c>
    </row>
    <row r="4">
      <c r="A4" s="4" t="inlineStr">
        <is>
          <t>Mineral rights and properties</t>
        </is>
      </c>
      <c r="B4" s="6" t="n">
        <v>4952</v>
      </c>
      <c r="C4" s="6" t="n">
        <v>6273</v>
      </c>
    </row>
    <row r="5">
      <c r="A5" s="4" t="inlineStr">
        <is>
          <t>Inventory</t>
        </is>
      </c>
      <c r="B5" s="6" t="n">
        <v>1489</v>
      </c>
      <c r="C5" s="6" t="n">
        <v>0</v>
      </c>
    </row>
    <row r="6">
      <c r="A6" s="4" t="inlineStr">
        <is>
          <t>Transaction and financing costs</t>
        </is>
      </c>
      <c r="B6" s="6" t="n">
        <v>1685</v>
      </c>
      <c r="C6" s="6" t="n">
        <v>2260</v>
      </c>
    </row>
    <row r="7">
      <c r="A7" s="4" t="inlineStr">
        <is>
          <t>Lease liability</t>
        </is>
      </c>
      <c r="B7" s="6" t="n">
        <v>97</v>
      </c>
      <c r="C7" s="6" t="n">
        <v>128</v>
      </c>
    </row>
    <row r="8">
      <c r="A8" s="4" t="inlineStr">
        <is>
          <t>Warranty liability</t>
        </is>
      </c>
      <c r="B8" s="6" t="n">
        <v>815</v>
      </c>
      <c r="C8" s="6" t="n">
        <v>815</v>
      </c>
    </row>
    <row r="9">
      <c r="A9" s="4" t="inlineStr">
        <is>
          <t>Investment in partnership</t>
        </is>
      </c>
      <c r="B9" s="6" t="n">
        <v>3066</v>
      </c>
      <c r="C9" s="6" t="n">
        <v>0</v>
      </c>
    </row>
    <row r="10">
      <c r="A10" s="4" t="inlineStr">
        <is>
          <t>Other</t>
        </is>
      </c>
      <c r="B10" s="6" t="n">
        <v>197</v>
      </c>
      <c r="C10" s="6" t="n">
        <v>122</v>
      </c>
    </row>
    <row r="11">
      <c r="A11" s="4" t="inlineStr">
        <is>
          <t>Deferred tax assets</t>
        </is>
      </c>
      <c r="B11" s="6" t="n">
        <v>37284</v>
      </c>
      <c r="C11" s="6" t="n">
        <v>26753</v>
      </c>
    </row>
    <row r="12">
      <c r="A12" s="4" t="inlineStr">
        <is>
          <t>Valuation allowance</t>
        </is>
      </c>
      <c r="B12" s="6" t="n">
        <v>-34697</v>
      </c>
      <c r="C12" s="6" t="n">
        <v>-24819</v>
      </c>
    </row>
    <row r="13">
      <c r="A13" s="4" t="inlineStr">
        <is>
          <t>Net deferred tax asset</t>
        </is>
      </c>
      <c r="B13" s="6" t="n">
        <v>2587</v>
      </c>
      <c r="C13" s="6" t="n">
        <v>1934</v>
      </c>
    </row>
    <row r="14">
      <c r="A14" s="3" t="inlineStr">
        <is>
          <t>Deferred tax liabilities</t>
        </is>
      </c>
      <c r="B14" s="4" t="inlineStr">
        <is>
          <t xml:space="preserve"> </t>
        </is>
      </c>
      <c r="C14" s="4" t="inlineStr">
        <is>
          <t xml:space="preserve"> </t>
        </is>
      </c>
    </row>
    <row r="15">
      <c r="A15" s="4" t="inlineStr">
        <is>
          <t>Investments in equity securities</t>
        </is>
      </c>
      <c r="B15" s="6" t="n">
        <v>-786</v>
      </c>
      <c r="C15" s="6" t="n">
        <v>-942</v>
      </c>
    </row>
    <row r="16">
      <c r="A16" s="4" t="inlineStr">
        <is>
          <t>Intangible assets</t>
        </is>
      </c>
      <c r="B16" s="6" t="n">
        <v>-35</v>
      </c>
      <c r="C16" s="6" t="n">
        <v>-38</v>
      </c>
    </row>
    <row r="17">
      <c r="A17" s="4" t="inlineStr">
        <is>
          <t>Right of use of assets</t>
        </is>
      </c>
      <c r="B17" s="6" t="n">
        <v>-86</v>
      </c>
      <c r="C17" s="6" t="n">
        <v>-120</v>
      </c>
    </row>
    <row r="18">
      <c r="A18" s="4" t="inlineStr">
        <is>
          <t>Mineral rights and properties</t>
        </is>
      </c>
      <c r="B18" s="6" t="n">
        <v>-28142</v>
      </c>
      <c r="C18" s="6" t="n">
        <v>-28306</v>
      </c>
    </row>
    <row r="19">
      <c r="A19" s="4" t="inlineStr">
        <is>
          <t>Other</t>
        </is>
      </c>
      <c r="B19" s="6" t="n">
        <v>-518</v>
      </c>
      <c r="C19" s="6" t="n">
        <v>-487</v>
      </c>
    </row>
    <row r="20">
      <c r="A20" s="4" t="inlineStr">
        <is>
          <t>Deferred tax liabilities</t>
        </is>
      </c>
      <c r="B20" s="6" t="n">
        <v>-29567</v>
      </c>
      <c r="C20" s="6" t="n">
        <v>-29893</v>
      </c>
    </row>
    <row r="21">
      <c r="A21" s="4" t="inlineStr">
        <is>
          <t>Net deferred tax liability</t>
        </is>
      </c>
      <c r="B21" s="5" t="n">
        <v>-26980</v>
      </c>
      <c r="C21" s="5" t="n">
        <v>-2795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Narrative (Details) - USD ($) $ in Thousands</t>
        </is>
      </c>
      <c r="B1" s="2" t="inlineStr">
        <is>
          <t>Dec. 31, 2024</t>
        </is>
      </c>
      <c r="C1" s="2" t="inlineStr">
        <is>
          <t>Dec. 31, 2023</t>
        </is>
      </c>
    </row>
    <row r="2">
      <c r="A2" s="3" t="inlineStr">
        <is>
          <t>Income Tax Examination [Line Items]</t>
        </is>
      </c>
      <c r="B2" s="4" t="inlineStr">
        <is>
          <t xml:space="preserve"> </t>
        </is>
      </c>
      <c r="C2" s="4" t="inlineStr">
        <is>
          <t xml:space="preserve"> </t>
        </is>
      </c>
    </row>
    <row r="3">
      <c r="A3" s="4" t="inlineStr">
        <is>
          <t>Valuation allowance</t>
        </is>
      </c>
      <c r="B3" s="5" t="n">
        <v>34697</v>
      </c>
      <c r="C3" s="5" t="n">
        <v>24819</v>
      </c>
    </row>
    <row r="4">
      <c r="A4" s="4" t="inlineStr">
        <is>
          <t>Foreign – outside of Canada</t>
        </is>
      </c>
      <c r="B4" s="4" t="inlineStr">
        <is>
          <t xml:space="preserve"> </t>
        </is>
      </c>
      <c r="C4" s="4" t="inlineStr">
        <is>
          <t xml:space="preserve"> </t>
        </is>
      </c>
    </row>
    <row r="5">
      <c r="A5" s="3" t="inlineStr">
        <is>
          <t>Income Tax Examination [Line Items]</t>
        </is>
      </c>
      <c r="B5" s="4" t="inlineStr">
        <is>
          <t xml:space="preserve"> </t>
        </is>
      </c>
      <c r="C5" s="4" t="inlineStr">
        <is>
          <t xml:space="preserve"> </t>
        </is>
      </c>
    </row>
    <row r="6">
      <c r="A6" s="4" t="inlineStr">
        <is>
          <t>Valuation allowance</t>
        </is>
      </c>
      <c r="B6" s="6" t="n">
        <v>15700</v>
      </c>
      <c r="C6" s="4" t="inlineStr">
        <is>
          <t xml:space="preserve"> </t>
        </is>
      </c>
    </row>
    <row r="7">
      <c r="A7" s="4" t="inlineStr">
        <is>
          <t>Foreign – outside of Canada | Section 382 operating loss carryforwards</t>
        </is>
      </c>
      <c r="B7" s="4" t="inlineStr">
        <is>
          <t xml:space="preserve"> </t>
        </is>
      </c>
      <c r="C7" s="4" t="inlineStr">
        <is>
          <t xml:space="preserve"> </t>
        </is>
      </c>
    </row>
    <row r="8">
      <c r="A8" s="3" t="inlineStr">
        <is>
          <t>Income Tax Examination [Line Items]</t>
        </is>
      </c>
      <c r="B8" s="4" t="inlineStr">
        <is>
          <t xml:space="preserve"> </t>
        </is>
      </c>
      <c r="C8" s="4" t="inlineStr">
        <is>
          <t xml:space="preserve"> </t>
        </is>
      </c>
    </row>
    <row r="9">
      <c r="A9" s="4" t="inlineStr">
        <is>
          <t>Operating loss carryforward</t>
        </is>
      </c>
      <c r="B9" s="6" t="n">
        <v>11302</v>
      </c>
      <c r="C9" s="6" t="n">
        <v>11302</v>
      </c>
    </row>
    <row r="10">
      <c r="A10" s="4" t="inlineStr">
        <is>
          <t>Foreign – outside of Canada | Indefinite</t>
        </is>
      </c>
      <c r="B10" s="4" t="inlineStr">
        <is>
          <t xml:space="preserve"> </t>
        </is>
      </c>
      <c r="C10" s="4" t="inlineStr">
        <is>
          <t xml:space="preserve"> </t>
        </is>
      </c>
    </row>
    <row r="11">
      <c r="A11" s="3" t="inlineStr">
        <is>
          <t>Income Tax Examination [Line Items]</t>
        </is>
      </c>
      <c r="B11" s="4" t="inlineStr">
        <is>
          <t xml:space="preserve"> </t>
        </is>
      </c>
      <c r="C11" s="4" t="inlineStr">
        <is>
          <t xml:space="preserve"> </t>
        </is>
      </c>
    </row>
    <row r="12">
      <c r="A12" s="4" t="inlineStr">
        <is>
          <t>Operating loss carryforward</t>
        </is>
      </c>
      <c r="B12" s="6" t="n">
        <v>31004</v>
      </c>
      <c r="C12" s="6" t="n">
        <v>23008</v>
      </c>
    </row>
    <row r="13">
      <c r="A13" s="4" t="inlineStr">
        <is>
          <t>Foreign – outside of Canada | 2028 to 2037</t>
        </is>
      </c>
      <c r="B13" s="4" t="inlineStr">
        <is>
          <t xml:space="preserve"> </t>
        </is>
      </c>
      <c r="C13" s="4" t="inlineStr">
        <is>
          <t xml:space="preserve"> </t>
        </is>
      </c>
    </row>
    <row r="14">
      <c r="A14" s="3" t="inlineStr">
        <is>
          <t>Income Tax Examination [Line Items]</t>
        </is>
      </c>
      <c r="B14" s="4" t="inlineStr">
        <is>
          <t xml:space="preserve"> </t>
        </is>
      </c>
      <c r="C14" s="4" t="inlineStr">
        <is>
          <t xml:space="preserve"> </t>
        </is>
      </c>
    </row>
    <row r="15">
      <c r="A15" s="4" t="inlineStr">
        <is>
          <t>Operating loss carryforward</t>
        </is>
      </c>
      <c r="B15" s="6" t="n">
        <v>5658</v>
      </c>
      <c r="C15" s="6" t="n">
        <v>5658</v>
      </c>
    </row>
    <row r="16">
      <c r="A16" s="4" t="inlineStr">
        <is>
          <t>Domestic – Canada</t>
        </is>
      </c>
      <c r="B16" s="4" t="inlineStr">
        <is>
          <t xml:space="preserve"> </t>
        </is>
      </c>
      <c r="C16" s="4" t="inlineStr">
        <is>
          <t xml:space="preserve"> </t>
        </is>
      </c>
    </row>
    <row r="17">
      <c r="A17" s="3" t="inlineStr">
        <is>
          <t>Income Tax Examination [Line Items]</t>
        </is>
      </c>
      <c r="B17" s="4" t="inlineStr">
        <is>
          <t xml:space="preserve"> </t>
        </is>
      </c>
      <c r="C17" s="4" t="inlineStr">
        <is>
          <t xml:space="preserve"> </t>
        </is>
      </c>
    </row>
    <row r="18">
      <c r="A18" s="4" t="inlineStr">
        <is>
          <t>Valuation allowance</t>
        </is>
      </c>
      <c r="B18" s="6" t="n">
        <v>18997</v>
      </c>
      <c r="C18" s="4" t="inlineStr">
        <is>
          <t xml:space="preserve"> </t>
        </is>
      </c>
    </row>
    <row r="19">
      <c r="A19" s="4" t="inlineStr">
        <is>
          <t>Operating loss carryforward</t>
        </is>
      </c>
      <c r="B19" s="6" t="n">
        <v>66611</v>
      </c>
      <c r="C19" s="6" t="n">
        <v>49452</v>
      </c>
    </row>
    <row r="20">
      <c r="A20" s="4" t="inlineStr">
        <is>
          <t>US state and local | Indefinite</t>
        </is>
      </c>
      <c r="B20" s="4" t="inlineStr">
        <is>
          <t xml:space="preserve"> </t>
        </is>
      </c>
      <c r="C20" s="4" t="inlineStr">
        <is>
          <t xml:space="preserve"> </t>
        </is>
      </c>
    </row>
    <row r="21">
      <c r="A21" s="3" t="inlineStr">
        <is>
          <t>Income Tax Examination [Line Items]</t>
        </is>
      </c>
      <c r="B21" s="4" t="inlineStr">
        <is>
          <t xml:space="preserve"> </t>
        </is>
      </c>
      <c r="C21" s="4" t="inlineStr">
        <is>
          <t xml:space="preserve"> </t>
        </is>
      </c>
    </row>
    <row r="22">
      <c r="A22" s="4" t="inlineStr">
        <is>
          <t>Operating loss carryforward</t>
        </is>
      </c>
      <c r="B22" s="6" t="n">
        <v>4545</v>
      </c>
      <c r="C22" s="6" t="n">
        <v>4545</v>
      </c>
    </row>
    <row r="23">
      <c r="A23" s="4" t="inlineStr">
        <is>
          <t>US state and local | 2033 to 2044</t>
        </is>
      </c>
      <c r="B23" s="4" t="inlineStr">
        <is>
          <t xml:space="preserve"> </t>
        </is>
      </c>
      <c r="C23" s="4" t="inlineStr">
        <is>
          <t xml:space="preserve"> </t>
        </is>
      </c>
    </row>
    <row r="24">
      <c r="A24" s="3" t="inlineStr">
        <is>
          <t>Income Tax Examination [Line Items]</t>
        </is>
      </c>
      <c r="B24" s="4" t="inlineStr">
        <is>
          <t xml:space="preserve"> </t>
        </is>
      </c>
      <c r="C24" s="4" t="inlineStr">
        <is>
          <t xml:space="preserve"> </t>
        </is>
      </c>
    </row>
    <row r="25">
      <c r="A25" s="4" t="inlineStr">
        <is>
          <t>Operating loss carryforward</t>
        </is>
      </c>
      <c r="B25" s="5" t="n">
        <v>21582</v>
      </c>
      <c r="C25" s="5" t="n">
        <v>177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Quarterly Financial Data (Unaudited) (Details) - USD ($)</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c r="I2" s="2" t="inlineStr">
        <is>
          <t>Dec. 31, 2021</t>
        </is>
      </c>
    </row>
    <row r="3">
      <c r="A3" s="3" t="inlineStr">
        <is>
          <t>Statement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5" t="n">
        <v>13362000</v>
      </c>
      <c r="C4" s="5" t="n">
        <v>9258000</v>
      </c>
      <c r="D4" s="5" t="n">
        <v>5320000</v>
      </c>
      <c r="E4" s="5" t="n">
        <v>30394000</v>
      </c>
      <c r="F4" s="5" t="n">
        <v>58334000</v>
      </c>
      <c r="G4" s="5" t="n">
        <v>22148000</v>
      </c>
      <c r="H4" s="5" t="n">
        <v>4245000</v>
      </c>
      <c r="I4" s="4" t="inlineStr">
        <is>
          <t xml:space="preserve"> </t>
        </is>
      </c>
    </row>
    <row r="5">
      <c r="A5" s="4" t="inlineStr">
        <is>
          <t>Cost of goods sold</t>
        </is>
      </c>
      <c r="B5" s="6" t="n">
        <v>13650000</v>
      </c>
      <c r="C5" s="6" t="n">
        <v>10600000</v>
      </c>
      <c r="D5" s="6" t="n">
        <v>10428000</v>
      </c>
      <c r="E5" s="6" t="n">
        <v>30863000</v>
      </c>
      <c r="F5" s="6" t="n">
        <v>65541000</v>
      </c>
      <c r="G5" s="6" t="n">
        <v>19573000</v>
      </c>
      <c r="H5" s="6" t="n">
        <v>2656000</v>
      </c>
      <c r="I5" s="4" t="inlineStr">
        <is>
          <t xml:space="preserve"> </t>
        </is>
      </c>
    </row>
    <row r="6">
      <c r="A6" s="4" t="inlineStr">
        <is>
          <t>Gross profit (loss)</t>
        </is>
      </c>
      <c r="B6" s="6" t="n">
        <v>-288000</v>
      </c>
      <c r="C6" s="6" t="n">
        <v>-1342000</v>
      </c>
      <c r="D6" s="6" t="n">
        <v>-5108000</v>
      </c>
      <c r="E6" s="6" t="n">
        <v>-469000</v>
      </c>
      <c r="F6" s="6" t="n">
        <v>-7207000</v>
      </c>
      <c r="G6" s="6" t="n">
        <v>2575000</v>
      </c>
      <c r="H6" s="6" t="n">
        <v>1589000</v>
      </c>
      <c r="I6" s="4" t="inlineStr">
        <is>
          <t xml:space="preserve"> </t>
        </is>
      </c>
    </row>
    <row r="7">
      <c r="A7" s="3" t="inlineStr">
        <is>
          <t>Operat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preciation, amortization and accretion</t>
        </is>
      </c>
      <c r="B8" s="6" t="n">
        <v>958000</v>
      </c>
      <c r="C8" s="6" t="n">
        <v>792000</v>
      </c>
      <c r="D8" s="6" t="n">
        <v>783000</v>
      </c>
      <c r="E8" s="6" t="n">
        <v>836000</v>
      </c>
      <c r="F8" s="6" t="n">
        <v>3369000</v>
      </c>
      <c r="G8" s="6" t="n">
        <v>5696000</v>
      </c>
      <c r="H8" s="6" t="n">
        <v>736000</v>
      </c>
      <c r="I8" s="4" t="inlineStr">
        <is>
          <t xml:space="preserve"> </t>
        </is>
      </c>
    </row>
    <row r="9">
      <c r="A9" s="4" t="inlineStr">
        <is>
          <t>Mineral property expenditures</t>
        </is>
      </c>
      <c r="B9" s="6" t="n">
        <v>12522000</v>
      </c>
      <c r="C9" s="6" t="n">
        <v>3112000</v>
      </c>
      <c r="D9" s="6" t="n">
        <v>10233000</v>
      </c>
      <c r="E9" s="6" t="n">
        <v>3896000</v>
      </c>
      <c r="F9" s="6" t="n">
        <v>29763000</v>
      </c>
      <c r="G9" s="6" t="n">
        <v>14224000</v>
      </c>
      <c r="H9" s="6" t="n">
        <v>10054000</v>
      </c>
      <c r="I9" s="4" t="inlineStr">
        <is>
          <t xml:space="preserve"> </t>
        </is>
      </c>
    </row>
    <row r="10">
      <c r="A10" s="4" t="inlineStr">
        <is>
          <t>General and administrative</t>
        </is>
      </c>
      <c r="B10" s="6" t="n">
        <v>4871000</v>
      </c>
      <c r="C10" s="6" t="n">
        <v>9973000</v>
      </c>
      <c r="D10" s="6" t="n">
        <v>5953000</v>
      </c>
      <c r="E10" s="6" t="n">
        <v>6259000</v>
      </c>
      <c r="F10" s="6" t="n">
        <v>27056000</v>
      </c>
      <c r="G10" s="6" t="n">
        <v>19914000</v>
      </c>
      <c r="H10" s="6" t="n">
        <v>12378000</v>
      </c>
      <c r="I10" s="4" t="inlineStr">
        <is>
          <t xml:space="preserve"> </t>
        </is>
      </c>
    </row>
    <row r="11">
      <c r="A11" s="4" t="inlineStr">
        <is>
          <t>Other operating costs</t>
        </is>
      </c>
      <c r="B11" s="6" t="n">
        <v>1448000</v>
      </c>
      <c r="C11" s="6" t="n">
        <v>1628000</v>
      </c>
      <c r="D11" s="6" t="n">
        <v>894000</v>
      </c>
      <c r="E11" s="6" t="n">
        <v>818000</v>
      </c>
      <c r="F11" s="6" t="n">
        <v>4788000</v>
      </c>
      <c r="G11" s="6" t="n">
        <v>3464000</v>
      </c>
      <c r="H11" s="6" t="n">
        <v>4332000</v>
      </c>
      <c r="I11" s="4" t="inlineStr">
        <is>
          <t xml:space="preserve"> </t>
        </is>
      </c>
    </row>
    <row r="12">
      <c r="A12" s="4" t="inlineStr">
        <is>
          <t>Loss from operations</t>
        </is>
      </c>
      <c r="B12" s="6" t="n">
        <v>-20087000</v>
      </c>
      <c r="C12" s="6" t="n">
        <v>-16847000</v>
      </c>
      <c r="D12" s="6" t="n">
        <v>-22971000</v>
      </c>
      <c r="E12" s="6" t="n">
        <v>-12278000</v>
      </c>
      <c r="F12" s="6" t="n">
        <v>-72183000</v>
      </c>
      <c r="G12" s="6" t="n">
        <v>-40723000</v>
      </c>
      <c r="H12" s="6" t="n">
        <v>-25911000</v>
      </c>
      <c r="I12" s="4" t="inlineStr">
        <is>
          <t xml:space="preserve"> </t>
        </is>
      </c>
    </row>
    <row r="13">
      <c r="A13" s="4" t="inlineStr">
        <is>
          <t>Other expense</t>
        </is>
      </c>
      <c r="B13" s="6" t="n">
        <v>0</v>
      </c>
      <c r="C13" s="6" t="n">
        <v>0</v>
      </c>
      <c r="D13" s="6" t="n">
        <v>0</v>
      </c>
      <c r="E13" s="6" t="n">
        <v>-17000</v>
      </c>
      <c r="F13" s="6" t="n">
        <v>-17000</v>
      </c>
      <c r="G13" s="6" t="n">
        <v>0</v>
      </c>
      <c r="H13" s="6" t="n">
        <v>-679000</v>
      </c>
      <c r="I13" s="4" t="inlineStr">
        <is>
          <t xml:space="preserve"> </t>
        </is>
      </c>
    </row>
    <row r="14">
      <c r="A14" s="4" t="inlineStr">
        <is>
          <t>Interest expense</t>
        </is>
      </c>
      <c r="B14" s="6" t="n">
        <v>-446000</v>
      </c>
      <c r="C14" s="6" t="n">
        <v>-445000</v>
      </c>
      <c r="D14" s="6" t="n">
        <v>-445000</v>
      </c>
      <c r="E14" s="6" t="n">
        <v>-399000</v>
      </c>
      <c r="F14" s="6" t="n">
        <v>-1735000</v>
      </c>
      <c r="G14" s="6" t="n">
        <v>-3503000</v>
      </c>
      <c r="H14" s="6" t="n">
        <v>0</v>
      </c>
      <c r="I14" s="4" t="inlineStr">
        <is>
          <t xml:space="preserve"> </t>
        </is>
      </c>
    </row>
    <row r="15">
      <c r="A15" s="4" t="inlineStr">
        <is>
          <t>Interest income</t>
        </is>
      </c>
      <c r="B15" s="6" t="n">
        <v>477000</v>
      </c>
      <c r="C15" s="6" t="n">
        <v>651000</v>
      </c>
      <c r="D15" s="6" t="n">
        <v>908000</v>
      </c>
      <c r="E15" s="6" t="n">
        <v>440000</v>
      </c>
      <c r="F15" s="6" t="n">
        <v>2476000</v>
      </c>
      <c r="G15" s="6" t="n">
        <v>393000</v>
      </c>
      <c r="H15" s="6" t="n">
        <v>419000</v>
      </c>
      <c r="I15" s="4" t="inlineStr">
        <is>
          <t xml:space="preserve"> </t>
        </is>
      </c>
    </row>
    <row r="16">
      <c r="A16" s="4" t="inlineStr">
        <is>
          <t>Fair value gain/(loss) on marketable securities</t>
        </is>
      </c>
      <c r="B16" s="6" t="n">
        <v>-4000</v>
      </c>
      <c r="C16" s="6" t="n">
        <v>0</v>
      </c>
      <c r="D16" s="6" t="n">
        <v>0</v>
      </c>
      <c r="E16" s="6" t="n">
        <v>252000</v>
      </c>
      <c r="F16" s="6" t="n">
        <v>248000</v>
      </c>
      <c r="G16" s="6" t="n">
        <v>0</v>
      </c>
      <c r="H16" s="6" t="n">
        <v>0</v>
      </c>
      <c r="I16" s="4" t="inlineStr">
        <is>
          <t xml:space="preserve"> </t>
        </is>
      </c>
    </row>
    <row r="17">
      <c r="A17" s="4" t="inlineStr">
        <is>
          <t>Unrealized (loss) gain on marketable securities</t>
        </is>
      </c>
      <c r="B17" s="6" t="n">
        <v>980000</v>
      </c>
      <c r="C17" s="6" t="n">
        <v>-1474000</v>
      </c>
      <c r="D17" s="6" t="n">
        <v>-1396000</v>
      </c>
      <c r="E17" s="6" t="n">
        <v>-821000</v>
      </c>
      <c r="F17" s="6" t="n">
        <v>-2711000</v>
      </c>
      <c r="G17" s="6" t="n">
        <v>5918000</v>
      </c>
      <c r="H17" s="6" t="n">
        <v>1057000</v>
      </c>
      <c r="I17" s="4" t="inlineStr">
        <is>
          <t xml:space="preserve"> </t>
        </is>
      </c>
    </row>
    <row r="18">
      <c r="A18" s="4" t="inlineStr">
        <is>
          <t>Net loss for the period before taxes and non controlling interest</t>
        </is>
      </c>
      <c r="B18" s="6" t="n">
        <v>-19080000</v>
      </c>
      <c r="C18" s="6" t="n">
        <v>-18115000</v>
      </c>
      <c r="D18" s="6" t="n">
        <v>-23904000</v>
      </c>
      <c r="E18" s="6" t="n">
        <v>-12823000</v>
      </c>
      <c r="F18" s="6" t="n">
        <v>-73922000</v>
      </c>
      <c r="G18" s="6" t="n">
        <v>-26078000</v>
      </c>
      <c r="H18" s="6" t="n">
        <v>-23320000</v>
      </c>
      <c r="I18" s="4" t="inlineStr">
        <is>
          <t xml:space="preserve"> </t>
        </is>
      </c>
    </row>
    <row r="19">
      <c r="A19" s="4" t="inlineStr">
        <is>
          <t>Income tax benefit</t>
        </is>
      </c>
      <c r="B19" s="6" t="n">
        <v>0</v>
      </c>
      <c r="C19" s="6" t="n">
        <v>0</v>
      </c>
      <c r="D19" s="6" t="n">
        <v>0</v>
      </c>
      <c r="E19" s="6" t="n">
        <v>-5929000</v>
      </c>
      <c r="F19" s="6" t="n">
        <v>-5929000</v>
      </c>
      <c r="G19" s="6" t="n">
        <v>-467000</v>
      </c>
      <c r="H19" s="6" t="n">
        <v>-165000</v>
      </c>
      <c r="I19" s="4" t="inlineStr">
        <is>
          <t xml:space="preserve"> </t>
        </is>
      </c>
    </row>
    <row r="20">
      <c r="A20" s="4" t="inlineStr">
        <is>
          <t>Net loss</t>
        </is>
      </c>
      <c r="B20" s="6" t="n">
        <v>-19080000</v>
      </c>
      <c r="C20" s="6" t="n">
        <v>-18115000</v>
      </c>
      <c r="D20" s="6" t="n">
        <v>-23904000</v>
      </c>
      <c r="E20" s="6" t="n">
        <v>-6894000</v>
      </c>
      <c r="F20" s="6" t="n">
        <v>-67993000</v>
      </c>
      <c r="G20" s="6" t="n">
        <v>-25611000</v>
      </c>
      <c r="H20" s="6" t="n">
        <v>-23155000</v>
      </c>
      <c r="I20" s="4" t="inlineStr">
        <is>
          <t xml:space="preserve"> </t>
        </is>
      </c>
    </row>
    <row r="21">
      <c r="A21" s="4" t="inlineStr">
        <is>
          <t>Net loss attributable to noncontrolling interests</t>
        </is>
      </c>
      <c r="B21" s="6" t="n">
        <v>-1981000</v>
      </c>
      <c r="C21" s="6" t="n">
        <v>-1980000</v>
      </c>
      <c r="D21" s="6" t="n">
        <v>-1980000</v>
      </c>
      <c r="E21" s="6" t="n">
        <v>-660000</v>
      </c>
      <c r="F21" s="6" t="n">
        <v>-6601000</v>
      </c>
      <c r="G21" s="6" t="n">
        <v>0</v>
      </c>
      <c r="H21" s="6" t="n">
        <v>0</v>
      </c>
      <c r="I21" s="4" t="inlineStr">
        <is>
          <t xml:space="preserve"> </t>
        </is>
      </c>
    </row>
    <row r="22">
      <c r="A22" s="4" t="inlineStr">
        <is>
          <t>Net loss attributable to controlling interest</t>
        </is>
      </c>
      <c r="B22" s="5" t="n">
        <v>-17099000</v>
      </c>
      <c r="C22" s="5" t="n">
        <v>-16135000</v>
      </c>
      <c r="D22" s="5" t="n">
        <v>-21924000</v>
      </c>
      <c r="E22" s="5" t="n">
        <v>-6234000</v>
      </c>
      <c r="F22" s="5" t="n">
        <v>-61392000</v>
      </c>
      <c r="G22" s="5" t="n">
        <v>-25611000</v>
      </c>
      <c r="H22" s="5" t="n">
        <v>-23155000</v>
      </c>
      <c r="I22" s="4" t="inlineStr">
        <is>
          <t xml:space="preserve"> </t>
        </is>
      </c>
    </row>
    <row r="23">
      <c r="A23" s="4" t="inlineStr">
        <is>
          <t>Basic loss per share (in dollars per share)</t>
        </is>
      </c>
      <c r="B23" s="7" t="n">
        <v>-0.09</v>
      </c>
      <c r="C23" s="7" t="n">
        <v>-0.09</v>
      </c>
      <c r="D23" s="7" t="n">
        <v>-0.12</v>
      </c>
      <c r="E23" s="7" t="n">
        <v>-0.04</v>
      </c>
      <c r="F23" s="7" t="n">
        <v>-0.34</v>
      </c>
      <c r="G23" s="7" t="n">
        <v>-0.18</v>
      </c>
      <c r="H23" s="7" t="n">
        <v>-0.22</v>
      </c>
      <c r="I23" s="4" t="inlineStr">
        <is>
          <t xml:space="preserve"> </t>
        </is>
      </c>
    </row>
    <row r="24">
      <c r="A24" s="4" t="inlineStr">
        <is>
          <t>Diluted loss per share (in dollars per share)</t>
        </is>
      </c>
      <c r="B24" s="7" t="n">
        <v>-0.09</v>
      </c>
      <c r="C24" s="7" t="n">
        <v>-0.09</v>
      </c>
      <c r="D24" s="7" t="n">
        <v>-0.12</v>
      </c>
      <c r="E24" s="7" t="n">
        <v>-0.04</v>
      </c>
      <c r="F24" s="7" t="n">
        <v>-0.34</v>
      </c>
      <c r="G24" s="7" t="n">
        <v>-0.18</v>
      </c>
      <c r="H24" s="7" t="n">
        <v>-0.22</v>
      </c>
      <c r="I24" s="4" t="inlineStr">
        <is>
          <t xml:space="preserve"> </t>
        </is>
      </c>
    </row>
    <row r="25">
      <c r="A25" s="4" t="inlineStr">
        <is>
          <t>3 month weighted average number of shares, basic (in shares)</t>
        </is>
      </c>
      <c r="B25" s="6" t="n">
        <v>185943689</v>
      </c>
      <c r="C25" s="6" t="n">
        <v>185184856</v>
      </c>
      <c r="D25" s="6" t="n">
        <v>183237488</v>
      </c>
      <c r="E25" s="6" t="n">
        <v>173486569</v>
      </c>
      <c r="F25" s="6" t="n">
        <v>181982829</v>
      </c>
      <c r="G25" s="6" t="n">
        <v>144043709</v>
      </c>
      <c r="H25" s="6" t="n">
        <v>105529292</v>
      </c>
      <c r="I25" s="4" t="inlineStr">
        <is>
          <t xml:space="preserve"> </t>
        </is>
      </c>
    </row>
    <row r="26">
      <c r="A26" s="4" t="inlineStr">
        <is>
          <t>3 month weighted average number of shares, diluted (in shares)</t>
        </is>
      </c>
      <c r="B26" s="6" t="n">
        <v>185943689</v>
      </c>
      <c r="C26" s="6" t="n">
        <v>185184856</v>
      </c>
      <c r="D26" s="6" t="n">
        <v>183237488</v>
      </c>
      <c r="E26" s="6" t="n">
        <v>173486569</v>
      </c>
      <c r="F26" s="6" t="n">
        <v>181982829</v>
      </c>
      <c r="G26" s="6" t="n">
        <v>144043709</v>
      </c>
      <c r="H26" s="6" t="n">
        <v>105529292</v>
      </c>
      <c r="I26" s="4" t="inlineStr">
        <is>
          <t xml:space="preserve"> </t>
        </is>
      </c>
    </row>
    <row r="27">
      <c r="A27" s="3" t="inlineStr">
        <is>
          <t>Curren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and cash equivalents</t>
        </is>
      </c>
      <c r="B28" s="5" t="n">
        <v>39701000</v>
      </c>
      <c r="C28" s="5" t="n">
        <v>46348000</v>
      </c>
      <c r="D28" s="5" t="n">
        <v>55750000</v>
      </c>
      <c r="E28" s="5" t="n">
        <v>90091000</v>
      </c>
      <c r="F28" s="5" t="n">
        <v>39701000</v>
      </c>
      <c r="G28" s="5" t="n">
        <v>7493000</v>
      </c>
      <c r="H28" s="4" t="inlineStr">
        <is>
          <t xml:space="preserve"> </t>
        </is>
      </c>
      <c r="I28" s="4" t="inlineStr">
        <is>
          <t xml:space="preserve"> </t>
        </is>
      </c>
    </row>
    <row r="29">
      <c r="A29" s="4" t="inlineStr">
        <is>
          <t>Prepaid expenses and other current assets</t>
        </is>
      </c>
      <c r="B29" s="6" t="n">
        <v>2700000</v>
      </c>
      <c r="C29" s="6" t="n">
        <v>1688000</v>
      </c>
      <c r="D29" s="6" t="n">
        <v>7359000</v>
      </c>
      <c r="E29" s="6" t="n">
        <v>3430000</v>
      </c>
      <c r="F29" s="6" t="n">
        <v>2700000</v>
      </c>
      <c r="G29" s="6" t="n">
        <v>931000</v>
      </c>
      <c r="H29" s="4" t="inlineStr">
        <is>
          <t xml:space="preserve"> </t>
        </is>
      </c>
      <c r="I29" s="4" t="inlineStr">
        <is>
          <t xml:space="preserve"> </t>
        </is>
      </c>
    </row>
    <row r="30">
      <c r="A30" s="4" t="inlineStr">
        <is>
          <t>Marketable securities</t>
        </is>
      </c>
      <c r="B30" s="6" t="n">
        <v>24046000</v>
      </c>
      <c r="C30" s="6" t="n">
        <v>20565000</v>
      </c>
      <c r="D30" s="6" t="n">
        <v>16025000</v>
      </c>
      <c r="E30" s="6" t="n">
        <v>17594000</v>
      </c>
      <c r="F30" s="6" t="n">
        <v>24046000</v>
      </c>
      <c r="G30" s="6" t="n">
        <v>16886000</v>
      </c>
      <c r="H30" s="4" t="inlineStr">
        <is>
          <t xml:space="preserve"> </t>
        </is>
      </c>
      <c r="I30" s="4" t="inlineStr">
        <is>
          <t xml:space="preserve"> </t>
        </is>
      </c>
    </row>
    <row r="31">
      <c r="A31" s="4" t="inlineStr">
        <is>
          <t>Inventory</t>
        </is>
      </c>
      <c r="B31" s="6" t="n">
        <v>20967000</v>
      </c>
      <c r="C31" s="6" t="n">
        <v>27408000</v>
      </c>
      <c r="D31" s="6" t="n">
        <v>26756000</v>
      </c>
      <c r="E31" s="6" t="n">
        <v>10784000</v>
      </c>
      <c r="F31" s="6" t="n">
        <v>20967000</v>
      </c>
      <c r="G31" s="6" t="n">
        <v>9000</v>
      </c>
      <c r="H31" s="4" t="inlineStr">
        <is>
          <t xml:space="preserve"> </t>
        </is>
      </c>
      <c r="I31" s="4" t="inlineStr">
        <is>
          <t xml:space="preserve"> </t>
        </is>
      </c>
    </row>
    <row r="32">
      <c r="A32" s="4" t="inlineStr">
        <is>
          <t>Total current assets</t>
        </is>
      </c>
      <c r="B32" s="6" t="n">
        <v>87414000</v>
      </c>
      <c r="C32" s="6" t="n">
        <v>96009000</v>
      </c>
      <c r="D32" s="6" t="n">
        <v>105890000</v>
      </c>
      <c r="E32" s="6" t="n">
        <v>121899000</v>
      </c>
      <c r="F32" s="6" t="n">
        <v>87414000</v>
      </c>
      <c r="G32" s="6" t="n">
        <v>25319000</v>
      </c>
      <c r="H32" s="4" t="inlineStr">
        <is>
          <t xml:space="preserve"> </t>
        </is>
      </c>
      <c r="I32" s="4" t="inlineStr">
        <is>
          <t xml:space="preserve"> </t>
        </is>
      </c>
    </row>
    <row r="33">
      <c r="A33" s="4" t="inlineStr">
        <is>
          <t>Mineral rights and properties, net</t>
        </is>
      </c>
      <c r="B33" s="6" t="n">
        <v>271922000</v>
      </c>
      <c r="C33" s="6" t="n">
        <v>273961000</v>
      </c>
      <c r="D33" s="6" t="n">
        <v>274490000</v>
      </c>
      <c r="E33" s="6" t="n">
        <v>274490000</v>
      </c>
      <c r="F33" s="6" t="n">
        <v>271922000</v>
      </c>
      <c r="G33" s="6" t="n">
        <v>274490000</v>
      </c>
      <c r="H33" s="5" t="n">
        <v>154765000</v>
      </c>
      <c r="I33" s="4" t="inlineStr">
        <is>
          <t xml:space="preserve"> </t>
        </is>
      </c>
    </row>
    <row r="34">
      <c r="A34" s="4" t="inlineStr">
        <is>
          <t>Property, plant and equipment, net</t>
        </is>
      </c>
      <c r="B34" s="6" t="n">
        <v>24017000</v>
      </c>
      <c r="C34" s="6" t="n">
        <v>18837000</v>
      </c>
      <c r="D34" s="6" t="n">
        <v>17863000</v>
      </c>
      <c r="E34" s="6" t="n">
        <v>16277000</v>
      </c>
      <c r="F34" s="6" t="n">
        <v>24017000</v>
      </c>
      <c r="G34" s="6" t="n">
        <v>14970000</v>
      </c>
      <c r="H34" s="4" t="inlineStr">
        <is>
          <t xml:space="preserve"> </t>
        </is>
      </c>
      <c r="I34" s="4" t="inlineStr">
        <is>
          <t xml:space="preserve"> </t>
        </is>
      </c>
    </row>
    <row r="35">
      <c r="A35" s="4" t="inlineStr">
        <is>
          <t>Intangible assets, net</t>
        </is>
      </c>
      <c r="B35" s="6" t="n">
        <v>471000</v>
      </c>
      <c r="C35" s="6" t="n">
        <v>493000</v>
      </c>
      <c r="D35" s="6" t="n">
        <v>494000</v>
      </c>
      <c r="E35" s="6" t="n">
        <v>501000</v>
      </c>
      <c r="F35" s="6" t="n">
        <v>471000</v>
      </c>
      <c r="G35" s="6" t="n">
        <v>514000</v>
      </c>
      <c r="H35" s="4" t="inlineStr">
        <is>
          <t xml:space="preserve"> </t>
        </is>
      </c>
      <c r="I35" s="4" t="inlineStr">
        <is>
          <t xml:space="preserve"> </t>
        </is>
      </c>
    </row>
    <row r="36">
      <c r="A36" s="4" t="inlineStr">
        <is>
          <t>Restricted cash</t>
        </is>
      </c>
      <c r="B36" s="6" t="n">
        <v>7751000</v>
      </c>
      <c r="C36" s="6" t="n">
        <v>7751000</v>
      </c>
      <c r="D36" s="6" t="n">
        <v>7705000</v>
      </c>
      <c r="E36" s="6" t="n">
        <v>7680000</v>
      </c>
      <c r="F36" s="6" t="n">
        <v>7751000</v>
      </c>
      <c r="G36" s="6" t="n">
        <v>7680000</v>
      </c>
      <c r="H36" s="4" t="inlineStr">
        <is>
          <t xml:space="preserve"> </t>
        </is>
      </c>
      <c r="I36" s="4" t="inlineStr">
        <is>
          <t xml:space="preserve"> </t>
        </is>
      </c>
    </row>
    <row r="37">
      <c r="A37" s="4" t="inlineStr">
        <is>
          <t>Noncurrent marketable securities</t>
        </is>
      </c>
      <c r="B37" s="6" t="n">
        <v>837000</v>
      </c>
      <c r="C37" s="6" t="n">
        <v>755000</v>
      </c>
      <c r="D37" s="6" t="n">
        <v>1258000</v>
      </c>
      <c r="E37" s="6" t="n">
        <v>1250000</v>
      </c>
      <c r="F37" s="6" t="n">
        <v>837000</v>
      </c>
      <c r="G37" s="6" t="n">
        <v>3047000</v>
      </c>
      <c r="H37" s="4" t="inlineStr">
        <is>
          <t xml:space="preserve"> </t>
        </is>
      </c>
      <c r="I37" s="4" t="inlineStr">
        <is>
          <t xml:space="preserve"> </t>
        </is>
      </c>
    </row>
    <row r="38">
      <c r="A38" s="4" t="inlineStr">
        <is>
          <t>Right of use assets - operating lease</t>
        </is>
      </c>
      <c r="B38" s="6" t="n">
        <v>310000</v>
      </c>
      <c r="C38" s="6" t="n">
        <v>378000</v>
      </c>
      <c r="D38" s="6" t="n">
        <v>423000</v>
      </c>
      <c r="E38" s="6" t="n">
        <v>403000</v>
      </c>
      <c r="F38" s="6" t="n">
        <v>310000</v>
      </c>
      <c r="G38" s="6" t="n">
        <v>459000</v>
      </c>
      <c r="H38" s="4" t="inlineStr">
        <is>
          <t xml:space="preserve"> </t>
        </is>
      </c>
      <c r="I38" s="4" t="inlineStr">
        <is>
          <t xml:space="preserve"> </t>
        </is>
      </c>
    </row>
    <row r="39">
      <c r="A39" s="4" t="inlineStr">
        <is>
          <t>Total assets</t>
        </is>
      </c>
      <c r="B39" s="6" t="n">
        <v>392722000</v>
      </c>
      <c r="C39" s="6" t="n">
        <v>398184000</v>
      </c>
      <c r="D39" s="6" t="n">
        <v>408123000</v>
      </c>
      <c r="E39" s="6" t="n">
        <v>422500000</v>
      </c>
      <c r="F39" s="6" t="n">
        <v>392722000</v>
      </c>
      <c r="G39" s="6" t="n">
        <v>326567000</v>
      </c>
      <c r="H39" s="4" t="inlineStr">
        <is>
          <t xml:space="preserve"> </t>
        </is>
      </c>
      <c r="I39" s="4" t="inlineStr">
        <is>
          <t xml:space="preserve"> </t>
        </is>
      </c>
    </row>
    <row r="40">
      <c r="A40" s="3" t="inlineStr">
        <is>
          <t>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te payable - related party</t>
        </is>
      </c>
      <c r="B41" s="6" t="n">
        <v>20108000</v>
      </c>
      <c r="C41" s="6" t="n">
        <v>21187000</v>
      </c>
      <c r="D41" s="6" t="n">
        <v>20734000</v>
      </c>
      <c r="E41" s="6" t="n">
        <v>20282000</v>
      </c>
      <c r="F41" s="6" t="n">
        <v>20108000</v>
      </c>
      <c r="G41" s="4" t="inlineStr">
        <is>
          <t xml:space="preserve"> </t>
        </is>
      </c>
      <c r="H41" s="4" t="inlineStr">
        <is>
          <t xml:space="preserve"> </t>
        </is>
      </c>
      <c r="I41" s="4" t="inlineStr">
        <is>
          <t xml:space="preserve"> </t>
        </is>
      </c>
    </row>
    <row r="42">
      <c r="A42" s="4" t="inlineStr">
        <is>
          <t>Operating lease liabilities, current</t>
        </is>
      </c>
      <c r="B42" s="6" t="n">
        <v>130000</v>
      </c>
      <c r="C42" s="6" t="n">
        <v>195000</v>
      </c>
      <c r="D42" s="6" t="n">
        <v>193000</v>
      </c>
      <c r="E42" s="6" t="n">
        <v>177000</v>
      </c>
      <c r="F42" s="6" t="n">
        <v>130000</v>
      </c>
      <c r="G42" s="6" t="n">
        <v>178000</v>
      </c>
      <c r="H42" s="4" t="inlineStr">
        <is>
          <t xml:space="preserve"> </t>
        </is>
      </c>
      <c r="I42" s="4" t="inlineStr">
        <is>
          <t xml:space="preserve"> </t>
        </is>
      </c>
    </row>
    <row r="43">
      <c r="A43" s="4" t="inlineStr">
        <is>
          <t>Total current liabilities</t>
        </is>
      </c>
      <c r="B43" s="6" t="n">
        <v>30080000</v>
      </c>
      <c r="C43" s="6" t="n">
        <v>27161000</v>
      </c>
      <c r="D43" s="6" t="n">
        <v>24188000</v>
      </c>
      <c r="E43" s="6" t="n">
        <v>24118000</v>
      </c>
      <c r="F43" s="6" t="n">
        <v>30080000</v>
      </c>
      <c r="G43" s="6" t="n">
        <v>6281000</v>
      </c>
      <c r="H43" s="4" t="inlineStr">
        <is>
          <t xml:space="preserve"> </t>
        </is>
      </c>
      <c r="I43" s="4" t="inlineStr">
        <is>
          <t xml:space="preserve"> </t>
        </is>
      </c>
    </row>
    <row r="44">
      <c r="A44" s="4" t="inlineStr">
        <is>
          <t>Deferred tax liabilities</t>
        </is>
      </c>
      <c r="B44" s="6" t="n">
        <v>26980000</v>
      </c>
      <c r="C44" s="6" t="n">
        <v>26980000</v>
      </c>
      <c r="D44" s="6" t="n">
        <v>26980000</v>
      </c>
      <c r="E44" s="6" t="n">
        <v>26980000</v>
      </c>
      <c r="F44" s="6" t="n">
        <v>26980000</v>
      </c>
      <c r="G44" s="6" t="n">
        <v>27959000</v>
      </c>
      <c r="H44" s="4" t="inlineStr">
        <is>
          <t xml:space="preserve"> </t>
        </is>
      </c>
      <c r="I44" s="4" t="inlineStr">
        <is>
          <t xml:space="preserve"> </t>
        </is>
      </c>
    </row>
    <row r="45">
      <c r="A45" s="4" t="inlineStr">
        <is>
          <t>Asset retirement obligations</t>
        </is>
      </c>
      <c r="B45" s="6" t="n">
        <v>16918000</v>
      </c>
      <c r="C45" s="6" t="n">
        <v>11332000</v>
      </c>
      <c r="D45" s="6" t="n">
        <v>11113000</v>
      </c>
      <c r="E45" s="6" t="n">
        <v>10962000</v>
      </c>
      <c r="F45" s="6" t="n">
        <v>16918000</v>
      </c>
      <c r="G45" s="6" t="n">
        <v>10828000</v>
      </c>
      <c r="H45" s="4" t="inlineStr">
        <is>
          <t xml:space="preserve"> </t>
        </is>
      </c>
      <c r="I45" s="4" t="inlineStr">
        <is>
          <t xml:space="preserve"> </t>
        </is>
      </c>
    </row>
    <row r="46">
      <c r="A46" s="4" t="inlineStr">
        <is>
          <t>Operating lease liabilities, non-current</t>
        </is>
      </c>
      <c r="B46" s="6" t="n">
        <v>202000</v>
      </c>
      <c r="C46" s="6" t="n">
        <v>202000</v>
      </c>
      <c r="D46" s="6" t="n">
        <v>244000</v>
      </c>
      <c r="E46" s="6" t="n">
        <v>240000</v>
      </c>
      <c r="F46" s="6" t="n">
        <v>202000</v>
      </c>
      <c r="G46" s="6" t="n">
        <v>294000</v>
      </c>
      <c r="H46" s="4" t="inlineStr">
        <is>
          <t xml:space="preserve"> </t>
        </is>
      </c>
      <c r="I46" s="4" t="inlineStr">
        <is>
          <t xml:space="preserve"> </t>
        </is>
      </c>
    </row>
    <row r="47">
      <c r="A47" s="4" t="inlineStr">
        <is>
          <t>Total liabilities</t>
        </is>
      </c>
      <c r="B47" s="6" t="n">
        <v>74180000</v>
      </c>
      <c r="C47" s="6" t="n">
        <v>65675000</v>
      </c>
      <c r="D47" s="6" t="n">
        <v>62525000</v>
      </c>
      <c r="E47" s="6" t="n">
        <v>62300000</v>
      </c>
      <c r="F47" s="6" t="n">
        <v>74180000</v>
      </c>
      <c r="G47" s="6" t="n">
        <v>64601000</v>
      </c>
      <c r="H47" s="4" t="inlineStr">
        <is>
          <t xml:space="preserve"> </t>
        </is>
      </c>
      <c r="I47" s="4" t="inlineStr">
        <is>
          <t xml:space="preserve"> </t>
        </is>
      </c>
    </row>
    <row r="48">
      <c r="A48" s="4" t="inlineStr">
        <is>
          <t>Commitments and contingencies (Note 1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tock</t>
        </is>
      </c>
      <c r="B50" s="6" t="n">
        <v>380325000</v>
      </c>
      <c r="C50" s="6" t="n">
        <v>377753000</v>
      </c>
      <c r="D50" s="6" t="n">
        <v>375070000</v>
      </c>
      <c r="E50" s="6" t="n">
        <v>367518000</v>
      </c>
      <c r="F50" s="6" t="n">
        <v>380325000</v>
      </c>
      <c r="G50" s="6" t="n">
        <v>308198000</v>
      </c>
      <c r="H50" s="4" t="inlineStr">
        <is>
          <t xml:space="preserve"> </t>
        </is>
      </c>
      <c r="I50" s="4" t="inlineStr">
        <is>
          <t xml:space="preserve"> </t>
        </is>
      </c>
    </row>
    <row r="51">
      <c r="A51" s="4" t="inlineStr">
        <is>
          <t>Additional paid-in-capital</t>
        </is>
      </c>
      <c r="B51" s="6" t="n">
        <v>59856000</v>
      </c>
      <c r="C51" s="6" t="n">
        <v>58417000</v>
      </c>
      <c r="D51" s="6" t="n">
        <v>50954000</v>
      </c>
      <c r="E51" s="6" t="n">
        <v>50087000</v>
      </c>
      <c r="F51" s="6" t="n">
        <v>59856000</v>
      </c>
      <c r="G51" s="6" t="n">
        <v>41203000</v>
      </c>
      <c r="H51" s="4" t="inlineStr">
        <is>
          <t xml:space="preserve"> </t>
        </is>
      </c>
      <c r="I51" s="4" t="inlineStr">
        <is>
          <t xml:space="preserve"> </t>
        </is>
      </c>
    </row>
    <row r="52">
      <c r="A52" s="4" t="inlineStr">
        <is>
          <t>Accumulated deficit</t>
        </is>
      </c>
      <c r="B52" s="6" t="n">
        <v>-150848000</v>
      </c>
      <c r="C52" s="6" t="n">
        <v>-134321000</v>
      </c>
      <c r="D52" s="6" t="n">
        <v>-118191000</v>
      </c>
      <c r="E52" s="6" t="n">
        <v>-95892000</v>
      </c>
      <c r="F52" s="6" t="n">
        <v>-150848000</v>
      </c>
      <c r="G52" s="6" t="n">
        <v>-89456000</v>
      </c>
      <c r="H52" s="4" t="inlineStr">
        <is>
          <t xml:space="preserve"> </t>
        </is>
      </c>
      <c r="I52" s="4" t="inlineStr">
        <is>
          <t xml:space="preserve"> </t>
        </is>
      </c>
    </row>
    <row r="53">
      <c r="A53" s="4" t="inlineStr">
        <is>
          <t>Accumulated other comprehensive loss</t>
        </is>
      </c>
      <c r="B53" s="6" t="n">
        <v>-3597000</v>
      </c>
      <c r="C53" s="6" t="n">
        <v>-4338000</v>
      </c>
      <c r="D53" s="6" t="n">
        <v>274000</v>
      </c>
      <c r="E53" s="6" t="n">
        <v>-607000</v>
      </c>
      <c r="F53" s="6" t="n">
        <v>-3597000</v>
      </c>
      <c r="G53" s="6" t="n">
        <v>-1792000</v>
      </c>
      <c r="H53" s="4" t="inlineStr">
        <is>
          <t xml:space="preserve"> </t>
        </is>
      </c>
      <c r="I53" s="4" t="inlineStr">
        <is>
          <t xml:space="preserve"> </t>
        </is>
      </c>
    </row>
    <row r="54">
      <c r="A54" s="4" t="inlineStr">
        <is>
          <t>Total stockholders' equity</t>
        </is>
      </c>
      <c r="B54" s="6" t="n">
        <v>285736000</v>
      </c>
      <c r="C54" s="6" t="n">
        <v>297511000</v>
      </c>
      <c r="D54" s="6" t="n">
        <v>308107000</v>
      </c>
      <c r="E54" s="6" t="n">
        <v>321106000</v>
      </c>
      <c r="F54" s="6" t="n">
        <v>285736000</v>
      </c>
      <c r="G54" s="6" t="n">
        <v>261966000</v>
      </c>
      <c r="H54" s="4" t="inlineStr">
        <is>
          <t xml:space="preserve"> </t>
        </is>
      </c>
      <c r="I54" s="4" t="inlineStr">
        <is>
          <t xml:space="preserve"> </t>
        </is>
      </c>
    </row>
    <row r="55">
      <c r="A55" s="4" t="inlineStr">
        <is>
          <t>Non-controlling interests</t>
        </is>
      </c>
      <c r="B55" s="6" t="n">
        <v>32806000</v>
      </c>
      <c r="C55" s="6" t="n">
        <v>34998000</v>
      </c>
      <c r="D55" s="6" t="n">
        <v>37491000</v>
      </c>
      <c r="E55" s="6" t="n">
        <v>39094000</v>
      </c>
      <c r="F55" s="6" t="n">
        <v>32806000</v>
      </c>
      <c r="G55" s="6" t="n">
        <v>0</v>
      </c>
      <c r="H55" s="4" t="inlineStr">
        <is>
          <t xml:space="preserve"> </t>
        </is>
      </c>
      <c r="I55" s="4" t="inlineStr">
        <is>
          <t xml:space="preserve"> </t>
        </is>
      </c>
    </row>
    <row r="56">
      <c r="A56" s="4" t="inlineStr">
        <is>
          <t>Total equity</t>
        </is>
      </c>
      <c r="B56" s="6" t="n">
        <v>318542000</v>
      </c>
      <c r="C56" s="6" t="n">
        <v>332509000</v>
      </c>
      <c r="D56" s="6" t="n">
        <v>345598000</v>
      </c>
      <c r="E56" s="6" t="n">
        <v>360200000</v>
      </c>
      <c r="F56" s="6" t="n">
        <v>318542000</v>
      </c>
      <c r="G56" s="6" t="n">
        <v>261966000</v>
      </c>
      <c r="H56" s="5" t="n">
        <v>195577000</v>
      </c>
      <c r="I56" s="5" t="n">
        <v>137573000</v>
      </c>
    </row>
    <row r="57">
      <c r="A57" s="4" t="inlineStr">
        <is>
          <t>Total liabilities and stockholders' equity</t>
        </is>
      </c>
      <c r="B57" s="6" t="n">
        <v>392722000</v>
      </c>
      <c r="C57" s="6" t="n">
        <v>398184000</v>
      </c>
      <c r="D57" s="6" t="n">
        <v>408123000</v>
      </c>
      <c r="E57" s="6" t="n">
        <v>422500000</v>
      </c>
      <c r="F57" s="6" t="n">
        <v>392722000</v>
      </c>
      <c r="G57" s="6" t="n">
        <v>326567000</v>
      </c>
      <c r="H57" s="4" t="inlineStr">
        <is>
          <t xml:space="preserve"> </t>
        </is>
      </c>
      <c r="I57" s="4" t="inlineStr">
        <is>
          <t xml:space="preserve"> </t>
        </is>
      </c>
    </row>
    <row r="58">
      <c r="A58" s="4" t="inlineStr">
        <is>
          <t>Non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ccounts payable and accrued liabilities</t>
        </is>
      </c>
      <c r="B60" s="6" t="n">
        <v>7464000</v>
      </c>
      <c r="C60" s="6" t="n">
        <v>5579000</v>
      </c>
      <c r="D60" s="6" t="n">
        <v>3157000</v>
      </c>
      <c r="E60" s="6" t="n">
        <v>3520000</v>
      </c>
      <c r="F60" s="6" t="n">
        <v>7464000</v>
      </c>
      <c r="G60" s="6" t="n">
        <v>3582000</v>
      </c>
      <c r="H60" s="4" t="inlineStr">
        <is>
          <t xml:space="preserve"> </t>
        </is>
      </c>
      <c r="I60" s="4" t="inlineStr">
        <is>
          <t xml:space="preserve"> </t>
        </is>
      </c>
    </row>
    <row r="61">
      <c r="A61" s="4" t="inlineStr">
        <is>
          <t>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urrent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ccounts payable and accrued liabilities</t>
        </is>
      </c>
      <c r="B63" s="5" t="n">
        <v>2378000</v>
      </c>
      <c r="C63" s="5" t="n">
        <v>200000</v>
      </c>
      <c r="D63" s="5" t="n">
        <v>104000</v>
      </c>
      <c r="E63" s="5" t="n">
        <v>139000</v>
      </c>
      <c r="F63" s="5" t="n">
        <v>2378000</v>
      </c>
      <c r="G63" s="6" t="n">
        <v>2521000</v>
      </c>
      <c r="H63" s="4" t="inlineStr">
        <is>
          <t xml:space="preserve"> </t>
        </is>
      </c>
      <c r="I63" s="4" t="inlineStr">
        <is>
          <t xml:space="preserve"> </t>
        </is>
      </c>
    </row>
    <row r="64">
      <c r="A64" s="4" t="inlineStr">
        <is>
          <t>Note payable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5" t="n">
        <v>0</v>
      </c>
      <c r="H64" s="4" t="inlineStr">
        <is>
          <t xml:space="preserve"> </t>
        </is>
      </c>
      <c r="I64" s="4" t="inlineStr">
        <is>
          <t xml:space="preserve"> </t>
        </is>
      </c>
    </row>
  </sheetData>
  <mergeCells count="3">
    <mergeCell ref="A1:A2"/>
    <mergeCell ref="B1:E1"/>
    <mergeCell ref="F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44:29Z</dcterms:created>
  <dcterms:modified xmlns:dcterms="http://purl.org/dc/terms/" xmlns:xsi="http://www.w3.org/2001/XMLSchema-instance" xsi:type="dcterms:W3CDTF">2025-03-03T21:44:29Z</dcterms:modified>
</cp:coreProperties>
</file>